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ACQUISITIONS" sheetId="10" r:id="rId10"/>
    <s:sheet name="LEASING EQUIPMENT" sheetId="11" r:id="rId11"/>
    <s:sheet name="FINANCE LEASES, NET" sheetId="12" r:id="rId12"/>
    <s:sheet name="PROPERTY, PLANT AND EQUIPMENT, " sheetId="13" r:id="rId13"/>
    <s:sheet name="INVESTMENTS IN UNCONSOLIDATED E" sheetId="14" r:id="rId14"/>
    <s:sheet name="INTANGIBLE ASSETS AND LIABILITI" sheetId="15" r:id="rId15"/>
    <s:sheet name="DEBT" sheetId="16" r:id="rId16"/>
    <s:sheet name="FAIR VALUE MEASUREMENTS" sheetId="17" r:id="rId17"/>
    <s:sheet name="REVENUES" sheetId="18" r:id="rId18"/>
    <s:sheet name="EQUITY-BASED COMPENSATION" sheetId="19" r:id="rId19"/>
    <s:sheet name="INCOME TAXES" sheetId="20" r:id="rId20"/>
    <s:sheet name="MANAGEMENT AGREEMENT AND AFFILI" sheetId="21" r:id="rId21"/>
    <s:sheet name="SEGMENT INFORMATION" sheetId="22" r:id="rId22"/>
    <s:sheet name="EARNINGS PER SHARE" sheetId="23" r:id="rId23"/>
    <s:sheet name="COMMITMENTS AND CONTINGENCIES" sheetId="24" r:id="rId24"/>
    <s:sheet name="SUBSEQUENT EVENTS" sheetId="25" r:id="rId25"/>
    <s:sheet name="SUMMARY OF SIGNIFICANT ACCOUN26" sheetId="26" r:id="rId26"/>
    <s:sheet name="LEASING EQUIPMENT, NET (Tables)" sheetId="27" r:id="rId27"/>
    <s:sheet name="FINANCE LEASES, NET (Tables)" sheetId="28" r:id="rId28"/>
    <s:sheet name="PROPERTY, PLANT AND EQUIPMENT29" sheetId="29" r:id="rId29"/>
    <s:sheet name="INVESTMENTS IN UNCONSOLIDATED30" sheetId="30" r:id="rId30"/>
    <s:sheet name="INTANGIBLE ASSETS AND LIABILI31" sheetId="31" r:id="rId31"/>
    <s:sheet name="DEBT (Tables)" sheetId="32" r:id="rId32"/>
    <s:sheet name="FAIR VALUE MEASUREMENTS (Tables" sheetId="33" r:id="rId33"/>
    <s:sheet name="REVENUES (Tables)" sheetId="34" r:id="rId34"/>
    <s:sheet name="EQUITY-BASED COMPENSATION (Tabl" sheetId="35" r:id="rId35"/>
    <s:sheet name="INCOME TAXES INCOME TAXES (Tabl" sheetId="36" r:id="rId36"/>
    <s:sheet name="SEGMENT INFORMATION (Tables)" sheetId="37" r:id="rId37"/>
    <s:sheet name="EARNINGS PER SHARE (Tables)" sheetId="38" r:id="rId38"/>
    <s:sheet name="COMMITMENTS AND CONTINGENCIES (" sheetId="39" r:id="rId39"/>
    <s:sheet name="ORGANIZATION (Details)" sheetId="40" r:id="rId40"/>
    <s:sheet name="SUMMARY OF SIGNIFICANT ACCOUN41" sheetId="41" r:id="rId41"/>
    <s:sheet name="ACQUISITIONS - Additional Infor" sheetId="42" r:id="rId42"/>
    <s:sheet name="LEASING EQUIPMENT, NET (Details" sheetId="43" r:id="rId43"/>
    <s:sheet name="FINANCE LEASES, NET - Summary (" sheetId="44" r:id="rId44"/>
    <s:sheet name="FINANCE LEASES, NET - Future Mi" sheetId="45" r:id="rId45"/>
    <s:sheet name="PROPERTY, PLANT AND EQUIPMENT46" sheetId="46" r:id="rId46"/>
    <s:sheet name="PROPERTY, PLANT AND EQUIPMENT47" sheetId="47" r:id="rId47"/>
    <s:sheet name="INVESTMENTS IN UNCONSOLIDATED48" sheetId="48" r:id="rId48"/>
    <s:sheet name="INVESTMENTS IN UNCONSOLIDATED49" sheetId="49" r:id="rId49"/>
    <s:sheet name="INTANGIBLE ASSETS AND LIABILI50" sheetId="50" r:id="rId50"/>
    <s:sheet name="INTANGIBLE ASSETS AND LIABILI51" sheetId="51" r:id="rId51"/>
    <s:sheet name="INTANGIBLE ASSETS AND LIABILI52" sheetId="52" r:id="rId52"/>
    <s:sheet name="DEBT - Schedule of Debt (Detail" sheetId="53" r:id="rId53"/>
    <s:sheet name="FAIR VALUE MEASUREMENTS - Finan" sheetId="54" r:id="rId54"/>
    <s:sheet name="FAIR VALUE MEASUREMENTS - Addit" sheetId="55" r:id="rId55"/>
    <s:sheet name="REVENUES - Components of Revenu" sheetId="56" r:id="rId56"/>
    <s:sheet name="REVENUES - Minimum Future Annua" sheetId="57" r:id="rId57"/>
    <s:sheet name="EQUITY-BASED COMPENSATION - Add" sheetId="58" r:id="rId58"/>
    <s:sheet name="EQUITY-BASED COMPENSATION - Ass" sheetId="59" r:id="rId59"/>
    <s:sheet name="EQUITY-BASED COMPENSATION - Sum" sheetId="60" r:id="rId60"/>
    <s:sheet name="EQUITY-BASED COMPENSATION - Exp" sheetId="61" r:id="rId61"/>
    <s:sheet name="INCOME TAXES (Details)" sheetId="62" r:id="rId62"/>
    <s:sheet name="MANAGEMENT AGREEMENT AND AFFI63" sheetId="63" r:id="rId63"/>
    <s:sheet name="SEGMENT INFORMATION - Statement" sheetId="64" r:id="rId64"/>
    <s:sheet name="SEGMENT INFORMATION - Reconcili" sheetId="65" r:id="rId65"/>
    <s:sheet name="SEGMENT INFORMATION - Summary o" sheetId="66" r:id="rId66"/>
    <s:sheet name="SEGMENT INFORMATION - Balance S" sheetId="67" r:id="rId67"/>
    <s:sheet name="SEGMENT INFORMATION - Location " sheetId="68" r:id="rId68"/>
    <s:sheet name="EARNINGS PER SHARE (Details)" sheetId="69" r:id="rId69"/>
    <s:sheet name="COMMITMENTS AND CONTINGENCIES -" sheetId="70" r:id="rId70"/>
    <s:sheet name="COMMITMENTS AND CONTINGENCIES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846">
  <si>
    <t>Document and Entity Information - shares</t>
  </si>
  <si>
    <t>9 Months Ended</t>
  </si>
  <si>
    <t>Sep. 30, 2015</t>
  </si>
  <si>
    <t>Nov. 04, 2015</t>
  </si>
  <si>
    <t>Document and Entity Information [Abstract]</t>
  </si>
  <si>
    <t>Entity Registrant Name</t>
  </si>
  <si>
    <t>Fortress Transportation &amp; Infrastructure Investors LLC</t>
  </si>
  <si>
    <t>Entity Central Index Key</t>
  </si>
  <si>
    <t>Document Type</t>
  </si>
  <si>
    <t>10-Q</t>
  </si>
  <si>
    <t>Document Period End Date</t>
  </si>
  <si>
    <t>Sep. 30,
		2015</t>
  </si>
  <si>
    <t>Document Fiscal Year Focus</t>
  </si>
  <si>
    <t>Amendment Flag</t>
  </si>
  <si>
    <t>false</t>
  </si>
  <si>
    <t>Document Fiscal Period Focus</t>
  </si>
  <si>
    <t>Q3</t>
  </si>
  <si>
    <t>Current Fiscal Year End Date</t>
  </si>
  <si>
    <t>--12-31</t>
  </si>
  <si>
    <t>Entity Filer Category</t>
  </si>
  <si>
    <t>Non-accelerated Filer</t>
  </si>
  <si>
    <t>Entity Common Stock, Shares Outstanding</t>
  </si>
  <si>
    <t>CONSOLIDATED BALANCE SHEETS (Unaudited) - USD ($) $ in Thousands</t>
  </si>
  <si>
    <t>Dec. 31, 2014</t>
  </si>
  <si>
    <t>Assets</t>
  </si>
  <si>
    <t>Cash and cash equivalents</t>
  </si>
  <si>
    <t>Restricted cash</t>
  </si>
  <si>
    <t>Accounts receivable, net</t>
  </si>
  <si>
    <t>Leasing equipment, net</t>
  </si>
  <si>
    <t>Finance leases, net</t>
  </si>
  <si>
    <t>Property, plant, and equipment, net</t>
  </si>
  <si>
    <t>Investment in and advances to unconsolidated entity</t>
  </si>
  <si>
    <t>Tendered bonds</t>
  </si>
  <si>
    <t>Intangible assets, net</t>
  </si>
  <si>
    <t>Goodwill</t>
  </si>
  <si>
    <t>Other assets</t>
  </si>
  <si>
    <t>Total assets</t>
  </si>
  <si>
    <t>Liabilities</t>
  </si>
  <si>
    <t>Accounts payable and accrued liabilities</t>
  </si>
  <si>
    <t>Debt</t>
  </si>
  <si>
    <t>Maintenance deposits</t>
  </si>
  <si>
    <t>Security deposits</t>
  </si>
  <si>
    <t>Other liabilities</t>
  </si>
  <si>
    <t>Total liabilities</t>
  </si>
  <si>
    <t>Commitments and contingencies</t>
  </si>
  <si>
    <t xml:space="preserve"> </t>
  </si>
  <si>
    <t>Equity</t>
  </si>
  <si>
    <t>Common shares ($0.01 par value per share; 2,000,000,000 shares authorized; 75,718,183 and 53,502,873 shares issued and outstanding as of September 30, 2015 and December 31, 2014, respectively)</t>
  </si>
  <si>
    <t>Additional paid in capital</t>
  </si>
  <si>
    <t>Accumulated deficit</t>
  </si>
  <si>
    <t>Accumulated other comprehensive (loss) income</t>
  </si>
  <si>
    <t>Shareholders' equity</t>
  </si>
  <si>
    <t>Non-controlling interest in equity of consolidated subsidiaries</t>
  </si>
  <si>
    <t>Total equity</t>
  </si>
  <si>
    <t>Total liabilities and equity</t>
  </si>
  <si>
    <t>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4</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 (expense)</t>
  </si>
  <si>
    <t>Equity in (loss) earnings of unconsolidated entities</t>
  </si>
  <si>
    <t>Gain on sale of equipment, net</t>
  </si>
  <si>
    <t>Interest income</t>
  </si>
  <si>
    <t>Other income, net</t>
  </si>
  <si>
    <t>Total other income (expense)</t>
  </si>
  <si>
    <t>(Loss) Income before income taxes</t>
  </si>
  <si>
    <t>Provision for income taxes</t>
  </si>
  <si>
    <t>Net (loss) income</t>
  </si>
  <si>
    <t>Less: Net loss attributable to non-controlling interests in consolidated subsidiaries</t>
  </si>
  <si>
    <t>Net (loss) income attributable to shareholders</t>
  </si>
  <si>
    <t>(Loss) Earnings per Share:</t>
  </si>
  <si>
    <t>Basic and Diluted (in dollars per share)</t>
  </si>
  <si>
    <t>Weighted Average Shares Outstanding:</t>
  </si>
  <si>
    <t>Basic (in shares)</t>
  </si>
  <si>
    <t>Diluted (in shares)</t>
  </si>
  <si>
    <t>Equipment Leasing</t>
  </si>
  <si>
    <t>Infrastructure</t>
  </si>
  <si>
    <t>CONSOLIDATED STATEMENTS OF COMPREHENSIVE (LOSS) INCOME (Unaudited) - USD ($) $ in Thousands</t>
  </si>
  <si>
    <t>Statement of Comprehensive Income [Abstract]</t>
  </si>
  <si>
    <t>Other comprehensive (loss) income:</t>
  </si>
  <si>
    <t>Change in fair value of cash flow hedge</t>
  </si>
  <si>
    <t>Comprehensive (loss) income</t>
  </si>
  <si>
    <t>Comprehensive loss attributable to non-controlling interest</t>
  </si>
  <si>
    <t>Comprehensive (loss) income attributable to shareholders</t>
  </si>
  <si>
    <t>CONSOLIDATED STATEMENT OF CHANGES IN  EQUITY (Unaudited) - 9 months ended Sep. 30, 2015 - USD ($) $ in Thousands</t>
  </si>
  <si>
    <t>Total</t>
  </si>
  <si>
    <t>Common Stock</t>
  </si>
  <si>
    <t>Additional Paid In Capital</t>
  </si>
  <si>
    <t>Accumulated Deficit</t>
  </si>
  <si>
    <t>Accumulated Other Comprehensive Income (Loss)</t>
  </si>
  <si>
    <t>Non-Controlling Interest in Equity of Consolidated Subsidiaries</t>
  </si>
  <si>
    <t>Beginning balance at Dec. 31, 2014</t>
  </si>
  <si>
    <t>Comprehensive (loss) income:</t>
  </si>
  <si>
    <t>Net (loss) income for the period</t>
  </si>
  <si>
    <t>Other comprehensive loss</t>
  </si>
  <si>
    <t>Capital contributions</t>
  </si>
  <si>
    <t>Capital distributions</t>
  </si>
  <si>
    <t>Issuance of common shares</t>
  </si>
  <si>
    <t>Dividends</t>
  </si>
  <si>
    <t>Equity-based compensation</t>
  </si>
  <si>
    <t>Ending balance at Sep. 30, 2015</t>
  </si>
  <si>
    <t>CONSOLIDATED STATEMENTS OF CASH FLOWS (Unaudited) - USD ($) shares in Thousands</t>
  </si>
  <si>
    <t>Cash flows from operating activities:</t>
  </si>
  <si>
    <t>Adjustments to reconcile net income to net cash provided by operating activities:</t>
  </si>
  <si>
    <t>Equity in loss (earnings) of unconsolidated entities</t>
  </si>
  <si>
    <t>Gain on sale of equipment</t>
  </si>
  <si>
    <t>Security deposits and maintenance claims included in earnings</t>
  </si>
  <si>
    <t>Change in current and deferred income taxes</t>
  </si>
  <si>
    <t>Change in fair value of non-hedge derivative</t>
  </si>
  <si>
    <t>Amortization of lease intangibles and incentives</t>
  </si>
  <si>
    <t>Amortization of deferred financing costs</t>
  </si>
  <si>
    <t>Operating distributions from unconsolidated entities</t>
  </si>
  <si>
    <t>Bad debt expense</t>
  </si>
  <si>
    <t>Other</t>
  </si>
  <si>
    <t>Change in:</t>
  </si>
  <si>
    <t>Accounts receivable</t>
  </si>
  <si>
    <t>Management fees payable to affiliate</t>
  </si>
  <si>
    <t>Net cash provided by (used in) operating activities</t>
  </si>
  <si>
    <t>Cash flows from investing activities:</t>
  </si>
  <si>
    <t>Change in restricted cash</t>
  </si>
  <si>
    <t>Payments to Acquire Notes Receivable</t>
  </si>
  <si>
    <t>Construction deposit related to vessel</t>
  </si>
  <si>
    <t>Principal collections on finance leases</t>
  </si>
  <si>
    <t>Acquisition of leasing equipment</t>
  </si>
  <si>
    <t>Acquisition of property plant and equipment</t>
  </si>
  <si>
    <t>Acquisition of lease intangibles</t>
  </si>
  <si>
    <t>Acquisition of CMQR</t>
  </si>
  <si>
    <t>Payments to Acquire Businesses, Net of Cash Acquired</t>
  </si>
  <si>
    <t>cash flow, acquisition of pre-existing debt relationship</t>
  </si>
  <si>
    <t>Purchase deposit for aircraft and aircraft engines</t>
  </si>
  <si>
    <t>Proceeds from sale of leasing equipment</t>
  </si>
  <si>
    <t>Proceeds from sale of property, plant and equipment</t>
  </si>
  <si>
    <t>Proceeds from sale of equipment held for sale</t>
  </si>
  <si>
    <t>Return of capital distributions from unconsolidated entities</t>
  </si>
  <si>
    <t>Net cash used in investing activities</t>
  </si>
  <si>
    <t>Cash flows from financing activities:</t>
  </si>
  <si>
    <t>Proceeds from debt</t>
  </si>
  <si>
    <t>Repayment of debt</t>
  </si>
  <si>
    <t>Payments of Financing Costs</t>
  </si>
  <si>
    <t>Receipt of security deposits</t>
  </si>
  <si>
    <t>Return of security deposits</t>
  </si>
  <si>
    <t>Receipt of maintenance deposits</t>
  </si>
  <si>
    <t>Release of maintenance deposits</t>
  </si>
  <si>
    <t>Proceeds from issuance of common shares, net of underwriter's discount</t>
  </si>
  <si>
    <t>Common shares issuance costs</t>
  </si>
  <si>
    <t>Capital contributions from shareholders</t>
  </si>
  <si>
    <t>Capital distributions to shareholders</t>
  </si>
  <si>
    <t>Capital contributions from non-controlling interests</t>
  </si>
  <si>
    <t>Capital distributions to non-controlling interests</t>
  </si>
  <si>
    <t>Net cash provided by financing activities</t>
  </si>
  <si>
    <t>Net increase in cash and cash equivalents</t>
  </si>
  <si>
    <t>Cash and cash equivalents, beginning of period</t>
  </si>
  <si>
    <t>Cash and cash equivalents, end of period</t>
  </si>
  <si>
    <t>Acquisition of property, plant and equipment</t>
  </si>
  <si>
    <t>Settled and assumed security deposits</t>
  </si>
  <si>
    <t>Billed, assumed and settled maintenance deposits</t>
  </si>
  <si>
    <t>Noncash or Part Noncash Acquisition, Noncash Financial or Equity Instrument Consideration, Shares Issued</t>
  </si>
  <si>
    <t>Common share issuance costs</t>
  </si>
  <si>
    <t>Noncash or Part Noncash Acquisition, Net Nonmonetary Assets Acquired (Liabilities Assumed)</t>
  </si>
  <si>
    <t>Jefferson Terminal [Member]</t>
  </si>
  <si>
    <t>Railroad [Member]</t>
  </si>
  <si>
    <t>ORGANIZATION</t>
  </si>
  <si>
    <t>Organization, Consolidation and Presentation of Financial Statements [Abstract]</t>
  </si>
  <si>
    <t>ORGANIZATION Fortress Transportation and Infrastructure Investors LLC (the “Company”) is a Delaware limited liability company which, through its subsidiary, Fortress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nd a multi-modal crude oil and refined products terminal in Beaumont, Texas (“Jefferson Terminal”). The Company has five reportable segments, Aviation Leasing, Offshore Energy, Shipping Containers, Jefferson Terminal and Railroad, which operate in two primary businesses, Equipment Leasing and Infrastructure (Note 15). The Company is managed by FIG LLC (the “Manager”), an affiliate of Fortress Investment Group LLC (“Fortress”), pursuant to a management agreement (the “Management Agreement”) which provides for the Company to bear obligations for management fees and expense reimbursements payable to the Manager (Note 14). At December 31, 2014 , through their investment in the Company, the beneficial owners of the Partnership were Fortress Worldwide Transportation and Infrastructure Investors LP (the “Onshore Fund”), with an 89.97% interest and Fortress Worldwide Transportation and Infrastructure Offshore LP (the “Offshore Fund”) with a 9.98% interest; in addition, Fortress Worldwide Transportation and Infrastructure Master GP LLP (the “Master GP”) holds a 0.05% interest. The Master GP is owned by an affiliate of Fortress. The Onshore Fund and the Offshore Fund (collectively, the “Initial Shareholders”) are investment vehicles which are sponsored by Fortress. The general partner of the Onshore Fund and the Offshore Fund is an affiliate of Fortress. Initial Public Offering (“IPO”) In May 2015, the remaining capital commitments of the investors of the Onshore Fund, Offshore Fund and Master GP were called. Through a series of transactions, (i) the Master GP contributed its rights to previously undistributed incentive allocations pursuant to the partnership agreement in exchange for the limited partnership interests in the Onshore Fund and the Offshore Fund equal to the amount of any such undistributed incentive allocations and (ii) 53,502,873 common shares were issued to the Onshore Fund and Offshore Fund based on their relative interests in the Company. On May 20, 2015, the Company completed an IPO of 20 million common shares at a price to the public of $17.00 per share. On June 15, 2015, the underwriters exercised their overallotment option, pursuant to which the Company issued an additional 2.2 million shares to such underwriters at the IPO price. At September 30, 2015 , the Company was owned 29.3% by public shareholders and 70.7% by the Initial Shareholders.</t>
  </si>
  <si>
    <t>SUMMARY OF SIGNIFICANT ACCOUNTING POLICIES</t>
  </si>
  <si>
    <t>Accounting Policies [Abstract]</t>
  </si>
  <si>
    <t>SUMMARY OF SIGNIFICANT ACCOUNTING POLICIES Basis of Accounting —-The unaudited consolidated financial statements have been prepared in accordance with Generally Accepted Accounting Principles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The consolidated balance sheet at December 31, 2014 has been derived from audited financial statements but does not include all of the information and notes required by GAAP for complete financial statements. In the opinion of management, all adjustments considered necessary for a fair statement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 interim financial information contained herein should be read in conjunction with the consolidated financial statements and notes thereto for the year ended December 31, 2014 included in Amendment No. 7 to the Company’s Registration Statement on Form S-1, filed with the SEC on May 14, 2015. Principles of Consolidation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he VIE in which the Company has an interest is WWTAI IES MT6015 Ltd. (“MT6015”), an entity formed in 2014 which has entered into a contract with a shipbuilder for the construction of an offshore multi service / inspection, maintenance and repair vessel (the “Vessel”) for a price of approximately $75 million . A subsidiary of the Company and a third party each hold a 50% interest in MT6015 and have equal representation on its board of directors. In connection with the initial capitalization of MT6015, another subsidiary of the Company provided the partner with a $3,725 loan which was utilized by the partner to fund its equity contribution to MT6015. In addition, the agreement provides the Company with disproportionate voting rights, in certain situations, as defined in the agreement. Accordingly, the Company determined that MT6015 is a VIE and that it was the primary beneficiary; accordingly, MT6015 has been presented on a consolidated basis in the accompanying financial statements. At September 30, 2015 and December 31, 2014 , MT6015 had total assets of $7,533 and $7,450 , respectively, which are available only to settle the obligations of MT6015. Other than entering into the above commitment, MT6015 has conducted no operations, and no creditors of MT6015 have recourse to any assets or to the general credit of the Company. Reclassifications —Certain prior period amounts have been reclassified to conform to current period present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Restricted Cash —Restricted cash of $16,169 and $21,084 at September 30, 2015 and December 31, 2014 , respectively, consists of cash held in segregated accounts pursuant to the requirements of the Company’s debt agreements (Note 9). Goodwill —The Company reviews the carrying values of goodwill at least annually to assess impairment since these assets are not amortized. An annual impairment review is conducted as of October 1st of each year. Additionally, the Company reviews the carrying value of goodwill whenever events or changes in circumstances indicate that its carrying amount may not be recoverable. The determination of fair value involves significant management judgment. Impairment is expensed when incurred. During the nine months ended September 30, 2015 , there was no impairment of goodwill. Concentration of Credit Risk —The Company is subject to concentrations of credit risk with respect to amounts due from customers on its finance leases and operating leases. The Company attempts to limit its credit risk by performing ongoing credit evaluations. During the three months ended September 30, 2015 , the Company earned approximately 11.7% of its revenue from one customer in the offshore energy segment. During the nine months ended September 30, 2015 , the Company earned approximately 23.1% of its revenue from two customers, one each in the offshore energy and Jefferson Terminal segments. During the three months ended September 30, 2014 , the Company earned approximately 25.6% of its revenue from two customers, one each in the aviation leasing and offshore energy segments. During the nine months ended September 30, 2014 , the Company earned approximately 51.5% of its revenue from four customers in the following segments: two in aviation leasing, one in shipping containers, and one in offshore energy. As of September 30, 2015 , accounts receivable from two customers in the offshore segment each represented 17.6% and 17.2% of total accounts receivable, net. As of December 31, 2014 , the Company had accounts receivable from one customer in the offshore segment that represented 11.7%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The Company determines the provision for doubtful accounts based on its assessment of the collectability of its receivables on a customer-by-customer basis. The provision for doubtful accounts at September 30, 2015 and December 31, 2014 was $73 and $111 , respectively. Bad debt expense for the three and nine months ended September 30, 2015 was $96 and $255 , respectively. Bad debt expense for the three and nine months ended September 30, 2014 was $ 132 and $175 , respectively. Comprehensive Income (Loss)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derivatives accounted for as cash flow hedges and the Company’s pro-rata share of items of comprehensive income derived from investments in unconsolidated entities. The Company had reclassification adjustments of $32 and $104 , which impacted accumulated other comprehensive income during the three and nine months ended September 30, 2015 , respectively. During the three and nine months ended September 30, 2014 , the Company had reclassification adjustments of $ 42 and $ 130 , respectively. Derivative Financial Instruments—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Note 9), the Company has entered into one interest rate derivative designated as a cash flow hedge and one non-hedge derivative. The Company does not enter into speculative derivative transactions. Derivative assets of $4 and $232 , as of September 30, 2015 and December 31, 2014 , respectively, were recorded within other assets in the Consolidated Balance Sheets. A derivative liability of $16 as of September 30, 2015 has been recorded within accounts payable and accrued liabilities in the Consolidated Balance Sheet. On the date that the Company enters into an interest rate derivative, its designation as a cash flow hedge is formally documented. On an ongoing basis, an assessment is made as to whether the interest rate derivative has been highly effective in offsetting changes in the cash flows of the variable rate interest payments on the associated debt and whether the interest rate derivative is expected to remain highly effective in future periods. If it were to be determined that the interest rate derivative is not (or has ceased to be) highly effective as a cash flow hedge, the use of hedge accounting would be discontinued prospectively. All interest rate derivatives are recognized on the balance sheet at their fair value. For interest rate derivatives designated as cash flow hedges, the effective portion of the interest rate derivative’s gain or loss is initially reported as a component of other comprehensive income and subsequently reclassified into earnings when the interest payments on the debt are recorded in earnings. The ineffective portion of the interest rate derivative, if any, is calculated and recorded in interest expense. Changes in fair value of non-hedge derivatives are recorded in earnings on a current basis. The estimated net amount of existing losses reported in accumulated other comprehensive income at September 30, 2015 expected to be reclassified into earnings within the next 12 months is approximately $70 . In the event of a termination of an interest rate derivative prior to its contractual maturity, any related net gains or losses in accumulated other comprehensive income at the date of termination would be reclassified into earnings, unless it remains probable that interest payments on the debt will continue to occur, in which case the amount in accumulated other comprehensive income would be reclassified into earnings as the interest payments on the debt affect earnings. Other Investment— During the three months ended September 30, 2015 , the Company invested $10,776 in a terminal site under development. The notes receivable has been recorded within Other Assets on the Consolidated Balance Sheet within the Corporate segment as of September 30, 2015 . Recent Accounting Pronouncements — In April 2014, the Financial Accounting Standards Board (FASB) issued Accounting Standards Update (ASU) 2014-08 (ASU 2014-08),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states that a strategic shift should include a disposal of (i) major geographical area of operations, (ii) a major line of business, (iii) a major equity method investment, or (iv) other major parts of an entity. ASU 2014-08 is effective prospectively for new disposals (or classifications as held for sale) that occur within annual periods beginning on or after December 14, 2014, and interim periods within those annual periods. The Company adopted ASU 2014-08 beginning January 1, 2015, which had no impact to the Company’s consolidated financial statements. Unadopted Accounting Pronouncements — The FASB has recently issued or discussed a number of proposed standards on such topics as leases, financial instruments and hedging. Some of the proposed changes are significant and could have a material impact on the Company’s financial reporting. The Company has not yet fully evaluated the potential impact of these proposals, but will make such an evaluation as the standards are finalized. In May 2014, the FASB issued ASU 2014-09, Revenue from Contracts with Customers (Topic 606) (“ASU-2014-09”) which provides a single comprehensive model for recognizing revenue from contracts with customers and supersedes existing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August 2015, the FASB issued ASU 2015-14, Revenue from Contracts with Customers (Topic 606): Deferral of the Effective Date, to defer the effective date of ASU 2014-09 by one year, making it effective for annual reporting periods beginning after December 15, 2017 while also providing for early adoption but not before the original effective date. The Company is currently evaluating the impact of adopting this new guidance on its consolidated financial statement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is currently evaluating the impact of adopting this new guidance on its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is still evaluating the impact of adopting this new guidance on its consolidated financial statements. In August 2015, the FASB issued ASU No. 2015-15, Interest - Imputation of Interest (Subtopic 835-30) ("ASU 2015-15"). ASU 2015-15 provides further guidance related to the presentation or subsequent measurement of debt issuance costs related to line-of-credit arrangements. ASU 2015-15 allows companies to defer and present debt issuance costs as an asset and subsequently amortize the deferred debt issuance costs ratably over the term of the line-of-credit arrangement, regardless of whether there are any outstanding borrowings of the line-of-credit arrangement. The guidance is effective for reporting periods beginning after December 15, 2015 and interim periods within those fiscal years with early adoption permitted. The Company is currently evaluating the impact of adopting this new guidance on its consolidated financial statements. In September 2015, the FASB issued ASU No. 2015-16, Business Combinations- Simplifying the Accounting for Measurement- Period Adjustments ("ASU 2015-16") . ASU 2015-16 requires an acquirer in a business combination to recognize adjustments to the initial purchase accounting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No. 2015-16 is effective for annual and interim reporting periods beginning after December 15, 2015. The Company does not expect the adoption of this guidance to have a material impact on its consolidated financial statements.</t>
  </si>
  <si>
    <t>ACQUISITIONS</t>
  </si>
  <si>
    <t>Business Combinations [Abstract]</t>
  </si>
  <si>
    <t>ACQUISITIONS JEFFERSON TERMINAL The Company, through its subsidiaries, acquired certain assets and assumed certain liabilities of Jefferson Refinery, LLC, Port of Beaumont Petroleum Transload Terminal I, LLC, and Port of Beaumont Petroleum Transload Terminal II, LLC (collectively “Jefferson Terminal”). Jefferson Terminal is comprised of complementary energy logistics assets and is headquartered in The Woodlands, Texas. Its principal operations are to engage in the business of terminalling, storage, throughput and transloading of crude oil and petroleum products. The acquisition of Jefferson Terminal was consummated on August 27, 2014. Jefferson Terminal was purchased for an aggregate purchase price of approximately $607.8 million , including assumed liabilities of $522.0 million (of which $97.6 million relates to pre-existing debt relationships) and equity consideration of $38.2 million . The Company owns an approximately 60% interest in Jefferson Terminal. The remaining approximately 40% interest in Jefferson Terminal is owned by a portion of the retaining shareholders and a private equity fund sponsored by Fortress, each holding an interest of approximately 20% and accounted for as non-controlling interests in the accompanying consolidated financial statements. In connection with the acquisition, a $100 million loan was also obtained (Note 9). The acquisition was accounted for as a business combination under ASC 805 Business Combinations and the results of operations of the acquired business of Jefferson Terminal have been included in the consolidated financial statements since the date of acquisition. Subsequent to the acquisition, measurement period adjustments as of the acquisition date were made to decrease construction in progress within property, plant, and equipment, net by $947 , increase intangible assets, net by $ 128 , increase goodwill by $1,358 , increase accounts payable and accrued liabilities assumed by $390 and increase other liabilities assumed by $ 149 . Supplementary Pro Forma Information — The unaudited pro forma information has been derived from the Company's historical consolidated financial statements and has been prepared to give effect to the acquisition, assuming that the acquisition of Jefferson Terminal occurred on January 1, 2013. The unaudited pro forma pre-tax net loss for the three and nine months ended September 30, 2014 have been adjusted to reflect the additional depreciation and amortization that would have resulted from changes in the estimated fair value of assets and liabilities. Pro forma results do not include any anticipated synergies or other anticipated benefits of the acquisition. Accordingly, the unaudited pro forma financial information is not necessarily indicative or either future results of operations or results that might have been achieved had the acquisition occurred on January 1, 2013. Three Months Ended Nine Months Ended Revenues $ 17,006 $ 37,158 Pre-tax net loss $ (2,244 ) $ (37,585 ) During three and nine months ended September 30, 2014, the Company recognized $1,539 and $1,539 in revenue, respectively, and $2,231 and $7,457 in loss before taxes, respectively, which includes acquisition and transaction related expenses of $284 and $5,414 , respectively.</t>
  </si>
  <si>
    <t>LEASING EQUIPMENT</t>
  </si>
  <si>
    <t>Leases [Abstract]</t>
  </si>
  <si>
    <t>LEASING EQUIPMENT, NET</t>
  </si>
  <si>
    <t>LEASING EQUIPMENT, NET Leasing equipment, net is summarized as follows: September 30, 2015 Equipment Aviation Leasing Offshore Energy Jefferson Terminal Total Leasing equipment: $ 426,142 $ 182,355 $ 44,327 $ 652,824 Less: Accumulated depreciation (27,332 ) (8,204 ) (1,269 ) (36,805 ) Leasing equipment, net $ 398,810 $ 174,151 $ 43,058 $ 616,019 December 31, 2014 Equipment Aviation Leasing Offshore Energy Jefferson Terminal Total Leasing equipment: $ 298,204 $ 182,355 $ 44,326 $ 524,885 Less: Accumulated depreciation (11,331 ) (3,737 ) (438 ) (15,506 ) Leasing equipment, net $ 286,873 $ 178,618 $ 43,888 $ 509,379 During the nine months ended September 30, 2015 , the Company acquired seventeen commercial jet engines and four aircraft, and also sold three commercial jet engines. Depreciation expense for leasing equipment for the three and nine months ended September 30, 2015 was $7,888 and $22,072 respectively. Depreciation expense for leasing equipment for the three and nine months ended September 30, 2014 was $3,136 and $7,633 , respectively.</t>
  </si>
  <si>
    <t>FINANCE LEASES, NET</t>
  </si>
  <si>
    <t>FINANCE LEASES, NET Finance leases, net are summarized as follows: September 30, 2015 Offshore Energy Shipping Containers Total Finance leases $ 20,543 $ 86,701 $ 107,244 Unearned revenue (10,329 ) (11,514 ) (21,843 ) Finance leases, net $ 10,214 $ 75,187 $ 85,401 December 31, 2014 Offshore Energy Shipping Containers Total Finance leases $ 22,045 $ 109,492 $ 131,537 Unearned revenue (11,580 ) (17,144 ) (28,724 ) Finance leases, net $ 10,465 $ 92,348 $ 102,813 At September 30, 2015 , future minimum lease payments to be received under finance leases for the remainder of the lease terms are as follows: Offshore Energy Shipping Containers Total 2015 $ 506 $ 4,369 $ 4,875 2016 2,013 25,680 27,693 2017 2,008 51,308 53,316 2018 2,008 5,344 7,352 2019 2,008 — 2,008 Thereafter 12,000 — 12,000 Total $ 20,543 $ 86,701 $ 107,244</t>
  </si>
  <si>
    <t>PROPERTY, PLANT AND EQUIPMENT, NET</t>
  </si>
  <si>
    <t>Property, Plant and Equipment [Abstract]</t>
  </si>
  <si>
    <t>PROPERTY, PLANT AND EQUIPMENT, NET Property, plant and equipment, net is summarized as follows: September 30, 2015 Railroad Jefferson Terminal Total Land and improvements $ 5,478 $ 14,014 $ 19,492 Construction in progress 1,770 50,188 51,958 Buildings and improvements 544 2,193 2,737 Crude oil terminal machinery and equipment — 207,846 207,846 Track and track related assets 15,750 — 15,750 Railroad equipment 1,307 — 1,307 Railcars and locomotives 1,521 — 1,521 Computer hardware and software 104 34 138 Furniture and fixtures 10 317 327 Vehicles 390 258 648 26,874 274,850 301,724 Less: accumulated depreciation (2,299 ) (7,899 ) (10,198 ) Spare parts $ — $ 2,826 $ 2,826 Property, plant and equipment, net $ 24,575 $ 269,777 $ 294,352 December 31, 2014 Railroad Jefferson Terminal Total Land and improvements $ 5,484 $ 9,573 $ 15,057 Construction in progress — 145,716 145,716 Buildings and improvements 436 2,139 2,575 Crude oil terminal machinery and equipment — 50,627 50,627 Track and track related assets 12,022 — 12,022 Railroad equipment 1,268 — 1,268 Railcars and locomotives 1,293 — 1,293 Computer hardware and software — 34 34 Furniture and fixtures — 317 317 Vehicles 321 258 579 20,824 208,664 229,488 Less: accumulated depreciation (962 ) (1,145 ) (2,107 ) Property, plant and equipment, net $ 19,862 $ 207,519 $ 227,381 During nine months ended September 30, 2015 additional property, plant and equipment of $75,315 was acquired, and is mainly related to land and improvements and crude oil terminal machinery and equipment. During the nine months ended September 30, 2015 , disposals of railroad equipment totaled $253 . Depreciation expense for property, plant and equipment was $2,764 and $8,114 , for the three and nine months ended September 30, 2015 , respectively. Depreciation expense for property, plant and equipment was $ 676 and $ 796 , for the three and nine months ended September 30, 2014 , respectively. Spare parts are depreciated in conjunction with the underlying asset when placed in service.</t>
  </si>
  <si>
    <t>INVESTMENTS IN UNCONSOLIDATED ENTITIES</t>
  </si>
  <si>
    <t>Equity Method Investments and Joint Ventures [Abstract]</t>
  </si>
  <si>
    <t>INVESTMENT IN UNCONSOLIDATED ENTITY The following table presents the ownership interest and carrying values of the Company’s investment in unconsolidated entity: Carrying Value Date Acquired Ownership Percentage September 30, 2015 December 31, 2014 Intermodal Finance I, Ltd. September 2012 51% $ 11,370 $ 21,569 Intermodal Finance I, Ltd. The Company owns a 51% non-controlling interest in Intermodal Finance I Ltd., a joint venture. Intermodal Finance I, Ltd owns a portfolio of multiple finance leases, representing 6 customers and comprising approximately 65,000 shipping containers as well as a portfolio of approximately 38,000 shipping containers subject to multiple operating leases to a single customer. During the three months ended September 30, 2015 , Intermodal Finance I, Ltd. recorded an impairment charge of $ 20,604 , which resulted from certain operating leases not being renewed and containers being returned at a faster pace than expected. Additionally, due to challenging market conditions for shipping containers, a limited number of the returned containers were sold at values lower than previously estimated. The Company's proportionate share of the impairment charge was $10,508 based on its 51% ownership percentage. Summary financial information for Intermodal Finance I, Ltd. is as follows: Three Months Ended Nine Months Ended 2015 2014 2015 2014 Revenue Total revenues $ 3,935 $ 5,021 $ 12,429 $ 15,838 Expenses Operating expenses 296 520 722 1,242 General and administrative 241 192 614 608 Depreciation and amortization 586 471 1,785 1,808 Interest expense 930 1,434 2,788 3,930 Loss on debt extinguishment — 119 — 119 Loss on disposal of equipment 266 — 317 — Impairment expense 20,604 — 20,604 — Total expenses 22,923 2,736 26,830 7,707 Gain on early termination of finance lease — 917 — 917 Other income 96 — 130 — Total other income 96 917 130 917 Net income (loss) (18,892 ) 3,202 (14,271 ) 9,048 — Comprehensive income (loss) $ (18,892 ) $ 3,202 $ (14,271 ) $ 9,048 Company's equity in (loss) earnings $ (9,584 ) $ 1,700 $ (7,118 ) $ 4,831 September 30, December 31, 2015 2014 Assets Cash and cash equivalents $ 4,062 $ 5,214 Restricted cash 1,820 2,320 Accounts receivable 1,016 1,051 Other receivables 7 — Leasing assets, net of accumulated depreciation of $5,949 and $4,449, respectively 51,165 74,045 Finance leases, net 41,534 62,393 Deferred costs, net of accumulated amortization of $794 and $602, respectively 1,160 1,524 Other assets 12 8 Total assets $ 100,776 $ 146,555 Liabilities Accounts payable and accrued liabilities 180 157 Syndication liabilities 3,201 5,152 Debt 93,077 120,303 Other liabilities 97 383 Total liabilities 96,555 125,995 Members’ Equity Members’ equity 4,221 20,560 Total members’ equity 4,221 20,560 Total liabilities and members’ equity $ 100,776 $ 146,555 Company’s investment in and advances to unconsolidated entity $ 11,370 $ 21,569</t>
  </si>
  <si>
    <t>INTANGIBLE ASSETS AND LIABILITIES, NET</t>
  </si>
  <si>
    <t>Intangible Assets and Liabilities Disclosure [Abstract]</t>
  </si>
  <si>
    <t>INTANGIBLE ASSETS AND LIABILITIES, NET The Company’s intangible assets and liabilities, net are summarized as follows: September 30, 2015 Aviation Leasing Jefferson Terminal Railroad Total Intangible assets: Acquired favorable lease intangibles $ 22,882 $ — $ — $ 22,882 Accumulated amortization (8,075 ) — — (8,075 ) Total acquired favorable lease intangibles, net 14,807 — — 14,807 Customer relationships — 35,513 225 35,738 Accumulated amortization — (3,833 ) (64 ) (3,897 ) Total acquired customer relationships, net — 31,680 161 31,841 Total intangible assets, net $ 14,807 $ 31,680 $ 161 $ 46,648 Intangible liabilities: Acquired unfavorable lease intangibles $ 396 $ — $ — $ 396 Accumulated amortization (105 ) — — (105 ) Total acquired unfavorable lease intangibles, net $ 291 $ — $ — $ 291 December 31, 2014 Aviation Leasing Jefferson Terminal Railroad Total Intangible assets: Acquired favorable lease intangibles $ 20,435 $ — $ — $ 20,435 Accumulated amortization (2,796 ) — — (2,796 ) Total acquired favorable lease intangibles, net 17,639 — — 17,639 Customer relationships — 35,513 225 35,738 Accumulated amortization — (1,180 ) (28 ) (1,208 ) Total acquired customer relationships, net — 34,333 197 34,530 Total intangible assets, net $ 17,639 $ 34,333 $ 197 $ 52,169 Intangible liabilities: Acquired unfavorable lease intangibles $ 261 $ — $ — $ 261 Accumulated amortization (24 ) — — (24 ) Total acquired unfavorable lease intangibles, net $ 237 $ — $ — $ 237 Intangible liabilities relate to unfavorable lease intangibles and are included as a component of other liabilities in the accompanying Consolidated Balance Sheets. Amortization recorded in the Consolidated Statements of Operations is as follows: Three Months Ended September 30, Nine Months Ended September 30, Classification in Consolidated Statements of Operations 2015 2014 2015 2014 Lease intangibles $ 1,405 $ 796 $ 5,198 $ 1,652 Equipment leasing revenues Customer relationships 896 306 2,689 312 Depreciation and amortization Total $ 2,301 $ 1,102 $ 7,887 $ 1,964 As of September 30, 2015 , estimated net annual amortization of intangibles is as follows: September 30, 2015 2015 $ 2,548 2016 9,533 2017 6,951 2018 6,145 2019 4,571 Thereafter 16,609 Total $ 46,357</t>
  </si>
  <si>
    <t>DEBT</t>
  </si>
  <si>
    <t>Debt Disclosure [Abstract]</t>
  </si>
  <si>
    <t>DEBT Debt is summarized as follows: September 30, 2015 December 31, 2014 Loans payable Container Loan #1 $ 36,581 $ 42,040 Container Loan #2 11,702 19,115 FTAI Pride Credit Agreement 68,750 73,438 CMQR Credit Agreement 9,284 9,416 Jefferson Terminal Credit Agreement 99,000 99,750 Total loans payable 225,317 243,759 Bonds payable Series 2010 Bonds — 298,000 Series 2012 Bonds (including unamortized premium of $1,763 and $1,791 at September 30, 2015 and December 31, 2014, respectively) 47,273 48,521 Total bonds payable 47,273 346,521 Note payable to non-controlling interest Note payable to non-controlling interest 2,352 2,587 Total note payable to non-controlling interest 2,352 2,587 Total debt $ 274,942 $ 592,867 Total debt due within one year $ 23,947 $ 23,915 As of December 31, 2014, Series 2010 Bonds purchased by the Company were deemed to be owned by the Company, and were classified as assets, Tendered bonds, in the Consolidated Balance Sheet with an equal corresponding amount as Debt. During the three months ended September 30, 2015, the Jefferson County Industrial Development Corporation, the Company, and Amegy Bank as the related trustee, agreed to cancel the Series 2010 Bonds. Accordingly, the Series 2010 Bonds are no longer reported within Tendered Bonds or Debt in the Consolidated Balance Sheet as of September 30, 2015.</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and liabilities measured at fair value on a recurring basis as of September 30, 2015 and December 31, 2014 , by level within the fair value hierarchy. Assets and liabilities measured at fair value are classified in their entirety based on the lowest level of input that is significant to their fair value measurement. Fair Value as of Fair Value Measurements Using Fair Value Hierarchy as of September 30, 2015 September 30, 2015 Total Level 1 Level 2 Level 3 Valuation Technique Assets: Cash and cash equivalents $ 448,299 $ 448,299 $ — $ — Market Restricted cash 16,169 16,169 — — Market Derivative assets 4 — 4 — Income Total assets at fair value $ 464,472 $ 464,468 $ 4 $ — Liabilities at fair value $ 16 $ — $ 16 $ — Income Fair Value as of Fair Value Measurements Using Fair Value Hierarchy as of December 31, 2014 December 31, 2014 Total Level 1 Level 2 Level 3 Valuation Technique Assets: Cash and cash equivalents $ 22,125 $ 22,125 $ — $ — Market Restricted cash 21,084 21,084 — — Market Derivative assets 232 — 232 — Income Total assets at fair value $ 43,441 $ 43,209 $ 232 $ — At December 31, 2014 , the Company had no liabilities that were measured at fair value on a recurring basis. The Company’s cash and cash equivalents and restricted cash consist largely of demand deposit accounts with initial maturities of 90 days or less that are considered to be highly liquid and easily tradable. These instruments are valued using inputs observable in active markets for identical instruments and are therefore classified as Level 1 within the fair value hierarchy. The Company’s derivatives are valued using discounted cash flow models with observable market inputs (i.e., cash rates, futures rates, swap rates and contractual cash flows) that can be verified and do not involve significant judgments and are therefore classified as Level 2 within the fair value hierarchy. Except as discussed below, the Company’s financial instruments other than cash and cash equivalents, restricted cash, and derivatives consist principally of accounts receivable, accounts payable and accrued liabilities, bonds payable, security deposits, maintenance deposits and management fees payable, whose fair value approximates their carrying value based on an evaluation of pricing data, vendor quotes, and historical trading activity or due to their short maturity profiles. At September 30, 2015 and December 31, 2014 , the Company’s notes receivable, included as a component of other assets in the accompanying Consolidated Balance Sheet, consisted of a $3,725 loan bearing interest at 12.0% made to the Company’s joint venture partner in MT 6015 (Note 2) which is collateralized by other property owned by the joint venture partner. At September 30, 2015 , the Company's notes receivable also included a $10,776 loan bearing interest at 10% related to a terminal site under development, collateralized by property at that site. The fair values of these notes receivable approximate carrying value due to both bearing a market rate of interest for similar types of loans and is classified as Level 2 within the fair value hierarchy. The fair values of Container Loan #1 and Container Loan #2, reported in Debt in the Consolidated Balance Sheet at September 30, 2015 and December 31, 2014 , were approximately $36,900 and $42,515 , respectively, and $11,726 and $19,129 , respectively, based upon current market interest rates for similar types of loans. The fair value of Series 2012 bonds, reported in Debt in the Consolidated Balance Sheet, was approximately $48,447 at September 30, 2015 and approximated carrying value at December 31, 2014 , based upon market prices for similar municipal securities. The fair values of all other items reported as Debt in the Consolidated Balance Sheet approximate their carrying values due to their bearing market rates of interest, and are classified as Level 2 within the fair value hierarchy.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 During the nine months ended September 30, 2015 and 2014 , no impairment charges were recognized related to the Company's assets and liabilities measured at fair value on a recurring basis. See Note 7 for impairment recorded by the Company's investment in unconsolidated entity during the three months ended September 30, 2015 .</t>
  </si>
  <si>
    <t>REVENUES</t>
  </si>
  <si>
    <t>Revenue Disclosure [Abstract]</t>
  </si>
  <si>
    <t>REVENUES Components of revenue are as follows: Three Months Ended September 30, 2015 Equipment Leasing Infrastructure Revenues Aviation Leasing Offshore Energy Shipping Containers Jefferson Terminal Railroad Total Equipment leasing revenues Lease income $ 10,664 $ 5,816 $ — $ — $ — $ 16,480 Maintenance revenue 5,510 — — — — 5,510 Finance lease income — 418 1,726 — — 2,144 Other revenue — 201 25 — — 226 Total equipment leasing revenues $ 16,174 $ 6,435 $ 1,751 $ — $ — $ 24,360 Infrastructure revenues Lease income — — — 1,030 — 1,030 Rail revenues — — — — 6,641 6,641 Terminal services revenues — — — 3,202 — 3,202 Total infrastructure revenues $ — $ — $ — $ 4,232 $ 6,641 $ 10,873 Total revenues $ 16,174 $ 6,435 $ 1,751 $ 4,232 $ 6,641 $ 35,233 Three Months Ended September 30, 2014 Equipment Leasing Infrastructure Revenues Aviation Leasing Offshore Energy Shipping Containers Jefferson Terminal Railroad Total Equipment leasing revenues Lease income $ 4,031 $ 2,570 $ — $ — $ — $ 6,601 Maintenance revenue 1,425 — — — — 1,425 Finance lease income — 423 2,064 — — 2,487 Other revenue 3 30 25 — — 58 Total equipment leasing revenues $ 5,459 $ 3,023 $ 2,089 $ — $ — $ 10,571 Infrastructure revenues Lease income — — — 439 — 439 Rail revenues — — — — 3,970 3,970 Terminal services revenues — — — 1,100 — 1,100 Total infrastructure revenues $ — $ — $ — $ 1,539 $ 3,970 $ 5,509 Total revenues $ 5,459 $ 3,023 $ 2,089 $ 1,539 $ 3,970 $ 16,080 Nine Months Ended September 30, 2015 Equipment Leasing Infrastructure Revenues Aviation Leasing Offshore Energy Shipping Containers Jefferson Terminal Railroad Total Equipment leasing revenues Lease income $ 30,211 $ 18,419 $ — $ — $ — $ 48,630 Maintenance revenue 12,895 — — — — 12,895 Finance lease income — 1,247 5,496 — — 6,743 Other revenue 1,120 568 75 — — 1,763 Total equipment leasing revenues $ 44,226 $ 20,234 $ 5,571 $ — $ — $ 70,031 Infrastructure revenues Lease income — — — 3,850 — 3,850 Rail revenues — — — — 18,488 18,488 Terminal services revenues — — — 10,401 — 10,401 Total infrastructure revenues — — — $ 14,251 $ 18,488 $ 32,739 Total revenues $ 44,226 $ 20,234 $ 5,571 $ 14,251 $ 18,488 $ 102,770 Nine Months Ended September 30, 2014 Equipment Leasing Infrastructure Revenues Aviation Leasing Offshore Energy Shipping Containers Jefferson Terminal Railroad Total Equipment leasing revenues Lease income $ 10,018 $ 6,281 $ — $ — $ — $ 16,299 Maintenance revenue 4,029 — — — — 4,029 Finance lease income — 1,288 6,294 — — 7,582 Other revenue 3 30 75 — — 108 Total equipment leasing revenues $ 14,050 $ 7,599 $ 6,369 $ — $ — $ 28,018 Infrastructure revenues Lease income — — — 439 — 439 Rail revenues — — — — 4,954 4,954 Terminal services revenues — — — 1,100 — 1,100 Total infrastructure revenues — — — $ 1,539 $ 4,954 $ 6,493 Total revenues $ 14,050 $ 7,599 $ 6,369 $ 1,539 $ 4,954 $ 34,511 Minimum future annual revenues contracted to be received under existing operating leases of equipment at September 30, 2015 are as follows: September 30, 2015 2015 $ 22,422 2016 55,351 2017 36,400 2018 23,813 2019 9,857 Thereafter 3,218 $ 151,061</t>
  </si>
  <si>
    <t>EQUITY-BASED COMPENSATION</t>
  </si>
  <si>
    <t>Disclosure of Compensation Related Costs, Share-based Payments [Abstract]</t>
  </si>
  <si>
    <t>EQUITY-BASED COMPENSATION In 2015, subsequent to the IPO, the Company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the Company, each as determined by the Compensation Committee of the Board of Directors. Amounts are in thousands except share data. As of September 30, 2015 , the Incentive Plan provides for the issuance of up to 30,000,000 shares. The Company accounts for equity-based compensation expense in accordance with Accounting Standards Codification 718 Compensation-Stock Compensation (“ASC 718”) and is reported within Operating Expenses and General and Administrative in the Consolidated Statements of Operations. Stock Options In June 2015, the Company issued an aggregate of 15,000 stock options ( 5,000 options each) to its three independent directors pursuant to the Incentive Plan with a grant date fair value of $24 which immediately vested upon grant and expire after 10 years . The fair value of each stock option was estimated on the date of grant using a Black-Scholes option valuation model using the following assumptions: Nine Months Ended September 30, 2015 Expected volatility Due to the lack of historical data for the Company’s own stock, the Company has based its expected volatility on a representative peer group with similar business characteristics. 28% Risk free interest rate The risk-free rate is determined using the implied yield currently available on U.S. government bonds with a term consistent with the expected term on the date of grant. 2.4% Expected dividend yield The expected dividend yield is based on management’s current expected dividend rate. 6.50% Expected term Expected term used represents the period of time the options granted are expected to be outstanding. 5 years Options Weighted-Average Exercise Price (per share) Weighted Average Remaining Contractual Term (in years) Aggregate Intrinsic Value Stock options outstanding at January 1, 2015 — Granted 15,000 $ 16.98 Exercised — Forfeited and cancelled — Stock options outstanding and exercisable as of September 30, 2015 15,000 9.67 $ — Restricted Shares The Company has granted equity based compensation to employees of a subsidiary consisting of 1.3 million restricted shares of such subsidiary’s equity instruments in exchange for services to be provided. One award for 1.25 million restricted shares vests in three tranches over three years , subject to continued employment and the achievement of three separate performance conditions based on EBITDA for that subsidiary, as defined. The award expires in August 2017. The award is equity based, with compensation expense recognized ratably over the remaining service period when it is probable that the performance conditions will be achieved. The grant date fair value of the award is $23,879 which was based on the fair value per share on August 27, 2014, the date of grant, and estimated using a market approach. As of September 30, 2015 , the achievement of one performance condition representing 50% of the grant value remains probable. A second award vests over four years , subject to continued employment. The grant date fair value of the award is $800 , which is based on the fair value per share on the date of grant, estimated using a market approach. All restricted shares were outstanding and unvested as of September 30, 2015 and December 31, 2014 . The awards have an assumed forfeiture rate of zero . Common Units The Company has granted equity based compensation to employees of a subsidiary consisting of 1.4 million common units of such subsidiary’s equity instruments with an aggregate grant date fair value of $1,752 in exchange for services to be provided. The awards have varying terms, ranging between 16 and 36 months , and vest subject to continued employment through each respective vesting date. The awards are equity based, with compensation expense recognized ratably over the vesting periods. The awards have an assumed forfeiture rate of zero . The fair value of the awards are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s. The Company's Statements of Operations includes the following expense related to its stock-based compensation arrangements: Three Months Ended September 30, 2015 Nine Months Ended September 30, 2015 Remaining Expense To Be Recognized, If All Vesting Conditions Are Met Stock Options $ — $ 24 $ — Restricted Shares 903 2,675 20,866 Common Units 191 995 744 Total $ 1,094 $ 3,694 $ 21,610 During both the three and nine months ended September 30, 2014 , the Company recorded stock-based compensation expense related to restricted shares of $ 284 .</t>
  </si>
  <si>
    <t>INCOME TAXES</t>
  </si>
  <si>
    <t>Income Tax Disclosure [Abstract]</t>
  </si>
  <si>
    <t>INCOME TAXES The current and deferred components of the income tax expense included in the Consolidated Statements of Operations are as follows: Three Months Ended September 30, Nine Months Ended September 30, 2015 2014 2015 2014 Current: Federal $ 50 $ 210 $ 99 $ 558 State and local 8 (15 ) 59 — Foreign 80 — 319 — Total current provision 138 195 477 558 Deferred: Federal (97 ) (29 ) (53 ) 156 State and local 4 (10 ) 5 — Foreign 105 — 217 — Total deferred provision (benefit) 12 (39 ) 169 156 Total provision for income taxes $ 150 $ 156 $ 646 $ 714 The Company is taxed as a flow-through entity for U.S. income tax purposes and its taxable income or loss generated is the responsibility of its owners. Taxable income or loss generated by the Company’s corporate subsidiaries is subject to U.S. federal, state and foreign corporate income tax in locations where they conduct business. The Company’s effective tax rate differs from the U.S. federal tax rate of 35% primarily due to a significant portion of its income that is not subject to U.S. corporate tax rates or that is deemed to be foreign sourced and is either not taxable or taxable at effectively lower tax rates. As of and for the nine months ended September 30, 2015 , the Company had not established a liability for uncertain tax positions as no such positions existed. In general, the Company’s tax returns and the tax returns of its corporate subsidiaries are subject to U.S. federal, state and foreign income tax examinations by tax authorities. Generally, the Company is not subject to examination by taxing authorities for tax years prior to 2011. The Company does not believe that it is reasonably possible that the total amount of unrecognized tax benefits will significantly change within 12 months of the reporting date.</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In May 2015, in connection with the IPO, the Company entered into a new management agreement with the Manager, (the “Management Agreement”) which replaced its then-existing management agreement as a private fund. The terms of each arrangement, pre-IPO and post-IPO, are described below. Pre-IPO Management Agreement The pre-IPO management fee was calculated at an annual rate of 1.25% for any Onshore Fund or Offshore Fund investor (collectively, the “Fund Investors”) with a capital commitment of at least $100 million and 1.50% for any capital commitment of less than $100 million, payable semi-annually in arrears. Commencing with the date of the initial closing of the Onshore Fund and the Offshore Fund and continuing through the third anniversary of their final closing (the “Fund Commitment Period”), this percentage was applied to the weighted average of all capital called, reduced for any return of capital resulting from the partial or complete disposition of any Portfolio Investment, as defined. During the nine months ended September 30, 2015 , pre-IPO management fees were $3,873 . During the three and nine months ended September 30, 2014 , pre-IPO management fees were $1,698 and $3,535 , respectively. In addition, affiliates of the Manager were entitled to receive an amount not to exceed $1 million per annum to cover legal, compliance, operational, tax, accounting, insurance, transfer agent and informational technology services (“Specified General and Administrative Expenses”) performed by employees of such affiliates on behalf of the Company or the Onshore Fund and the Offshore Fund. No expenses were reimbursed to the Manager or its affiliates for any period prior to the IPO. Prior to the IPO, the Master GP was entitled to an incentive return (the “Incentive Return”) generally equal to 10% of the Partnership’s profits (before certain taxes), as defined, subject to: i) an 8% cumulative preferred return payable to the Onshore Fund and Offshore Fund investors and ii) a clawback provision which requires amounts previously distributed as Incentive Return to be returned to the Company for the benefit of the Onshore Fund and Offshore Fund investors (after adjusting for tax in accordance with the partnership agreement) if, upon the termination of the Company, the amounts ultimately distributed to the Master GP exceed its allocable amount. The Incentive Return was distributable to the Master GP from Distributable Proceeds of the Partnership (as defined) as they were distributed. Accordingly, an Incentive Return would have been paid to the Master GP in connection with a particular investment if and when such investment generated proceeds in excess of the capital called with respect to such investment, plus an 8% cumulative preferred return on such investment and on all previously liquidated investments. If, upon the termination of the Partnership, the aggregate amount paid to the Master GP as Incentive Return exceeded the amount actually due after taking into account the aggregate return to the Onshore Fund and the Offshore Fund investors, the excess was required to be returned by the Master GP (“clawed back”, after adjusting for tax in accordance with the Company agreements) to the Company for benefit of the Fund Investors. Immediately prior to the consummation of the IPO, the Master GP contributed its rights to previously undistributed incentive return pursuant to the Partnership Agreement in exchange for limited partnership interests in each of the Onshore Fund and Offshore Fund equal to the amount of any such undistributed incentive returns. Certain employees of an affiliate of the Manager are or may become entitled to receive profit sharing arrangements from the Master GP, pursuant to which they receive a portion of the Master GP’s Incentive Return. The Company is not required to reimburse the Master GP for such amounts. During the nine months ended September 30, 2015 and 2014 , the Master GP did not incur any amounts payable to these employees under such profit sharing arrangements attributable to the operations of the Company. Post-IPO Management Agreement The Manager is entitled to a management fee, incentive allocations (comprised of income incentive allocation and capital gains incentive allocation, defined below) and reimbursement of certain expenses. The post-IPO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post-IPO management fees for the three and nine months ended September 30, 2015 were $4,606 and $6,632 , respectively.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the Company’s pro rata share of (1) realized or unrealized gains and losses, and (2) certain non-cash or one-time items, and (3) any other adjustments as may be approved by the Company’s independent directors. Pre-incentive allocation net income does not include any Income Incentive Allocation or Capital Gains Incentive Allocation (described below) paid to the Master GP during the relevant quarter. A subsidiary of the Company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the Company’s net equity capital (excluding non-controlling interests) at the end of the two most recently completed calendar quarters, does not exceed 2.0% for such quarter ( 8.0% annualized); (2) 100% of pre-incentive allocation net income with respect to that portion of such pre-incentive allocation net income, if any, that is equal to or exceeds 2.00% but does not exceed 2.2223% for such quarter; and (3) 10.0% of the amount of pre-incentive allocation net income, if any, that exceeds 2.2223% for such quarter. These calculations will be prorated for any period of less than three months. No Income Incentive Allocation was due to the Master GP for the three and nine months ended September 30, 2015 . Capital Gains Incentive Allocation is calculated and distributable in arrears as of the end of each calendar year and is equal to 10% of the Company’s pro rata share of cumulative realized gains from the date of the IPO through the end of the applicable calendar year, net of the Company’s pro rata share of cumulative realized or unrealized losses, the cumulative non-cash portion of equity-based compensation expenses and all realized gains upon which prior performance-based Capital Gains Incentive Allocation payments were made to the Master GP. No Capital Gains Incentive Allocation was due to the Master GP for the three and nine months ended September 30, 2015 . The Company will pay all of its operating expenses, except those specifically required to be borne by the Manager under the Management Agreement. The expenses required to be paid by the Company include, but are not limited to, issuance and transaction costs incident to the acquisition, disposition and financing of the company’s assets, legal and auditing fees and expenses, the compensation and expenses of the Company’s independent directors, the costs associated with the establishment and maintenance of any credit facilities and other indebtedness of the Company (including commitment fees, legal fees, closing costs, etc.), expenses associated with other securities offerings of the Company, costs and expenses incurred in contracting with third parties (including affiliates of the Manager), the costs of printing and mailing proxies and reports to the Company’s shareholders, costs incurred by the Manager or its affiliates for travel on the Company’s behalf, costs associated with any computer software or hardware that is used for the Company, costs to obtain liability insurance to indemnify the Company’s directors and officers and the compensation and expenses of the Company’s transfer agent. The Company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the Company will not reimburse the Manager for these expenses. During the three and nine months ended September 30, 2015 , expense reimbursement of $1,677 and $2,319 was recorded in General and Administrative, respectively, and $882 and $1,103 was recorded in Acquisition and Transaction expenses, respectively, in the Consolidated Statements of Operations. If the Company terminates the Management Agreement, it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the Company’s assets were sold for cash at their then current fair market value (as determined by an appraisal, taking into account, among other things, the expected future value of the underlying investments). Upon the successful completion of a post-IPO offering of the Company’s common shares or other equity securities (including securities issued as consideration in an acquisition), the Company will grant the Manager options to purchase common shares in an amount equal to 10% of the number of common shares being sold in the offering (or if the issuance relates to equity securities other than the Company’s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As of September 30, 2015 and December 31, 2014 , amounts receivable from the Manager or its affiliates of $0 and $335 , respectively, are included within other assets in the Consolidated Balance Sheet. As of September 30, 2015 and December 31, 2014 , amounts due to the Manager or its affiliates of $976 and $160 , respectively, excluding accrued management fees, are included within other liabilities in the Consolidated Balance Sheet. As of September 30, 2015 and December 31, 2014 , amounts due to the Manager or its affiliates of $1,497 and $3,626 , respectively, related to accrued management fees, are included within accounts payable and accrued liabilities in the Consolidated Balance Sheet. Other Affiliate Transactions As of September 30, 2015 and December 31, 2014 , a private equity fund sponsored by Fortress owns an approximately 20% interest in Jefferson Terminal which has been accounted for as a component of non-controlling interest in consolidated subsidiaries in the accompanying consolidated financial statements. The carrying amount of this non-controlling interest at September 30, 2015 and December 31, 2014 was $71,519 and $54,273 . For the three and nine months ending September 30, 2015 , the amount of this non-controlling interest share of net loss was $(2,034) and $(5,591) . For both the three and nine months ending September 30, 2014 , the amount of this non-controlling interest share of net loss was $(1,710) . A non-controlling interest holder of Jefferson Terminal provides construction services for Jefferson Terminal. At September 30, 2015 and December 31, 2014 , accounts payable due to this vendor was $4,093 and $14,025 , respectively.</t>
  </si>
  <si>
    <t>SEGMENT INFORMATION</t>
  </si>
  <si>
    <t>Segment Reporting [Abstract]</t>
  </si>
  <si>
    <t>SEGMENT INFORMATION The Company’s reportable segments represent strategic business units comprised of investments in different types of transportation and infrastructure assets. The Company has five reportable segments which operate in the Equipment Leasing and Infrastructure businesses across several market sectors. The Company’s reportable segments are Aviation Leasing, Offshore Energy, Shipping Containers, Jefferson Terminal and Railroad.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 of investments in shipping containers and related equipment subject to operating leases and finance leases and also includes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With the CMQR and Jefferson Terminal acquisitions during 2014, the Company created two new reporting segments, Jefferson Terminal and Railroad. The Chief Operating Decision Maker (“CODM”) also implemented Adjusted Net Income as the key performance measure during the same period. This segment structure and performance measure reflects the current management of the businesses and provides the CODM with the information necessary to assess operational performance as well as make resource and allocation decisions. These changes have been reflected within the following tables, and the accompanying 2014 tables have been conformed to the current presentation described above.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 the impact of intercompany eliminations. The Company evaluates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of the Company: I. For the Three Months Ended September 30, 2015 Three Months Ended September 30, 2015 Equipment Leasing Infrastructure Aviation Leasing Offshore Energy Shipping Containers Jefferson Terminal Railroad Corporate Total Revenues Equipment leasing revenues $ 16,174 $ 6,435 $ 1,751 $ — $ — $ — $ 24,360 Infrastructure revenues — — — 4,232 6,641 — 10,873 Total revenues 16,174 6,435 1,751 4,232 6,641 — 35,233 Expenses Operating expenses 1,208 724 128 8,599 7,220 — 17,879 General and administrative — — — — — 2,568 2,568 Acquisition and transaction expenses — — — — — 2,206 2,206 Management fees and incentive allocation to affiliate — — — — — 4,606 4,606 Depreciation and amortization 6,122 1,489 — 3,469 468 — 11,548 Interest expense — 946 591 2,988 143 — 4,668 Total expenses 7,330 3,159 719 15,056 7,831 9,380 43,475 Other income (expense) Equity in (loss) earnings of unconsolidated entities — — (9,584 ) — — — (9,584 ) Gain on sale of equipment, net 1,674 — — — 72 — 1,746 Interest income 3 115 — 41 — — 159 Other income (expense), net — — (5 ) 20 — — 15 Total other income (expense) 1,677 115 (9,589 ) 61 72 — (7,664 ) Income (loss) before income taxes 10,521 3,391 (8,557 ) (10,763 ) (1,118 ) (9,380 ) (15,906 ) Provision (benefit) for income taxes 308 — (164 ) 4 — 2 150 Net income (loss) 10,213 3,391 (8,393 ) (10,767 ) (1,118 ) (9,382 ) (16,056 ) Less: Net income (loss) attributable to non-controlling interests in consolidated subsidiaries — 196 — (4,454 ) (54 ) (6 ) (4,318 ) Net income (loss) attributable to shareholders $ 10,213 $ 3,195 $ (8,393 ) $ (6,313 ) $ (1,064 ) $ (9,376 ) $ (11,738 ) The following table sets forth a reconciliation of Adjusted Net Income to Net Income attributable to shareholders: Three Months Ended September 30, 2015 Equipment Leasing Infrastructure Aviation Leasing Offshore Energy Shipping Containers Jefferson Terminal Railroad Corporate Total Adjusted Net Income (Loss) $ 10,521 $ 3,195 $ 1,956 $ (5,762 ) $ (884 ) $ (7,168 ) $ 1,858 Add: Non-controlling share of adjustments to Adjusted Net Income 370 Add: Equity in (loss) earnings of unconsolidated entities (9,584 ) Add: Cash payments for income taxes (3 ) Less: Incentive allocations — Less: Pro-rata share of Adjusted Net Income from investments in unconsolidated entities (924 ) Less: Asset impairment charges — Less: Changes in fair value of non-hedge derivative instruments (5 ) Less: Losses on the modification or extinguishment of debt and capital lease obligations — Less: Acquisition and transaction expenses (2,206 ) Less: Equity-based compensation expense (1,094 ) Less: Provision for income taxes (150 ) Net Loss attributable to shareholders $ (11,738 ) Summary information with respect to the Company’s geographic sources of revenue is as follows: Three Months Ended September 30, 2015 Equipment Leasing Infrastructure Aviation Leasing Offshore Energy Shipping Containers Jefferson Terminal Railroad Corporate Total Revenues Africa $ 2,668 $ — $ — $ — $ — $ — $ 2,668 Asia 6,611 1,887 1,316 — — — 9,814 Europe 5,785 4,130 — — — — 9,915 North America 821 418 435 4,232 6,641 — 12,547 South America 289 — — — — — 289 Total revenues $ 16,174 $ 6,435 $ 1,751 $ 4,232 $ 6,641 $ — $ 35,233 II. For the Nine Months Ended September 30, 2015 Nine Months Ended September 30, 2015 Equipment Leasing Infrastructure Aviation Leasing Offshore Energy Shipping Containers Jefferson Terminal Railroad Corporate Total Revenues Equipment leasing revenues $ 44,226 $ 20,234 $ 5,571 $ — $ — $ — $ 70,031 Infrastructure revenues — — — 14,251 18,488 — 32,739 Total revenues 44,226 20,234 5,571 14,251 18,488 — 102,770 Expenses Operating expenses 1,923 1,685 298 24,773 21,519 — 50,198 General and administrative — — — — — 4,905 4,905 Acquisition and transaction expenses — — — — — 4,172 4,172 Management fees and incentive allocation to affiliate — — — — — 10,505 10,505 Depreciation and amortization 16,774 4,467 — 10,238 1,396 — 32,875 Interest expense — 2,854 1,858 9,094 434 — 14,240 Total expenses 18,697 9,006 2,156 44,105 23,349 19,582 116,895 Other income (expense) Equity in (loss) earnings of unconsolidated entities — — (7,118 ) — — — (7,118 ) Gain on sale of equipment, net 1,958 — — — 79 — 2,037 Interest income 11 368 — 83 — — 462 Other income (expense), net — — (14 ) 20 — — 6 Total other income (expense) 1,969 368 (7,132 ) 103 79 — (4,613 ) Income (loss) before income taxes 27,498 11,596 (3,717 ) (29,751 ) (4,782 ) (19,582 ) (18,738 ) Provision (benefit) for income taxes 720 — (129 ) 53 — 2 646 Net income (loss) 26,778 11,596 (3,588 ) (29,804 ) (4,782 ) (19,584 ) (19,384 ) Less: Net income (loss) attributable to non-controlling interests in consolidated subsidiaries — 566 — (12,653 ) (166 ) (4 ) (12,257 ) Net income (loss) attributable to shareholders $ 26,778 $ 11,030 $ (3,588 ) $ (17,151 ) $ (4,616 ) $ (19,580 ) $ (7,127 ) The following table sets forth a reconciliation of Adjusted Net Income to Net Income attributable to shareholders: Nine Months Ended September 30, 2015 Equipment Leasing Infrastructure Aviation Leasing Offshore Energy Shipping Containers Jefferson Terminal Railroad Corporate Total Adjusted Net Income (Loss) $ 27,271 $ 11,030 $ 6,805 $ (15,718 ) $ (3,656 ) $ (15,382 ) $ 10,350 Add: Non-controlling share of adjustments to Adjusted Net Income 1,050 Add: Equity in (loss) earnings of unconsolidated entities (7,118 ) Add: Cash payments for income taxes 507 Less: Incentive allocations — Less: Pro-rata share of Adjusted Net Income from investments in unconsolidated entities (3,390 ) Less: Asset impairment charges — Less: Changes in fair value of non-hedge derivative instruments (14 ) Less: Losses on the modification or extinguishment of debt and capital lease obligations — Less: Acquisition and transaction expenses (4,172 ) Less: Equity-based compensation expense (3,694 ) Less: Provision for income taxes (646 ) Net Loss attributable to shareholders $ (7,127 ) Summary information with respect to the Company’s geographic sources of revenue is as follows: Nine Months Ended September 30, 2015 Equipment Leasing Infrastructure Aviation Leasing Offshore Energy Shipping Containers Jefferson Terminal Railroad Corporate Total Revenues Africa $ 8,466 $ — $ — $ — $ — $ — $ 8,466 Asia 18,367 5,597 4,043 — — — 28,007 Europe 14,931 13,378 — — — — 28,309 North America 1,914 1,259 1,528 14,251 18,488 — 37,440 South America 548 — — — — — 548 Total revenues $ 44,226 $ 20,234 $ 5,571 $ 14,251 $ 18,488 $ — $ 102,770 II. For the Three Months Ended September 30, 2014 Three Months Ended September 30, 2014 Equipment Leasing Infrastructure Aviation Leasing Offshore Energy Shipping Containers Jefferson Terminal Railroad Corporate Total Revenues Equipment leasing revenues $ 5,459 $ 3,023 $ 2,089 $ — $ — $ — $ 10,571 Infrastructure revenues — — — 1,539 3,970 — 5,509 Total revenues 5,459 3,023 2,089 1,539 3,970 — 16,080 Expenses Operating expenses 600 150 60 2,479 6,071 — 9,360 General and administrative — — — — — 401 401 Acquisition and transaction expenses — — — 284 420 104 808 Management fees and incentive allocation to affiliate — — — — — 1,698 1,698 Depreciation and amortization 2,443 561 — 704 410 — 4,118 Interest expense — 181 699 456 12 — 1,348 Total expenses 3,043 892 759 3,923 6,913 2,203 17,733 Other income (expense) Equity in earnings of unconsolidated entities — — 1,700 — — — 1,700 Gain on sale of equipment, net 1,849 — — — — — 1,849 Interest income 6 46 — — — — 52 Other income, net — — 1 153 — — 154 Total other income 1,855 46 1,701 153 — — 3,755 Income (loss) before income taxes 4,271 2,177 3,031 (2,231 ) (2,943 ) (2,203 ) 2,102 Provision (benefit) for income taxes (31 ) — (7 ) 194 — — 156 Net income (loss) 4,302 2,177 3,038 (2,425 ) (2,943 ) (2,203 ) 1,946 Less: Net income (loss) attributable to non-controlling interests in consolidated subsidiaries — 179 — (2,264 ) — — (2,085 ) Net income (loss) attributable to shareholders $ 4,302 $ 1,998 $ 3,038 $ (161 ) $ (2,943 ) $ (2,203 ) $ 4,031 The following table sets forth a reconciliation of Adjusted Net Income to Net Income attributable to shareholders: Three Months Ended September 30, 2014 Equipment Leasing Infrastructure Aviation Leasing Offshore Energy Shipping Containers Jefferson Terminal Railroad Corporate Total Adjusted Net Income (Loss) $ 4,271 $ 1,998 $ 3,092 $ 368 $ (2,523 ) $ (2,099 ) $ 5,107 Add: Non-controlling share of adjustments to Adjusted Net Income 233 Add: Equity in earnings of unconsolidated entities 1,700 Add: Cash payments for income taxes — Less: Incentive allocations — Less: Pro-rata share of Adjusted Net Income from investments in unconsolidated entities (1,762 ) Less: Asset impairment charges — Less: Changes in fair value of non-hedge derivative instruments 1 Less: Losses on the modification or extinguishment of debt and capital lease obligations — Less: Acquisition and transaction expenses (808 ) Less: Equity-based compensation expense (284 ) Less: Provision for income taxes (156 ) Net Income attributable to shareholders $ 4,031 Summary information with respect to the Company’s geographic sources of revenue is as follows: Three Months Ended September 30, 2014 Equipment Leasing Infrastructure Aviation Leasing Offshore Energy Shipping Containers Jefferson Terminal Railroad Corporate Total Revenues Africa $ 2,517 $ — $ — $ — $ — $ — $ 2,517 Asia 367 1,886 1,498 — — — 3,751 Europe 2,575 714 — — — — 3,289 North America — 423 591 1,539 3,970 — 6,523 South America — — — — — — — Total revenues $ 5,459 $ 3,023 $ 2,089 $ 1,539 $ 3,970 $ — $ 16,080 III. For the Nine Months Ended September 30, 2014 Nine Months Ended September 30, 2014 Equipment Leasing Infrastructure Aviation Leasing Offshore Energy Shipping Containers Jefferson Terminal Railroad Corporate Total Revenues Equipment leasing revenues $ 14,050 $ 7,599 $ 6,369 $ — $ — $ 28,018 Infrastructure revenues — — — 1,539 4,954 6,493 Total revenues 14,050 7,599 6,369 1,539 4,954 — 34,511 Expenses Operating expenses 1,453 396 179 2,530 8,147 — 12,705 General and administrative — — — — — 1,349 1,349 Acquisition and transaction expenses — — — 5,414 5,628 239 11,281 Management fees and incentive allocation to affiliate — — — — — 3,535 3,535 Depreciation and amortization 6,146 1,310 — 749 536 — 8,741 Interest expense — 252 2,155 456 12 45 2,920 Total expenses 7,599 1,958 2,334 9,149 14,323 5,168 40,531 Other income (expense) Equity in earnings of unconsolidated entities — — 4,831 — — — 4,831 Gain on sale of equipment, net 4,064 — — — — — 4,064 Interest income 20 46 — — — — 66 Other income (expense), net — — (19 ) 153 — — 134 Total other income 4,084 46 4,812 153 — — 9,095 Income (loss) before income taxes 10,535 5,687 8,847 (7,457 ) (9,369 ) (5,168 ) 3,075 Provision for income taxes 307 — 111 296 — — 714 Net income (loss) 10,228 5,687 8,736 (7,753 ) (9,369 ) (5,168 ) 2,361 Less: Net income (loss) attributable to non-controlling interests in consolidated subsidiaries — 520 — (2,264 ) — — (1,744 ) Net income (loss) attributable to shareholders $ 10,228 $ 5,167 $ 8,736 $ (5,489 ) $ (9,369 ) $ (5,168 ) $ 4,105 The following table sets forth a reconciliation of Adjusted Net Income to Net Income attributable to shareholders: Nine Months Ended September 30, 2014 Equipment Leasing Infrastructure Aviation Leasing Offshore Energy Shipping Containers Jefferson Terminal Railroad Corporate Total Adjusted Net Income (Loss) $ 10,535 $ 5,167 $ 8,928 $ 272 $ (3,741 ) $ (4,929 ) $ 16,232 Add: Non-controlling share of adjustments to Adjusted Net Income 233 Add: Equity in earnings of unconsolidated entities 4,831 Add: Cash payments for income taxes — Less: Incentive allocations — Less: Pro-rata share of Adjusted Net Income from investments in unconsolidated entities (4,893 ) Less: Asset impairment charges — Less: Changes in fair value of non-hedge derivative instruments (19 ) Less: Losses on the modification or extinguishment of debt and capital lease obligations — Less: Acquisition and transaction expenses (11,281 ) Less: Equity-based compensation expense (284 ) Less: Provision for income taxes (714 ) Net Income attributable to shareholders $ 4,105 Summary information with respect to the Company’s geographic sources of revenue is as follows: Nine Months Ended September 30, 2014 Equipment Leasing Infrastructure Aviation Leasing Offshore Energy Shipping Containers Jefferson Terminal Railroad Corporate Total Revenues Africa $ 4,828 $ — $ — $ — $ — $ — $ 4,828 Asia 1,544 5,597 4,572 — — — 11,713 Europe 6,156 714 — — — — 6,870 North America 1,522 1,288 1,797 1,539 4,954 — 11,100 South America — — — — — — — Total revenues $ 14,050 $ 7,599 $ 6,369 $ 1,539 $ 4,954 $ — $ 34,511 IV. Balance Sheet and location of long-lived assets The following tables sets forth summarized balance sheet information and the geographic location of property, plant and equipment and leasing equipment, net as of September 30, 2015 and December 31, 2014 : September 30, 2015 Equipment Leasing Infrastructure Aviation Leasing Offshore Energy Shipping Containers Jefferson Terminal Railroad Corporate Total Total assets $ 425,072 $ 208,608 $ 89,483 $ 487,655 $ 34,799 $ 436,519 $ 1,682,136 Debt — 71,102 48,283 146,273 9,284 — 274,942 Total liabilities 48,062 74,659 48,427 161,537 21,728 6,913 361,326 Non-controlling interests in equity of consolidated subsidiaries — 7,582 — 115,319 1,457 598 124,956 Total equity 377,010 133,949 41,056 326,118 13,071 429,606 1,320,810 Total liabilities and equity $ 425,072 $ 208,608 $ 89,483 $ 487,655 $ 34,799 $ 436,519 $ 1,682,136 September 30, 2015 Equipment Leasing Infrastructure Aviation Leasing Offshore Energy Shipping Containers Jefferson Terminal Railroad Corporate Total Property, plant and equipment and leasing equipment, net Africa $ 47,269 $ — $ — $ — $ — $ — $ 47,269 Asia 174,038 39,513 — — — — 213,551 Europe 129,012 134,638 — — — — 263,650 North America 43,914 — — 312,835 24,575 — 381,324 South America 4,577 — — — — — 4,577 Total property, plant and equipment and leasing equipment, net $ 398,810 $ 174,151 $ — $ 312,835 $ 24,575 $ — $ 910,371 December 31, 2014 Equipment Leasing Infrastructure Aviation Leasing Offshore Energy Shipping Containers Jefferson Terminal Railroad Corporate Total Total assets $ 308,957 $ 212,699 $ 117,298 $ 721,266 $ 30,605 $ 13,915 $ 1,404,740 Debt — 76,024 61,154 446,272 9,417 — 592,867 Total liabilities 50,282 81,903 61,434 470,710 19,499 7,415 691,243 Non-controlling interests in equity of consolidated subsidiaries — 7,319 — 91,118 628 — 99,065 Total equity 258,675 130,796 55,864 250,556 11,106 6,500 713,497 Total liabilities and equity $ 308,957 $ 212,699 $ 117,298 $ 721,266 $ 30,605 $ 13,915 $ 1,404,740 December 31, 2014 Equipment Leasing Infrastructure Aviation Leasing Offshore Energy Shipping Containers Jefferson Terminal Railroad Corporate Total Property, plant and equipment and leasing equipment, net Africa $ 47,945 $ — $ — $ — $ — $ — $ 47,945 Asia 119,232 40,637 — — — — 159,869 Europe 105,762 137,981 — — — — 243,743 North America 13,335 — — 251,407 19,862 — 284,604 South America 599 — — — — — 599 Total property, plant and equipment and leasing equipment, net $ 286,873 $ 178,618 $ — $ 251,407 $ 19,862 $ — $ 736,760</t>
  </si>
  <si>
    <t>EARNINGS PER SHARE</t>
  </si>
  <si>
    <t>Earnings Per Share [Abstract]</t>
  </si>
  <si>
    <t>EARNINGS PER SHARE 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are calculated using the treasury stock method. The Company completed an IPO on May 20, 2015 in which the Initial Shareholders, immediately prior to the consummation of the IPO, received shares in proportion to their respective ownership percentages. As a result, the Company is retrospectively presenting the shares outstanding for all prior periods presented. The calculation of basic and diluted EPS is presented below (in thousands, except share and per share data). Three Months Ended September 30, Nine Months Ended September 30, 2015 2014 2015 2014 Net Income (loss) Attributable to Shareholders $ (11,738 ) $ 4,031 $ (7,127 ) $ 4,105 Weighted Average Shares Outstanding - Basic 75,718,183 53,502,873 64,114,734 53,502,873 Weighted Average Shares Outstanding - Diluted 75,718,183 53,502,873 64,114,734 53,502,873 Basic and Diluted EPS $ (0.16 ) $ 0.08 $ (0.11 ) $ 0.08 For the three and nine months ended September 30, 2015 , 1834 and 422 shares, respectively have been excluded from the calculation of Diluted EPS because the impact would be anti-dilutive.</t>
  </si>
  <si>
    <t>COMMITMENTS AND CONTINGENCIES</t>
  </si>
  <si>
    <t>Commitments and Contingencies Disclosure [Abstract]</t>
  </si>
  <si>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the Company’s Offshore Energy segment, a lessee has asserted that it is entitled to certain reimbursable expenses or adjustments per the terms of the related charter agreement. Although the Company believes it has strong defenses against these claims, the range of potential damages is $ 0 to $ 3,978 . No amount has been recorded for this matter in the Company's consolidated financial statements as of September 30, 2015 , and the Company will continue to vigorously defend against these claims. The Company’s maximum exposure under other arrangements is unknown as no additional claims have been made. The Company believes the risk of loss in connection with such arrangements is remote. In connection with the formation of MT6015, a consolidated VIE (Note 2), the joint venture partner is obligated to fund an additional equity contribution of $11,925 and secure a charter for the vessel, at which time the Company would be obligated to contribute additional equity of $11,925 . Two of the Company’s subsidiaries are lessees under various operating and capital leases. As of September 30, 2015 , minimum future rental payments under these leases are as follows: September 30, 2015 2015 $ 1,680 2016 6,628 2017 5,889 2018 5,333 2019 4,892 Thereafter 48,450 $ 72,872</t>
  </si>
  <si>
    <t>SUBSEQUENT EVENTS</t>
  </si>
  <si>
    <t>Subsequent Events [Abstract]</t>
  </si>
  <si>
    <t>SUBSEQUENT EVENTS On October 27, 2015, Jefferson Terminal extended its lease with the Port of Beaumont from 30 to 50 years. On November 3, 2015, the Company’s Board of Directors declared a cash dividend on its common stock of $0.33 per share for the quarter ended September 30, 2015, payable on November 30, 2015 to the holders of record on November 20, 2015.</t>
  </si>
  <si>
    <t>SUMMARY OF SIGNIFICANT ACCOUNTING POLICIES  (Policies)</t>
  </si>
  <si>
    <t>Basis of Accounting</t>
  </si>
  <si>
    <t xml:space="preserve">The unaudited consolidated financial statements have been prepared in accordance with Generally Accepted Accounting Principles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The consolidated balance sheet at December 31, 2014 has been derived from audited financial statements but does not include all of the information and notes required by GAAP for complete financial statements. In the opinion of management, all adjustments considered necessary for a fair statement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 interim financial information contained herein should be read in conjunction with the consolidated financial statements and notes thereto for the year ended December 31, 2014 included in Amendment No. 7 to the Company’s Registration Statement on Form S-1, filed with the SEC on May 14, 2015. </t>
  </si>
  <si>
    <t>Principles of Consolidation</t>
  </si>
  <si>
    <t>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t>
  </si>
  <si>
    <t>Variable Interest Entities</t>
  </si>
  <si>
    <t>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Reclassifications</t>
  </si>
  <si>
    <t>Certain prior period amounts have been reclassified to conform to current period presentation.</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t>
  </si>
  <si>
    <t>The Company reviews the carrying values of goodwill at least annually to assess impairment since these assets are not amortized. An annual impairment review is conducted as of October 1st of each year. Additionally, the Company reviews the carrying value of goodwill whenever events or changes in circumstances indicate that its carrying amount may not be recoverable. The determination of fair value involves significant management judgment. Impairment is expensed when incurred.</t>
  </si>
  <si>
    <t>Concentration of Credit Risk</t>
  </si>
  <si>
    <t>The Company is subject to concentrations of credit risk with respect to amounts due from customers on its finance leases and operating leases. The Company attempts to limit its credit risk by performing ongoing credit evaluations. During the three months ended September 30, 2015 , the Company earned approximately 11.7% of its revenue from one customer in the offshore energy segment. During the nine months ended September 30, 2015 , the Company earned approximately 23.1% of its revenue from two customers, one each in the offshore energy and Jefferson Terminal segments. During the three months ended September 30, 2014 , the Company earned approximately 25.6% of its revenue from two customers, one each in the aviation leasing and offshore energy segments. During the nine months ended September 30, 2014 , the Company earned approximately 51.5% of its revenue from four customers in the following segments: two in aviation leasing, one in shipping containers, and one in offshore energy. As of September 30, 2015 , accounts receivable from two customers in the offshore segment each represented 17.6% and 17.2% of total accounts receivable, net. As of December 31, 2014 , the Company had accounts receivable from one customer in the offshore segment that represented 11.7%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t>
  </si>
  <si>
    <t>Provision for Doubtful Accounts</t>
  </si>
  <si>
    <t>The Company determines the provision for doubtful accounts based on its assessment of the collectability of its receivables on a customer-by-customer basis.</t>
  </si>
  <si>
    <t>Comprehensive Income (Loss)</t>
  </si>
  <si>
    <t>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derivatives accounted for as cash flow hedges and the Company’s pro-rata share of items of comprehensive income derived from investments in unconsolidated entities.</t>
  </si>
  <si>
    <t>Derivative Financial Instruments</t>
  </si>
  <si>
    <t xml:space="preserve">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Note 9), the Company has entered into one interest rate derivative designated as a cash flow hedge and one non-hedge derivative. The Company does not enter into speculative derivative transactions. Derivative assets of $4 and $232 , as of September 30, 2015 and December 31, 2014 , respectively, were recorded within other assets in the Consolidated Balance Sheets. A derivative liability of $16 as of September 30, 2015 has been recorded within accounts payable and accrued liabilities in the Consolidated Balance Sheet. On the date that the Company enters into an interest rate derivative, its designation as a cash flow hedge is formally documented. On an ongoing basis, an assessment is made as to whether the interest rate derivative has been highly effective in offsetting changes in the cash flows of the variable rate interest payments on the associated debt and whether the interest rate derivative is expected to remain highly effective in future periods. If it were to be determined that the interest rate derivative is not (or has ceased to be) highly effective as a cash flow hedge, the use of hedge accounting would be discontinued prospectively. All interest rate derivatives are recognized on the balance sheet at their fair value. For interest rate derivatives designated as cash flow hedges, the effective portion of the interest rate derivative’s gain or loss is initially reported as a component of other comprehensive income and subsequently reclassified into earnings when the interest payments on the debt are recorded in earnings. The ineffective portion of the interest rate derivative, if any, is calculated and recorded in interest expense. Changes in fair value of non-hedge derivatives are recorded in earnings on a current basis. The estimated net amount of existing losses reported in accumulated other comprehensive income at September 30, 2015 expected to be reclassified into earnings within the next 12 months is approximately $70 . In the event of a termination of an interest rate derivative prior to its contractual maturity, any related net gains or losses in accumulated other comprehensive income at the date of termination would be reclassified into earnings, unless it remains probable that interest payments on the debt will continue to occur, in which case the amount in accumulated other comprehensive income would be reclassified into earnings as the interest payments on the debt affect earnings. </t>
  </si>
  <si>
    <t>Accounting Pronouncements</t>
  </si>
  <si>
    <t>Recent Accounting Pronouncements — In April 2014, the Financial Accounting Standards Board (FASB) issued Accounting Standards Update (ASU) 2014-08 (ASU 2014-08),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states that a strategic shift should include a disposal of (i) major geographical area of operations, (ii) a major line of business, (iii) a major equity method investment, or (iv) other major parts of an entity. ASU 2014-08 is effective prospectively for new disposals (or classifications as held for sale) that occur within annual periods beginning on or after December 14, 2014, and interim periods within those annual periods. The Company adopted ASU 2014-08 beginning January 1, 2015, which had no impact to the Company’s consolidated financial statements. Unadopted Accounting Pronouncements — The FASB has recently issued or discussed a number of proposed standards on such topics as leases, financial instruments and hedging. Some of the proposed changes are significant and could have a material impact on the Company’s financial reporting. The Company has not yet fully evaluated the potential impact of these proposals, but will make such an evaluation as the standards are finalized. In May 2014, the FASB issued ASU 2014-09, Revenue from Contracts with Customers (Topic 606) (“ASU-2014-09”) which provides a single comprehensive model for recognizing revenue from contracts with customers and supersedes existing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August 2015, the FASB issued ASU 2015-14, Revenue from Contracts with Customers (Topic 606): Deferral of the Effective Date, to defer the effective date of ASU 2014-09 by one year, making it effective for annual reporting periods beginning after December 15, 2017 while also providing for early adoption but not before the original effective date. The Company is currently evaluating the impact of adopting this new guidance on its consolidated financial statement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is currently evaluating the impact of adopting this new guidance on its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is still evaluating the impact of adopting this new guidance on its consolidated financial statements. In August 2015, the FASB issued ASU No. 2015-15, Interest - Imputation of Interest (Subtopic 835-30) ("ASU 2015-15"). ASU 2015-15 provides further guidance related to the presentation or subsequent measurement of debt issuance costs related to line-of-credit arrangements. ASU 2015-15 allows companies to defer and present debt issuance costs as an asset and subsequently amortize the deferred debt issuance costs ratably over the term of the line-of-credit arrangement, regardless of whether there are any outstanding borrowings of the line-of-credit arrangement. The guidance is effective for reporting periods beginning after December 15, 2015 and interim periods within those fiscal years with early adoption permitted. The Company is currently evaluating the impact of adopting this new guidance on its consolidated financial statements. In September 2015, the FASB issued ASU No. 2015-16, Business Combinations- Simplifying the Accounting for Measurement- Period Adjustments ("ASU 2015-16") . ASU 2015-16 requires an acquirer in a business combination to recognize adjustments to the initial purchase accounting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No. 2015-16 is effective for annual and interim reporting periods beginning after December 15, 2015. The Company does not expect the adoption of this guidance to have a material impact on its consolidated financial statements.</t>
  </si>
  <si>
    <t>LEASING EQUIPMENT, NET (Tables)</t>
  </si>
  <si>
    <t>Summary of Leasing Equipment</t>
  </si>
  <si>
    <t>Leasing equipment, net is summarized as follows: September 30, 2015 Equipment Aviation Leasing Offshore Energy Jefferson Terminal Total Leasing equipment: $ 426,142 $ 182,355 $ 44,327 $ 652,824 Less: Accumulated depreciation (27,332 ) (8,204 ) (1,269 ) (36,805 ) Leasing equipment, net $ 398,810 $ 174,151 $ 43,058 $ 616,019 December 31, 2014 Equipment Aviation Leasing Offshore Energy Jefferson Terminal Total Leasing equipment: $ 298,204 $ 182,355 $ 44,326 $ 524,885 Less: Accumulated depreciation (11,331 ) (3,737 ) (438 ) (15,506 ) Leasing equipment, net $ 286,873 $ 178,618 $ 43,888 $ 509,379</t>
  </si>
  <si>
    <t>FINANCE LEASES, NET (Tables)</t>
  </si>
  <si>
    <t>Schedule of Capital Leases, Lessor Balance Sheet</t>
  </si>
  <si>
    <t>Finance leases, net are summarized as follows: September 30, 2015 Offshore Energy Shipping Containers Total Finance leases $ 20,543 $ 86,701 $ 107,244 Unearned revenue (10,329 ) (11,514 ) (21,843 ) Finance leases, net $ 10,214 $ 75,187 $ 85,401 December 31, 2014 Offshore Energy Shipping Containers Total Finance leases $ 22,045 $ 109,492 $ 131,537 Unearned revenue (11,580 ) (17,144 ) (28,724 ) Finance leases, net $ 10,465 $ 92,348 $ 102,813</t>
  </si>
  <si>
    <t>Schedule of Future Minimum Lease Payments for Capital Leases</t>
  </si>
  <si>
    <t>At September 30, 2015 , future minimum lease payments to be received under finance leases for the remainder of the lease terms are as follows: Offshore Energy Shipping Containers Total 2015 $ 506 $ 4,369 $ 4,875 2016 2,013 25,680 27,693 2017 2,008 51,308 53,316 2018 2,008 5,344 7,352 2019 2,008 — 2,008 Thereafter 12,000 — 12,000 Total $ 20,543 $ 86,701 $ 107,244 Two of the Company’s subsidiaries are lessees under various operating and capital leases. As of September 30, 2015 , minimum future rental payments under these leases are as follows: September 30, 2015 2015 $ 1,680 2016 6,628 2017 5,889 2018 5,333 2019 4,892 Thereafter 48,450 $ 72,872</t>
  </si>
  <si>
    <t>PROPERTY, PLANT AND EQUIPMENT, NET (Tables)</t>
  </si>
  <si>
    <t>Property, Plant and Equipment</t>
  </si>
  <si>
    <t>Property, plant and equipment, net is summarized as follows: September 30, 2015 Railroad Jefferson Terminal Total Land and improvements $ 5,478 $ 14,014 $ 19,492 Construction in progress 1,770 50,188 51,958 Buildings and improvements 544 2,193 2,737 Crude oil terminal machinery and equipment — 207,846 207,846 Track and track related assets 15,750 — 15,750 Railroad equipment 1,307 — 1,307 Railcars and locomotives 1,521 — 1,521 Computer hardware and software 104 34 138 Furniture and fixtures 10 317 327 Vehicles 390 258 648 26,874 274,850 301,724 Less: accumulated depreciation (2,299 ) (7,899 ) (10,198 ) Spare parts $ — $ 2,826 $ 2,826 Property, plant and equipment, net $ 24,575 $ 269,777 $ 294,352 December 31, 2014 Railroad Jefferson Terminal Total Land and improvements $ 5,484 $ 9,573 $ 15,057 Construction in progress — 145,716 145,716 Buildings and improvements 436 2,139 2,575 Crude oil terminal machinery and equipment — 50,627 50,627 Track and track related assets 12,022 — 12,022 Railroad equipment 1,268 — 1,268 Railcars and locomotives 1,293 — 1,293 Computer hardware and software — 34 34 Furniture and fixtures — 317 317 Vehicles 321 258 579 20,824 208,664 229,488 Less: accumulated depreciation (962 ) (1,145 ) (2,107 ) Property, plant and equipment, net $ 19,862 $ 207,519 $ 227,381</t>
  </si>
  <si>
    <t>INVESTMENTS IN UNCONSOLIDATED ENTITIES (Tables)</t>
  </si>
  <si>
    <t>Equity Method Investments</t>
  </si>
  <si>
    <t>Summary financial information for Intermodal Finance I, Ltd. is as follows: Three Months Ended Nine Months Ended 2015 2014 2015 2014 Revenue Total revenues $ 3,935 $ 5,021 $ 12,429 $ 15,838 Expenses Operating expenses 296 520 722 1,242 General and administrative 241 192 614 608 Depreciation and amortization 586 471 1,785 1,808 Interest expense 930 1,434 2,788 3,930 Loss on debt extinguishment — 119 — 119 Loss on disposal of equipment 266 — 317 — Impairment expense 20,604 — 20,604 — Total expenses 22,923 2,736 26,830 7,707 Gain on early termination of finance lease — 917 — 917 Other income 96 — 130 — Total other income 96 917 130 917 Net income (loss) (18,892 ) 3,202 (14,271 ) 9,048 — Comprehensive income (loss) $ (18,892 ) $ 3,202 $ (14,271 ) $ 9,048 Company's equity in (loss) earnings $ (9,584 ) $ 1,700 $ (7,118 ) $ 4,831 September 30, December 31, 2015 2014 Assets Cash and cash equivalents $ 4,062 $ 5,214 Restricted cash 1,820 2,320 Accounts receivable 1,016 1,051 Other receivables 7 — Leasing assets, net of accumulated depreciation of $5,949 and $4,449, respectively 51,165 74,045 Finance leases, net 41,534 62,393 Deferred costs, net of accumulated amortization of $794 and $602, respectively 1,160 1,524 Other assets 12 8 Total assets $ 100,776 $ 146,555 Liabilities Accounts payable and accrued liabilities 180 157 Syndication liabilities 3,201 5,152 Debt 93,077 120,303 Other liabilities 97 383 Total liabilities 96,555 125,995 Members’ Equity Members’ equity 4,221 20,560 Total members’ equity 4,221 20,560 Total liabilities and members’ equity $ 100,776 $ 146,555 Company’s investment in and advances to unconsolidated entity $ 11,370 $ 21,569</t>
  </si>
  <si>
    <t>INTANGIBLE ASSETS AND LIABILITIES, NET (Tables)</t>
  </si>
  <si>
    <t>Schedule of Finite-Lived Intangible Assets and Liabilities</t>
  </si>
  <si>
    <t>The Company’s intangible assets and liabilities, net are summarized as follows: September 30, 2015 Aviation Leasing Jefferson Terminal Railroad Total Intangible assets: Acquired favorable lease intangibles $ 22,882 $ — $ — $ 22,882 Accumulated amortization (8,075 ) — — (8,075 ) Total acquired favorable lease intangibles, net 14,807 — — 14,807 Customer relationships — 35,513 225 35,738 Accumulated amortization — (3,833 ) (64 ) (3,897 ) Total acquired customer relationships, net — 31,680 161 31,841 Total intangible assets, net $ 14,807 $ 31,680 $ 161 $ 46,648 Intangible liabilities: Acquired unfavorable lease intangibles $ 396 $ — $ — $ 396 Accumulated amortization (105 ) — — (105 ) Total acquired unfavorable lease intangibles, net $ 291 $ — $ — $ 291 December 31, 2014 Aviation Leasing Jefferson Terminal Railroad Total Intangible assets: Acquired favorable lease intangibles $ 20,435 $ — $ — $ 20,435 Accumulated amortization (2,796 ) — — (2,796 ) Total acquired favorable lease intangibles, net 17,639 — — 17,639 Customer relationships — 35,513 225 35,738 Accumulated amortization — (1,180 ) (28 ) (1,208 ) Total acquired customer relationships, net — 34,333 197 34,530 Total intangible assets, net $ 17,639 $ 34,333 $ 197 $ 52,169 Intangible liabilities: Acquired unfavorable lease intangibles $ 261 $ — $ — $ 261 Accumulated amortization (24 ) — — (24 ) Total acquired unfavorable lease intangibles, net $ 237 $ — $ — $ 237</t>
  </si>
  <si>
    <t>Schedule of Below Market Leases</t>
  </si>
  <si>
    <t>Schedule of Intangible Liabilities</t>
  </si>
  <si>
    <t xml:space="preserve">Intangible liabilities relate to unfavorable lease intangibles and are included as a component of other liabilities in the accompanying Consolidated Balance Sheets. Amortization recorded in the Consolidated Statements of Operations is as follows: Three Months Ended September 30, Nine Months Ended September 30, Classification in Consolidated Statements of Operations 2015 2014 2015 2014 Lease intangibles $ 1,405 $ 796 $ 5,198 $ 1,652 Equipment leasing revenues Customer relationships 896 306 2,689 312 Depreciation and amortization Total $ 2,301 $ 1,102 $ 7,887 $ 1,964 </t>
  </si>
  <si>
    <t>Schedule of Net Annual Amortization of Intangibles</t>
  </si>
  <si>
    <t>As of September 30, 2015 , estimated net annual amortization of intangibles is as follows: September 30, 2015 2015 $ 2,548 2016 9,533 2017 6,951 2018 6,145 2019 4,571 Thereafter 16,609 Total $ 46,357</t>
  </si>
  <si>
    <t>DEBT (Tables)</t>
  </si>
  <si>
    <t>Schedule of Long-term Debt Instruments</t>
  </si>
  <si>
    <t>Debt is summarized as follows: September 30, 2015 December 31, 2014 Loans payable Container Loan #1 $ 36,581 $ 42,040 Container Loan #2 11,702 19,115 FTAI Pride Credit Agreement 68,750 73,438 CMQR Credit Agreement 9,284 9,416 Jefferson Terminal Credit Agreement 99,000 99,750 Total loans payable 225,317 243,759 Bonds payable Series 2010 Bonds — 298,000 Series 2012 Bonds (including unamortized premium of $1,763 and $1,791 at September 30, 2015 and December 31, 2014, respectively) 47,273 48,521 Total bonds payable 47,273 346,521 Note payable to non-controlling interest Note payable to non-controlling interest 2,352 2,587 Total note payable to non-controlling interest 2,352 2,587 Total debt $ 274,942 $ 592,867 Total debt due within one year $ 23,947 $ 23,915</t>
  </si>
  <si>
    <t>FAIR VALUE MEASUREMENTS (Tables)</t>
  </si>
  <si>
    <t>Fair Value, Assets Measured on Recurring Basis</t>
  </si>
  <si>
    <t xml:space="preserve">The following tables set forth the Company’s financial assets and liabilities measured at fair value on a recurring basis as of September 30, 2015 and December 31, 2014 , by level within the fair value hierarchy. Assets and liabilities measured at fair value are classified in their entirety based on the lowest level of input that is significant to their fair value measurement. Fair Value as of Fair Value Measurements Using Fair Value Hierarchy as of September 30, 2015 September 30, 2015 Total Level 1 Level 2 Level 3 Valuation Technique Assets: Cash and cash equivalents $ 448,299 $ 448,299 $ — $ — Market Restricted cash 16,169 16,169 — — Market Derivative assets 4 — 4 — Income Total assets at fair value $ 464,472 $ 464,468 $ 4 $ — Liabilities at fair value $ 16 $ — $ 16 $ — Income Fair Value as of Fair Value Measurements Using Fair Value Hierarchy as of December 31, 2014 December 31, 2014 Total Level 1 Level 2 Level 3 Valuation Technique Assets: Cash and cash equivalents $ 22,125 $ 22,125 $ — $ — Market Restricted cash 21,084 21,084 — — Market Derivative assets 232 — 232 — Income Total assets at fair value $ 43,441 $ 43,209 $ 232 $ — </t>
  </si>
  <si>
    <t>REVENUES (Tables)</t>
  </si>
  <si>
    <t>Reconciliation of Revenue from Segments to Consolidated</t>
  </si>
  <si>
    <t>Components of revenue are as follows: Three Months Ended September 30, 2015 Equipment Leasing Infrastructure Revenues Aviation Leasing Offshore Energy Shipping Containers Jefferson Terminal Railroad Total Equipment leasing revenues Lease income $ 10,664 $ 5,816 $ — $ — $ — $ 16,480 Maintenance revenue 5,510 — — — — 5,510 Finance lease income — 418 1,726 — — 2,144 Other revenue — 201 25 — — 226 Total equipment leasing revenues $ 16,174 $ 6,435 $ 1,751 $ — $ — $ 24,360 Infrastructure revenues Lease income — — — 1,030 — 1,030 Rail revenues — — — — 6,641 6,641 Terminal services revenues — — — 3,202 — 3,202 Total infrastructure revenues $ — $ — $ — $ 4,232 $ 6,641 $ 10,873 Total revenues $ 16,174 $ 6,435 $ 1,751 $ 4,232 $ 6,641 $ 35,233 Three Months Ended September 30, 2014 Equipment Leasing Infrastructure Revenues Aviation Leasing Offshore Energy Shipping Containers Jefferson Terminal Railroad Total Equipment leasing revenues Lease income $ 4,031 $ 2,570 $ — $ — $ — $ 6,601 Maintenance revenue 1,425 — — — — 1,425 Finance lease income — 423 2,064 — — 2,487 Other revenue 3 30 25 — — 58 Total equipment leasing revenues $ 5,459 $ 3,023 $ 2,089 $ — $ — $ 10,571 Infrastructure revenues Lease income — — — 439 — 439 Rail revenues — — — — 3,970 3,970 Terminal services revenues — — — 1,100 — 1,100 Total infrastructure revenues $ — $ — $ — $ 1,539 $ 3,970 $ 5,509 Total revenues $ 5,459 $ 3,023 $ 2,089 $ 1,539 $ 3,970 $ 16,080 Nine Months Ended September 30, 2015 Equipment Leasing Infrastructure Revenues Aviation Leasing Offshore Energy Shipping Containers Jefferson Terminal Railroad Total Equipment leasing revenues Lease income $ 30,211 $ 18,419 $ — $ — $ — $ 48,630 Maintenance revenue 12,895 — — — — 12,895 Finance lease income — 1,247 5,496 — — 6,743 Other revenue 1,120 568 75 — — 1,763 Total equipment leasing revenues $ 44,226 $ 20,234 $ 5,571 $ — $ — $ 70,031 Infrastructure revenues Lease income — — — 3,850 — 3,850 Rail revenues — — — — 18,488 18,488 Terminal services revenues — — — 10,401 — 10,401 Total infrastructure revenues — — — $ 14,251 $ 18,488 $ 32,739 Total revenues $ 44,226 $ 20,234 $ 5,571 $ 14,251 $ 18,488 $ 102,770 Nine Months Ended September 30, 2014 Equipment Leasing Infrastructure Revenues Aviation Leasing Offshore Energy Shipping Containers Jefferson Terminal Railroad Total Equipment leasing revenues Lease income $ 10,018 $ 6,281 $ — $ — $ — $ 16,299 Maintenance revenue 4,029 — — — — 4,029 Finance lease income — 1,288 6,294 — — 7,582 Other revenue 3 30 75 — — 108 Total equipment leasing revenues $ 14,050 $ 7,599 $ 6,369 $ — $ — $ 28,018 Infrastructure revenues Lease income — — — 439 — 439 Rail revenues — — — — 4,954 4,954 Terminal services revenues — — — 1,100 — 1,100 Total infrastructure revenues — — — $ 1,539 $ 4,954 $ 6,493 Total revenues $ 14,050 $ 7,599 $ 6,369 $ 1,539 $ 4,954 $ 34,511</t>
  </si>
  <si>
    <t>Schedule of Future Minimum Rental Payments for Operating Leases</t>
  </si>
  <si>
    <t>Minimum future annual revenues contracted to be received under existing operating leases of equipment at September 30, 2015 are as follows: September 30, 2015 2015 $ 22,422 2016 55,351 2017 36,400 2018 23,813 2019 9,857 Thereafter 3,218 $ 151,061 Two of the Company’s subsidiaries are lessees under various operating and capital leases. As of September 30, 2015 , minimum future rental payments under these leases are as follows: September 30, 2015 2015 $ 1,680 2016 6,628 2017 5,889 2018 5,333 2019 4,892 Thereafter 48,450 $ 72,872</t>
  </si>
  <si>
    <t>EQUITY-BASED COMPENSATION (Tables)</t>
  </si>
  <si>
    <t>Schedule of Share-based Payment Award, Stock Options, Valuation Assumptions</t>
  </si>
  <si>
    <t>The fair value of each stock option was estimated on the date of grant using a Black-Scholes option valuation model using the following assumptions: Nine Months Ended September 30, 2015 Expected volatility Due to the lack of historical data for the Company’s own stock, the Company has based its expected volatility on a representative peer group with similar business characteristics. 28% Risk free interest rate The risk-free rate is determined using the implied yield currently available on U.S. government bonds with a term consistent with the expected term on the date of grant. 2.4% Expected dividend yield The expected dividend yield is based on management’s current expected dividend rate. 6.50% Expected term Expected term used represents the period of time the options granted are expected to be outstanding. 5 years</t>
  </si>
  <si>
    <t>Schedule of Share-based Compensation, Stock Options, Activity</t>
  </si>
  <si>
    <t xml:space="preserve"> Options Weighted-Average Exercise Price (per share) Weighted Average Remaining Contractual Term (in years) Aggregate Intrinsic Value Stock options outstanding at January 1, 2015 — Granted 15,000 $ 16.98 Exercised — Forfeited and cancelled — Stock options outstanding and exercisable as of September 30, 2015 15,000 9.67 $ —</t>
  </si>
  <si>
    <t>Schedule of Stock-based Compensation Arrangements</t>
  </si>
  <si>
    <t xml:space="preserve"> includes the following expense related to its stock-based compensation arrangements: Three Months Ended September 30, 2015 Nine Months Ended September 30, 2015 Remaining Expense To Be Recognized, If All Vesting Conditions Are Met Stock Options $ — $ 24 $ — Restricted Shares 903 2,675 20,866 Common Units 191 995 744 Total $ 1,094 $ 3,694 $ 21,610</t>
  </si>
  <si>
    <t>INCOME TAXES INCOME TAXES (Tables)</t>
  </si>
  <si>
    <t>Schedule of Components of Income Tax Expense</t>
  </si>
  <si>
    <t>The current and deferred components of the income tax expense included in the Consolidated Statements of Operations are as follows: Three Months Ended September 30, Nine Months Ended September 30, 2015 2014 2015 2014 Current: Federal $ 50 $ 210 $ 99 $ 558 State and local 8 (15 ) 59 — Foreign 80 — 319 — Total current provision 138 195 477 558 Deferred: Federal (97 ) (29 ) (53 ) 156 State and local 4 (10 ) 5 — Foreign 105 — 217 — Total deferred provision (benefit) 12 (39 ) 169 156 Total provision for income taxes $ 150 $ 156 $ 646 $ 714</t>
  </si>
  <si>
    <t>SEGMENT INFORMATION (Tables)</t>
  </si>
  <si>
    <t>Schedule of Segment Reporting Information, by Segment</t>
  </si>
  <si>
    <t>II. For the Nine Months Ended September 30, 2015 Nine Months Ended September 30, 2015 Equipment Leasing Infrastructure Aviation Leasing Offshore Energy Shipping Containers Jefferson Terminal Railroad Corporate Total Revenues Equipment leasing revenues $ 44,226 $ 20,234 $ 5,571 $ — $ — $ — $ 70,031 Infrastructure revenues — — — 14,251 18,488 — 32,739 Total revenues 44,226 20,234 5,571 14,251 18,488 — 102,770 Expenses Operating expenses 1,923 1,685 298 24,773 21,519 — 50,198 General and administrative — — — — — 4,905 4,905 Acquisition and transaction expenses — — — — — 4,172 4,172 Management fees and incentive allocation to affiliate — — — — — 10,505 10,505 Depreciation and amortization 16,774 4,467 — 10,238 1,396 — 32,875 Interest expense — 2,854 1,858 9,094 434 — 14,240 Total expenses 18,697 9,006 2,156 44,105 23,349 19,582 116,895 Other income (expense) Equity in (loss) earnings of unconsolidated entities — — (7,118 ) — — — (7,118 ) Gain on sale of equipment, net 1,958 — — — 79 — 2,037 Interest income 11 368 — 83 — — 462 Other income (expense), net — — (14 ) 20 — — 6 Total other income (expense) 1,969 368 (7,132 ) 103 79 — (4,613 ) Income (loss) before income taxes 27,498 11,596 (3,717 ) (29,751 ) (4,782 ) (19,582 ) (18,738 ) Provision (benefit) for income taxes 720 — (129 ) 53 — 2 646 Net income (loss) 26,778 11,596 (3,588 ) (29,804 ) (4,782 ) (19,584 ) (19,384 ) Less: Net income (loss) attributable to non-controlling interests in consolidated subsidiaries — 566 — (12,653 ) (166 ) (4 ) (12,257 ) Net income (loss) attributable to shareholders $ 26,778 $ 11,030 $ (3,588 ) $ (17,151 ) $ (4,616 ) $ (19,580 ) $ (7,127 ) III. For the Nine Months Ended September 30, 2014 Nine Months Ended September 30, 2014 Equipment Leasing Infrastructure Aviation Leasing Offshore Energy Shipping Containers Jefferson Terminal Railroad Corporate Total Revenues Equipment leasing revenues $ 14,050 $ 7,599 $ 6,369 $ — $ — $ 28,018 Infrastructure revenues — — — 1,539 4,954 6,493 Total revenues 14,050 7,599 6,369 1,539 4,954 — 34,511 Expenses Operating expenses 1,453 396 179 2,530 8,147 — 12,705 General and administrative — — — — — 1,349 1,349 Acquisition and transaction expenses — — — 5,414 5,628 239 11,281 Management fees and incentive allocation to affiliate — — — — — 3,535 3,535 Depreciation and amortization 6,146 1,310 — 749 536 — 8,741 Interest expense — 252 2,155 456 12 45 2,920 Total expenses 7,599 1,958 2,334 9,149 14,323 5,168 40,531 Other income (expense) Equity in earnings of unconsolidated entities — — 4,831 — — — 4,831 Gain on sale of equipment, net 4,064 — — — — — 4,064 Interest income 20 46 — — — — 66 Other income (expense), net — — (19 ) 153 — — 134 Total other income 4,084 46 4,812 153 — — 9,095 Income (loss) before income taxes 10,535 5,687 8,847 (7,457 ) (9,369 ) (5,168 ) 3,075 Provision for income taxes 307 — 111 296 — — 714 Net income (loss) 10,228 5,687 8,736 (7,753 ) (9,369 ) (5,168 ) 2,361 Less: Net income (loss) attributable to non-controlling interests in consolidated subsidiaries — 520 — (2,264 ) — — (1,744 ) Net income (loss) attributable to shareholders $ 10,228 $ 5,167 $ 8,736 $ (5,489 ) $ (9,369 ) $ (5,168 ) $ 4,105 Three Months Ended September 30, 2014 Equipment Leasing Infrastructure Aviation Leasing Offshore Energy Shipping Containers Jefferson Terminal Railroad Corporate Total Revenues Equipment leasing revenues $ 5,459 $ 3,023 $ 2,089 $ — $ — $ — $ 10,571 Infrastructure revenues — — — 1,539 3,970 — 5,509 Total revenues 5,459 3,023 2,089 1,539 3,970 — 16,080 Expenses Operating expenses 600 150 60 2,479 6,071 — 9,360 General and administrative — — — — — 401 401 Acquisition and transaction expenses — — — 284 420 104 808 Management fees and incentive allocation to affiliate — — — — — 1,698 1,698 Depreciation and amortization 2,443 561 — 704 410 — 4,118 Interest expense — 181 699 456 12 — 1,348 Total expenses 3,043 892 759 3,923 6,913 2,203 17,733 Other income (expense) Equity in earnings of unconsolidated entities — — 1,700 — — — 1,700 Gain on sale of equipment, net 1,849 — — — — — 1,849 Interest income 6 46 — — — — 52 Other income, net — — 1 153 — — 154 Total other income 1,855 46 1,701 153 — — 3,755 Income (loss) before income taxes 4,271 2,177 3,031 (2,231 ) (2,943 ) (2,203 ) 2,102 Provision (benefit) for income taxes (31 ) — (7 ) 194 — — 156 Net income (loss) 4,302 2,177 3,038 (2,425 ) (2,943 ) (2,203 ) 1,946 Less: Net income (loss) attributable to non-controlling interests in consolidated subsidiaries — 179 — (2,264 ) — — (2,085 ) Net income (loss) attributable to shareholders $ 4,302 $ 1,998 $ 3,038 $ (161 ) $ (2,943 ) $ (2,203 ) $ 4,031 The following tables set forth certain information for each reportable segment of the Company: I. For the Three Months Ended September 30, 2015 Three Months Ended September 30, 2015 Equipment Leasing Infrastructure Aviation Leasing Offshore Energy Shipping Containers Jefferson Terminal Railroad Corporate Total Revenues Equipment leasing revenues $ 16,174 $ 6,435 $ 1,751 $ — $ — $ — $ 24,360 Infrastructure revenues — — — 4,232 6,641 — 10,873 Total revenues 16,174 6,435 1,751 4,232 6,641 — 35,233 Expenses Operating expenses 1,208 724 128 8,599 7,220 — 17,879 General and administrative — — — — — 2,568 2,568 Acquisition and transaction expenses — — — — — 2,206 2,206 Management fees and incentive allocation to affiliate — — — — — 4,606 4,606 Depreciation and amortization 6,122 1,489 — 3,469 468 — 11,548 Interest expense — 946 591 2,988 143 — 4,668 Total expenses 7,330 3,159 719 15,056 7,831 9,380 43,475 Other income (expense) Equity in (loss) earnings of unconsolidated entities — — (9,584 ) — — — (9,584 ) Gain on sale of equipment, net 1,674 — — — 72 — 1,746 Interest income 3 115 — 41 — — 159 Other income (expense), net — — (5 ) 20 — — 15 Total other income (expense) 1,677 115 (9,589 ) 61 72 — (7,664 ) Income (loss) before income taxes 10,521 3,391 (8,557 ) (10,763 ) (1,118 ) (9,380 ) (15,906 ) Provision (benefit) for income taxes 308 — (164 ) 4 — 2 150 Net income (loss) 10,213 3,391 (8,393 ) (10,767 ) (1,118 ) (9,382 ) (16,056 ) Less: Net income (loss) attributable to non-controlling interests in consolidated subsidiaries — 196 — (4,454 ) (54 ) (6 ) (4,318 ) Net income (loss) attributable to shareholders $ 10,213 $ 3,195 $ (8,393 ) $ (6,313 ) $ (1,064 ) $ (9,376 ) $ (11,738 )</t>
  </si>
  <si>
    <t>Reconciliation of Operating Profit (Loss) from Segments to Consolidated</t>
  </si>
  <si>
    <t>The following table sets forth a reconciliation of Adjusted Net Income to Net Income attributable to shareholders: Three Months Ended September 30, 2015 Equipment Leasing Infrastructure Aviation Leasing Offshore Energy Shipping Containers Jefferson Terminal Railroad Corporate Total Adjusted Net Income (Loss) $ 10,521 $ 3,195 $ 1,956 $ (5,762 ) $ (884 ) $ (7,168 ) $ 1,858 Add: Non-controlling share of adjustments to Adjusted Net Income 370 Add: Equity in (loss) earnings of unconsolidated entities (9,584 ) Add: Cash payments for income taxes (3 ) Less: Incentive allocations — Less: Pro-rata share of Adjusted Net Income from investments in unconsolidated entities (924 ) Less: Asset impairment charges — Less: Changes in fair value of non-hedge derivative instruments (5 ) Less: Losses on the modification or extinguishment of debt and capital lease obligations — Less: Acquisition and transaction expenses (2,206 ) Less: Equity-based compensation expense (1,094 ) Less: Provision for income taxes (150 ) Net Loss attributable to shareholders $ (11,738 ) The following table sets forth a reconciliation of Adjusted Net Income to Net Income attributable to shareholders: Nine Months Ended September 30, 2014 Equipment Leasing Infrastructure Aviation Leasing Offshore Energy Shipping Containers Jefferson Terminal Railroad Corporate Total Adjusted Net Income (Loss) $ 10,535 $ 5,167 $ 8,928 $ 272 $ (3,741 ) $ (4,929 ) $ 16,232 Add: Non-controlling share of adjustments to Adjusted Net Income 233 Add: Equity in earnings of unconsolidated entities 4,831 Add: Cash payments for income taxes — Less: Incentive allocations — Less: Pro-rata share of Adjusted Net Income from investments in unconsolidated entities (4,893 ) Less: Asset impairment charges — Less: Changes in fair value of non-hedge derivative instruments (19 ) Less: Losses on the modification or extinguishment of debt and capital lease obligations — Less: Acquisition and transaction expenses (11,281 ) Less: Equity-based compensation expense (284 ) Less: Provision for income taxes (714 ) Net Income attributable to shareholders $ 4,105 The following table sets forth a reconciliation of Adjusted Net Income to Net Income attributable to shareholders: Three Months Ended September 30, 2014 Equipment Leasing Infrastructure Aviation Leasing Offshore Energy Shipping Containers Jefferson Terminal Railroad Corporate Total Adjusted Net Income (Loss) $ 4,271 $ 1,998 $ 3,092 $ 368 $ (2,523 ) $ (2,099 ) $ 5,107 Add: Non-controlling share of adjustments to Adjusted Net Income 233 Add: Equity in earnings of unconsolidated entities 1,700 Add: Cash payments for income taxes — Less: Incentive allocations — Less: Pro-rata share of Adjusted Net Income from investments in unconsolidated entities (1,762 ) Less: Asset impairment charges — Less: Changes in fair value of non-hedge derivative instruments 1 Less: Losses on the modification or extinguishment of debt and capital lease obligations — Less: Acquisition and transaction expenses (808 ) Less: Equity-based compensation expense (284 ) Less: Provision for income taxes (156 ) Net Income attributable to shareholders $ 4,031 The following table sets forth a reconciliation of Adjusted Net Income to Net Income attributable to shareholders: Nine Months Ended September 30, 2015 Equipment Leasing Infrastructure Aviation Leasing Offshore Energy Shipping Containers Jefferson Terminal Railroad Corporate Total Adjusted Net Income (Loss) $ 27,271 $ 11,030 $ 6,805 $ (15,718 ) $ (3,656 ) $ (15,382 ) $ 10,350 Add: Non-controlling share of adjustments to Adjusted Net Income 1,050 Add: Equity in (loss) earnings of unconsolidated entities (7,118 ) Add: Cash payments for income taxes 507 Less: Incentive allocations — Less: Pro-rata share of Adjusted Net Income from investments in unconsolidated entities (3,390 ) Less: Asset impairment charges — Less: Changes in fair value of non-hedge derivative instruments (14 ) Less: Losses on the modification or extinguishment of debt and capital lease obligations — Less: Acquisition and transaction expenses (4,172 ) Less: Equity-based compensation expense (3,694 ) Less: Provision for income taxes (646 ) Net Loss attributable to shareholders $ (7,127 )</t>
  </si>
  <si>
    <t>Revenue from External Customers by Geographic Areas</t>
  </si>
  <si>
    <t>Summary information with respect to the Company’s geographic sources of revenue is as follows: Nine Months Ended September 30, 2015 Equipment Leasing Infrastructure Aviation Leasing Offshore Energy Shipping Containers Jefferson Terminal Railroad Corporate Total Revenues Africa $ 8,466 $ — $ — $ — $ — $ — $ 8,466 Asia 18,367 5,597 4,043 — — — 28,007 Europe 14,931 13,378 — — — — 28,309 North America 1,914 1,259 1,528 14,251 18,488 — 37,440 South America 548 — — — — — 548 Total revenues $ 44,226 $ 20,234 $ 5,571 $ 14,251 $ 18,488 $ — $ 102,770 Summary information with respect to the Company’s geographic sources of revenue is as follows: Three Months Ended September 30, 2015 Equipment Leasing Infrastructure Aviation Leasing Offshore Energy Shipping Containers Jefferson Terminal Railroad Corporate Total Revenues Africa $ 2,668 $ — $ — $ — $ — $ — $ 2,668 Asia 6,611 1,887 1,316 — — — 9,814 Europe 5,785 4,130 — — — — 9,915 North America 821 418 435 4,232 6,641 — 12,547 South America 289 — — — — — 289 Total revenues $ 16,174 $ 6,435 $ 1,751 $ 4,232 $ 6,641 $ — $ 35,233 Summary information with respect to the Company’s geographic sources of revenue is as follows: Three Months Ended September 30, 2014 Equipment Leasing Infrastructure Aviation Leasing Offshore Energy Shipping Containers Jefferson Terminal Railroad Corporate Total Revenues Africa $ 2,517 $ — $ — $ — $ — $ — $ 2,517 Asia 367 1,886 1,498 — — — 3,751 Europe 2,575 714 — — — — 3,289 North America — 423 591 1,539 3,970 — 6,523 South America — — — — — — — Total revenues $ 5,459 $ 3,023 $ 2,089 $ 1,539 $ 3,970 $ — $ 16,080 Summary information with respect to the Company’s geographic sources of revenue is as follows: Nine Months Ended September 30, 2014 Equipment Leasing Infrastructure Aviation Leasing Offshore Energy Shipping Containers Jefferson Terminal Railroad Corporate Total Revenues Africa $ 4,828 $ — $ — $ — $ — $ — $ 4,828 Asia 1,544 5,597 4,572 — — — 11,713 Europe 6,156 714 — — — — 6,870 North America 1,522 1,288 1,797 1,539 4,954 — 11,100 South America — — — — — — — Total revenues $ 14,050 $ 7,599 $ 6,369 $ 1,539 $ 4,954 $ — $ 34,511</t>
  </si>
  <si>
    <t>Reconciliation of Other Significant Reconciling Items from Segments to Consolidated</t>
  </si>
  <si>
    <t>The following tables sets forth summarized balance sheet information and the geographic location of property, plant and equipment and leasing equipment, net as of September 30, 2015 and December 31, 2014 : September 30, 2015 Equipment Leasing Infrastructure Aviation Leasing Offshore Energy Shipping Containers Jefferson Terminal Railroad Corporate Total Total assets $ 425,072 $ 208,608 $ 89,483 $ 487,655 $ 34,799 $ 436,519 $ 1,682,136 Debt — 71,102 48,283 146,273 9,284 — 274,942 Total liabilities 48,062 74,659 48,427 161,537 21,728 6,913 361,326 Non-controlling interests in equity of consolidated subsidiaries — 7,582 — 115,319 1,457 598 124,956 Total equity 377,010 133,949 41,056 326,118 13,071 429,606 1,320,810 Total liabilities and equity $ 425,072 $ 208,608 $ 89,483 $ 487,655 $ 34,799 $ 436,519 $ 1,682,136 December 31, 2014 Equipment Leasing Infrastructure Aviation Leasing Offshore Energy Shipping Containers Jefferson Terminal Railroad Corporate Total Total assets $ 308,957 $ 212,699 $ 117,298 $ 721,266 $ 30,605 $ 13,915 $ 1,404,740 Debt — 76,024 61,154 446,272 9,417 — 592,867 Total liabilities 50,282 81,903 61,434 470,710 19,499 7,415 691,243 Non-controlling interests in equity of consolidated subsidiaries — 7,319 — 91,118 628 — 99,065 Total equity 258,675 130,796 55,864 250,556 11,106 6,500 713,497 Total liabilities and equity $ 308,957 $ 212,699 $ 117,298 $ 721,266 $ 30,605 $ 13,915 $ 1,404,740 December 31, 2014 Equipment Leasing Infrastructure Aviation Leasing Offshore Energy Shipping Containers Jefferson Terminal Railroad Corporate Total Property, plant and equipment and leasing equipment, net Africa $ 47,945 $ — $ — $ — $ — $ — $ 47,945 Asia 119,232 40,637 — — — — 159,869 Europe 105,762 137,981 — — — — 243,743 North America 13,335 — — 251,407 19,862 — 284,604 South America 599 — — — — — 599 Total property, plant and equipment and leasing equipment, net $ 286,873 $ 178,618 $ — $ 251,407 $ 19,862 $ — $ 736,760</t>
  </si>
  <si>
    <t>Long-lived Assets by Geographic Areas</t>
  </si>
  <si>
    <t xml:space="preserve"> December 31, 2014 Equipment Leasing Infrastructure Aviation Leasing Offshore Energy Shipping Containers Jefferson Terminal Railroad Corporate Total Property, plant and equipment and leasing equipment, net Africa $ 47,945 $ — $ — $ — $ — $ — $ 47,945 Asia 119,232 40,637 — — — — 159,869 Europe 105,762 137,981 — — — — 243,743 North America 13,335 — — 251,407 19,862 — 284,604 South America 599 — — — — — 599 Total property, plant and equipment and leasing equipment, net $ 286,873 $ 178,618 $ — $ 251,407 $ 19,862 $ — $ 736,760 September 30, 2015 Equipment Leasing Infrastructure Aviation Leasing Offshore Energy Shipping Containers Jefferson Terminal Railroad Corporate Total Property, plant and equipment and leasing equipment, net Africa $ 47,269 $ — $ — $ — $ — $ — $ 47,269 Asia 174,038 39,513 — — — — 213,551 Europe 129,012 134,638 — — — — 263,650 North America 43,914 — — 312,835 24,575 — 381,324 South America 4,577 — — — — — 4,577 Total property, plant and equipment and leasing equipment, net $ 398,810 $ 174,151 $ — $ 312,835 $ 24,575 $ — $ 910,371</t>
  </si>
  <si>
    <t>EARNINGS PER SHARE (Tables)</t>
  </si>
  <si>
    <t>Schedule of Earnings Per Share, Basic and Diluted</t>
  </si>
  <si>
    <t>The calculation of basic and diluted EPS is presented below (in thousands, except share and per share data). Three Months Ended September 30, Nine Months Ended September 30, 2015 2014 2015 2014 Net Income (loss) Attributable to Shareholders $ (11,738 ) $ 4,031 $ (7,127 ) $ 4,105 Weighted Average Shares Outstanding - Basic 75,718,183 53,502,873 64,114,734 53,502,873 Weighted Average Shares Outstanding - Diluted 75,718,183 53,502,873 64,114,734 53,502,873 Basic and Diluted EPS $ (0.16 ) $ 0.08 $ (0.11 ) $ 0.08</t>
  </si>
  <si>
    <t>COMMITMENTS AND CONTINGENCIES (Tables)</t>
  </si>
  <si>
    <t>ORGANIZATION (Details)</t>
  </si>
  <si>
    <t>Jun. 15, 2015shares</t>
  </si>
  <si>
    <t>May. 20, 2015$ / sharesshares</t>
  </si>
  <si>
    <t>May. 31, 2015shares</t>
  </si>
  <si>
    <t>Sep. 30, 2015segment</t>
  </si>
  <si>
    <t>Number of reportable segments | segment</t>
  </si>
  <si>
    <t>Number of primary businesses | segment</t>
  </si>
  <si>
    <t>Collaborative Arrangements and Non-collaborative Arrangement Transactions [Line Items]</t>
  </si>
  <si>
    <t>Common stock shares issued (in shares)</t>
  </si>
  <si>
    <t>Ownership percentage of shareholders</t>
  </si>
  <si>
    <t>29.30%</t>
  </si>
  <si>
    <t>Ownership Percentage, Initial Shareholders</t>
  </si>
  <si>
    <t>70.70%</t>
  </si>
  <si>
    <t>IPO</t>
  </si>
  <si>
    <t>Common stock price (in dollars per share) | $ / shares</t>
  </si>
  <si>
    <t>Over-Allotment Option</t>
  </si>
  <si>
    <t>Onshore Fund</t>
  </si>
  <si>
    <t>Beneficial owners percentage of ownership</t>
  </si>
  <si>
    <t>89.97%</t>
  </si>
  <si>
    <t>Offshore Fund</t>
  </si>
  <si>
    <t>9.98%</t>
  </si>
  <si>
    <t>Master GP</t>
  </si>
  <si>
    <t>Partner ownership percentage</t>
  </si>
  <si>
    <t>0.05%</t>
  </si>
  <si>
    <t>SUMMARY OF SIGNIFICANT ACCOUNTING POLICIES  (Details)</t>
  </si>
  <si>
    <t>Sep. 30, 2015USD ($)customerderivative_instrumentlessee</t>
  </si>
  <si>
    <t>Sep. 30, 2014USD ($)customerlessee</t>
  </si>
  <si>
    <t>Sep. 30, 2015USD ($)derivative_instrumentlessee</t>
  </si>
  <si>
    <t>Sep. 30, 2014USD ($)lessee</t>
  </si>
  <si>
    <t>Dec. 31, 2014USD ($)lessee</t>
  </si>
  <si>
    <t>Variable Interest Entities [Abstract]</t>
  </si>
  <si>
    <t>Goodwill impairment</t>
  </si>
  <si>
    <t>customer balances exceeding 10% of accounts receivable | lessee</t>
  </si>
  <si>
    <t>Provision for doubtful accounts</t>
  </si>
  <si>
    <t>Reclassification adjustments impacting accumulated other comprehensive income</t>
  </si>
  <si>
    <t>Estimated net gains/losses reclassified from AOCI into earnings within next 12 months</t>
  </si>
  <si>
    <t>Other Assets</t>
  </si>
  <si>
    <t>Derivative assets</t>
  </si>
  <si>
    <t>Accounts Payable and Accrued Liabilities [Member]</t>
  </si>
  <si>
    <t>Derivative Liability</t>
  </si>
  <si>
    <t>Designated as Hedging Instrument</t>
  </si>
  <si>
    <t>Number of derivatives | derivative_instrument</t>
  </si>
  <si>
    <t>Not Designated as Hedging Instrument</t>
  </si>
  <si>
    <t>Customer Group Two | Offshore Energy [Member]</t>
  </si>
  <si>
    <t>Fair Value, Concentration of Risk, Accounts Receivable</t>
  </si>
  <si>
    <t>Customer Group Two | Customer Concentration Risk | Sales Revenue, Segment | Reportable Subsegments | Equipment Leasing | Operating Segments | Offshore Energy and Jefferson Terminal</t>
  </si>
  <si>
    <t>Concentration risk percentage</t>
  </si>
  <si>
    <t>11.70%</t>
  </si>
  <si>
    <t>23.10%</t>
  </si>
  <si>
    <t>Number of lessees</t>
  </si>
  <si>
    <t>Customer Group Two | Customer Concentration Risk | Sales Revenue, Segment | Reportable Subsegments | Equipment Leasing | Operating Segments | Offshore Energy [Member]</t>
  </si>
  <si>
    <t>Customer Group Two | Customer Concentration Risk | Sales Revenue, Segment | Reportable Subsegments | Equipment Leasing | Operating Segments | Jefferson Terminal [Member]</t>
  </si>
  <si>
    <t>Number of lessees | lessee</t>
  </si>
  <si>
    <t>Customer Group One | Offshore Energy [Member]</t>
  </si>
  <si>
    <t>Customer Group One | Customer Concentration Risk | Sales Revenue, Segment | Reportable Subsegments | Equipment Leasing | Operating Segments | AviationandOffshoreEnergy[Member] [Member]</t>
  </si>
  <si>
    <t>25.60%</t>
  </si>
  <si>
    <t>Customer Group One | Customer Concentration Risk | Sales Revenue, Segment | Reportable Subsegments | Equipment Leasing | Operating Segments | AviationLeasingandOffshoreEnergy[Member] [Member]</t>
  </si>
  <si>
    <t>Number of lessees | customer</t>
  </si>
  <si>
    <t>Customer Group One | Customer Concentration Risk | Sales Revenue, Segment | Reportable Subsegments | Equipment Leasing | Operating Segments | Offshore Energy [Member]</t>
  </si>
  <si>
    <t>Customer Group One | Customer Concentration Risk | Sales Revenue, Segment | Reportable Subsegments | Equipment Leasing | Operating Segments | Aviation Leasing, Shipping Containers and Offshore Energy</t>
  </si>
  <si>
    <t>51.50%</t>
  </si>
  <si>
    <t>Customer Group One | Customer Concentration Risk | Sales Revenue, Segment | Reportable Subsegments | Equipment Leasing | Operating Segments | Aviation Leasing</t>
  </si>
  <si>
    <t>Customer Group One | Customer Concentration Risk | Sales Revenue, Segment | Reportable Subsegments | Equipment Leasing | Operating Segments | Shipping Containers</t>
  </si>
  <si>
    <t>Subsidiaries [Member] | Co-venturer</t>
  </si>
  <si>
    <t>Subsidiary loan to VIE partner for equity contribution</t>
  </si>
  <si>
    <t>MT6015</t>
  </si>
  <si>
    <t>MT6015 | Third-Party Owner</t>
  </si>
  <si>
    <t>Interest held in VIE, as a percentage</t>
  </si>
  <si>
    <t>50.00%</t>
  </si>
  <si>
    <t>MT6015 | MT6015</t>
  </si>
  <si>
    <t>Vessel purchase commitment</t>
  </si>
  <si>
    <t>MT6015 | Subsidiaries [Member]</t>
  </si>
  <si>
    <t>ACQUISITIONS - Additional Information (Details) - USD ($) $ in Thousands</t>
  </si>
  <si>
    <t>Aug. 27, 2014</t>
  </si>
  <si>
    <t>Business Acquisition [Line Items]</t>
  </si>
  <si>
    <t>Business Acquisition, Pro Forma Revenue</t>
  </si>
  <si>
    <t>Income (Loss) from Continuing Operations before Income Taxes, Extraordinary Items, Noncontrolling Interest</t>
  </si>
  <si>
    <t>Business Acquisition, Pro Forma Net Income (Loss)</t>
  </si>
  <si>
    <t>Business Combination, Acquisition Related Costs</t>
  </si>
  <si>
    <t>Property, Plant and Equipment [Member]</t>
  </si>
  <si>
    <t>Measurement period adjustments for goodwill and estimated liabilities assumed</t>
  </si>
  <si>
    <t>Finite-Lived Intangible Assets [Member]</t>
  </si>
  <si>
    <t>Goodwill [Member]</t>
  </si>
  <si>
    <t>Aggregate purchase price</t>
  </si>
  <si>
    <t>Assumed liabilities</t>
  </si>
  <si>
    <t>Equity consideration</t>
  </si>
  <si>
    <t>Percent interest acquired</t>
  </si>
  <si>
    <t>60.00%</t>
  </si>
  <si>
    <t>Remaining non-controlling interest</t>
  </si>
  <si>
    <t>40.00%</t>
  </si>
  <si>
    <t>Loan obtained through acquisition</t>
  </si>
  <si>
    <t>Other Current Liabilities [Member]</t>
  </si>
  <si>
    <t>Other Noncurrent Liabilities [Member]</t>
  </si>
  <si>
    <t>Retaining Shareholders | Jefferson Terminal [Member]</t>
  </si>
  <si>
    <t>20.00%</t>
  </si>
  <si>
    <t>Private Equity Fund</t>
  </si>
  <si>
    <t>Subsidiaries [Member] | Jefferson Terminal [Member]</t>
  </si>
  <si>
    <t>Long-term Debt</t>
  </si>
  <si>
    <t>Infrastructure [Member]</t>
  </si>
  <si>
    <t>Reportable Subsegments [Member] | Jefferson Terminal [Member] | Infrastructure [Member] | Operating Segments [Member]</t>
  </si>
  <si>
    <t>LEASING EQUIPMENT, NET (Details) $ in Thousands</t>
  </si>
  <si>
    <t>Sep. 30, 2015USD ($)</t>
  </si>
  <si>
    <t>Sep. 30, 2014USD ($)</t>
  </si>
  <si>
    <t>Sep. 30, 2015USD ($)commercial_jet_engine</t>
  </si>
  <si>
    <t>Dec. 31, 2014USD ($)</t>
  </si>
  <si>
    <t>Property Subject to or Available for Operating Lease [Line Items]</t>
  </si>
  <si>
    <t>Leasing equipment:</t>
  </si>
  <si>
    <t>Less: Accumulated depreciation</t>
  </si>
  <si>
    <t>Depreciation</t>
  </si>
  <si>
    <t>Commercial jet engines acquired | commercial_jet_engine</t>
  </si>
  <si>
    <t>Commercial jet engines sold | commercial_jet_engine</t>
  </si>
  <si>
    <t>Reportable Subsegments | Equipment Leasing | Operating Segments | Aviation Leasing</t>
  </si>
  <si>
    <t>Reportable Subsegments | Equipment Leasing | Operating Segments | Offshore Energy [Member]</t>
  </si>
  <si>
    <t>Reportable Subsegments | Equipment Leasing | Operating Segments | Jefferson Terminal [Member]</t>
  </si>
  <si>
    <t>FINANCE LEASES, NET - Summary (Details) - Equipment Leasing - USD ($) $ in Thousands</t>
  </si>
  <si>
    <t>Capital Leased Assets [Line Items]</t>
  </si>
  <si>
    <t>Finance leases</t>
  </si>
  <si>
    <t>Unearned revenue</t>
  </si>
  <si>
    <t>Reportable Subsegments | Operating Segments | Offshore Energy [Member]</t>
  </si>
  <si>
    <t>Reportable Subsegments | Operating Segments | Shipping Containers</t>
  </si>
  <si>
    <t>FINANCE LEASES, NET - Future Minimum Payments Receivable (Details) - Equipment Leasing $ in Thousands</t>
  </si>
  <si>
    <t>Thereafter</t>
  </si>
  <si>
    <t>PROPERTY, PLANT AND EQUIPMENT, NET (Details) - USD ($) $ in Thousands</t>
  </si>
  <si>
    <t>Property, Plant and Equipment [Line Items]</t>
  </si>
  <si>
    <t>Property, plant and equipment, net</t>
  </si>
  <si>
    <t>Property, plant and equipment, gross</t>
  </si>
  <si>
    <t>Less: accumulated depreciation</t>
  </si>
  <si>
    <t>Infrastructure | Land and improvements</t>
  </si>
  <si>
    <t>Infrastructure | Construction in progress</t>
  </si>
  <si>
    <t>Infrastructure | Buildings and improvements</t>
  </si>
  <si>
    <t>Infrastructure | Crude oil terminal machinery and equipment</t>
  </si>
  <si>
    <t>Infrastructure | Track and track related assets</t>
  </si>
  <si>
    <t>Infrastructure | Railroad equipment</t>
  </si>
  <si>
    <t>Infrastructure | Railcars and locomotives</t>
  </si>
  <si>
    <t>Infrastructure | Computer hardware and software</t>
  </si>
  <si>
    <t>Infrastructure | Furniture and fixtures</t>
  </si>
  <si>
    <t>Infrastructure | Vehicles</t>
  </si>
  <si>
    <t>Infrastructure | Replacement Parts [Member]</t>
  </si>
  <si>
    <t>Infrastructure | Railroad [Member] | Reportable Subsegments | Operating Segments</t>
  </si>
  <si>
    <t>Infrastructure | Railroad [Member] | Reportable Subsegments | Operating Segments | Land and improvements</t>
  </si>
  <si>
    <t>Infrastructure | Railroad [Member] | Reportable Subsegments | Operating Segments | Construction in progress</t>
  </si>
  <si>
    <t>Infrastructure | Railroad [Member] | Reportable Subsegments | Operating Segments | Buildings and improvements</t>
  </si>
  <si>
    <t>Infrastructure | Railroad [Member] | Reportable Subsegments | Operating Segments | Crude oil terminal machinery and equipment</t>
  </si>
  <si>
    <t>Infrastructure | Railroad [Member] | Reportable Subsegments | Operating Segments | Track and track related assets</t>
  </si>
  <si>
    <t>Infrastructure | Railroad [Member] | Reportable Subsegments | Operating Segments | Railroad equipment</t>
  </si>
  <si>
    <t>Infrastructure | Railroad [Member] | Reportable Subsegments | Operating Segments | Railcars and locomotives</t>
  </si>
  <si>
    <t>Infrastructure | Railroad [Member] | Reportable Subsegments | Operating Segments | Computer hardware and software</t>
  </si>
  <si>
    <t>Infrastructure | Railroad [Member] | Reportable Subsegments | Operating Segments | Furniture and fixtures</t>
  </si>
  <si>
    <t>Infrastructure | Railroad [Member] | Reportable Subsegments | Operating Segments | Vehicles</t>
  </si>
  <si>
    <t>Infrastructure | Railroad [Member] | Reportable Subsegments | Operating Segments | Replacement Parts [Member]</t>
  </si>
  <si>
    <t>Infrastructure | Jefferson Terminal [Member] | Reportable Subsegments | Operating Segments</t>
  </si>
  <si>
    <t>Infrastructure | Jefferson Terminal [Member] | Reportable Subsegments | Operating Segments | Land and improvements</t>
  </si>
  <si>
    <t>Infrastructure | Jefferson Terminal [Member] | Reportable Subsegments | Operating Segments | Construction in progress</t>
  </si>
  <si>
    <t>Infrastructure | Jefferson Terminal [Member] | Reportable Subsegments | Operating Segments | Buildings and improvements</t>
  </si>
  <si>
    <t>Infrastructure | Jefferson Terminal [Member] | Reportable Subsegments | Operating Segments | Crude oil terminal machinery and equipment</t>
  </si>
  <si>
    <t>Infrastructure | Jefferson Terminal [Member] | Reportable Subsegments | Operating Segments | Track and track related assets</t>
  </si>
  <si>
    <t>Infrastructure | Jefferson Terminal [Member] | Reportable Subsegments | Operating Segments | Railroad equipment</t>
  </si>
  <si>
    <t>Infrastructure | Jefferson Terminal [Member] | Reportable Subsegments | Operating Segments | Railcars and locomotives</t>
  </si>
  <si>
    <t>Infrastructure | Jefferson Terminal [Member] | Reportable Subsegments | Operating Segments | Computer hardware and software</t>
  </si>
  <si>
    <t>Infrastructure | Jefferson Terminal [Member] | Reportable Subsegments | Operating Segments | Furniture and fixtures</t>
  </si>
  <si>
    <t>Infrastructure | Jefferson Terminal [Member] | Reportable Subsegments | Operating Segments | Vehicles</t>
  </si>
  <si>
    <t>Infrastructure | Jefferson Terminal [Member] | Reportable Subsegments | Operating Segments | Replacement Parts [Member]</t>
  </si>
  <si>
    <t>PROPERTY, PLANT AND EQUIPMENT, NET - Additional Information (Details) - USD ($) $ in Thousands</t>
  </si>
  <si>
    <t>Property, plant and equipment acquired</t>
  </si>
  <si>
    <t>Depreciation expense</t>
  </si>
  <si>
    <t>Railroad equipment</t>
  </si>
  <si>
    <t>Disposals of railroad equipment</t>
  </si>
  <si>
    <t>INVESTMENTS IN UNCONSOLIDATED ENTITIES - Ownership Interest and Carrying Values (Details) - USD ($)</t>
  </si>
  <si>
    <t>Jun. 30, 2014</t>
  </si>
  <si>
    <t>Schedule of Equity Method Investments [Line Items]</t>
  </si>
  <si>
    <t>Equity Method Investment, Other than Temporary Impairment</t>
  </si>
  <si>
    <t>Carrying Value</t>
  </si>
  <si>
    <t>Intermodal Finance I, Ltd</t>
  </si>
  <si>
    <t>Ownership Percentage</t>
  </si>
  <si>
    <t>51.00%</t>
  </si>
  <si>
    <t>INVESTMENTS IN UNCONSOLIDATED ENTITIES - Intermodal Finance I, Ltd (Details) shipping_container in Thousands</t>
  </si>
  <si>
    <t>Sep. 30, 2015USD ($)shipping_containercustomer</t>
  </si>
  <si>
    <t>Jun. 30, 2014USD ($)</t>
  </si>
  <si>
    <t>Company's equity in (loss) earnings</t>
  </si>
  <si>
    <t>Members’ Equity</t>
  </si>
  <si>
    <t>Tangible Asset Impairment Charges</t>
  </si>
  <si>
    <t>Ownership percentage</t>
  </si>
  <si>
    <t>Number of customers | customer</t>
  </si>
  <si>
    <t>Revenue</t>
  </si>
  <si>
    <t>Equity Method investment, summarized financial information, loss on extinguishment of debt</t>
  </si>
  <si>
    <t>Loss on disposal of equipment</t>
  </si>
  <si>
    <t>equity method investment, summarized financial information, gain on DFL</t>
  </si>
  <si>
    <t>Total other income</t>
  </si>
  <si>
    <t>Net income (loss)</t>
  </si>
  <si>
    <t>Comprehensive income (loss)</t>
  </si>
  <si>
    <t>Other receivables</t>
  </si>
  <si>
    <t>Leasing assets, net of accumulated depreciation of $5,949 and $4,449, respectively</t>
  </si>
  <si>
    <t>Accumulated depreciation</t>
  </si>
  <si>
    <t>Deferred costs, net of accumulated amortization of $794 and $602, respectively</t>
  </si>
  <si>
    <t>Accumulated amortization</t>
  </si>
  <si>
    <t>Syndication liabilities</t>
  </si>
  <si>
    <t>Total members’ equity</t>
  </si>
  <si>
    <t>Total liabilities and members’ equity</t>
  </si>
  <si>
    <t>Containers | Intermodal Finance I, Ltd</t>
  </si>
  <si>
    <t>Number of shipping containers | shipping_container</t>
  </si>
  <si>
    <t>Containers | Intermodal Finance I, Ltd | Shipping Containers Subject to Multiple Operating Leases</t>
  </si>
  <si>
    <t>Shipping containers subject to multiple operating leases | shipping_container</t>
  </si>
  <si>
    <t>INTANGIBLE ASSETS AND LIABILITIES, NET - Summarized Intangible Assets and Liabilities (Details) - USD ($) $ in Thousands</t>
  </si>
  <si>
    <t>Intangible assets:</t>
  </si>
  <si>
    <t>Total intangible assets, net</t>
  </si>
  <si>
    <t>Intangible liabilities:</t>
  </si>
  <si>
    <t>Acquired unfavorable lease intangibles</t>
  </si>
  <si>
    <t>Total acquired unfavorable lease intangibles, net</t>
  </si>
  <si>
    <t>Off-Market Favorable Lease</t>
  </si>
  <si>
    <t>Acquired finite-lived intangibles</t>
  </si>
  <si>
    <t>Customer Relationship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 [Member]</t>
  </si>
  <si>
    <t>Reportable Subsegments | Operating Segments | Infrastructure | Jefferson Terminal [Member] | Off-Market Favorable Lease</t>
  </si>
  <si>
    <t>Reportable Subsegments | Operating Segments | Infrastructure | Jefferson Terminal [Member] | Customer Relationships</t>
  </si>
  <si>
    <t>Reportable Subsegments | Operating Segments | Infrastructure | Railroad [Member]</t>
  </si>
  <si>
    <t>Reportable Subsegments | Operating Segments | Infrastructure | Railroad [Member] | Off-Market Favorable Lease</t>
  </si>
  <si>
    <t>Reportable Subsegments | Operating Segments | Infrastructure | Railroad [Member] | Customer Relationships</t>
  </si>
  <si>
    <t>INTANGIBLE ASSETS AND LIABILITIES, NET - Intangible Liabilities Amortization (Details) - USD ($) $ in Thousands</t>
  </si>
  <si>
    <t>Finite-Lived Intangible Assets [Line Items]</t>
  </si>
  <si>
    <t>Amortization of intangible assets and liabilities</t>
  </si>
  <si>
    <t>Equipment Leasing Revenues | Lease Agreements</t>
  </si>
  <si>
    <t>Amortization of lease intangible assets and liabilities</t>
  </si>
  <si>
    <t>Depreciation and Amortization | Customer Relationships</t>
  </si>
  <si>
    <t>Amortization of intangible assets</t>
  </si>
  <si>
    <t>INTANGIBLE ASSETS AND LIABILITIES, NET - Schedule of Future Amortization Expense (Details) $ in Thousands</t>
  </si>
  <si>
    <t>Finite-Lived Intangible Assets, Net, Amortization Expense, Fiscal Year Maturity [Abstract]</t>
  </si>
  <si>
    <t>DEBT - Schedule of Debt (Details) - USD ($) $ in Thousands</t>
  </si>
  <si>
    <t>Debt Instrument [Line Items]</t>
  </si>
  <si>
    <t>Total debt</t>
  </si>
  <si>
    <t>Total debt due within one year</t>
  </si>
  <si>
    <t>Loans payable</t>
  </si>
  <si>
    <t>Loans payable | Container Loan 1</t>
  </si>
  <si>
    <t>Loans payable | Container Loan 2</t>
  </si>
  <si>
    <t>Loans payable | FTAI Pride Credit Agreement</t>
  </si>
  <si>
    <t>Loans payable | CMQR Credit Agreement</t>
  </si>
  <si>
    <t>Loans payable | Jefferson Terminal Credit Agreement</t>
  </si>
  <si>
    <t>Bonds payable</t>
  </si>
  <si>
    <t>Bonds payable | Series 2010 Bonds</t>
  </si>
  <si>
    <t>Bonds payable | Series 2012 Bonds</t>
  </si>
  <si>
    <t>Unamortized premium</t>
  </si>
  <si>
    <t>Note payable to non-controlling interest</t>
  </si>
  <si>
    <t>Note payable to non-controlling interest | Note payable to non-controlling interest</t>
  </si>
  <si>
    <t>FAIR VALUE MEASUREMENTS - Financial Assets Measured at Fair Value on a Recurring Basis (Details) - USD ($)</t>
  </si>
  <si>
    <t>Fair Value, Assets and Liabilities Measured on Recurring and Nonrecurring Basis [Line Items]</t>
  </si>
  <si>
    <t>Liabilities measured at fair value on a recurring basis</t>
  </si>
  <si>
    <t>Recurring</t>
  </si>
  <si>
    <t>Assets:</t>
  </si>
  <si>
    <t>Recurring | Market</t>
  </si>
  <si>
    <t>Recurring | Income</t>
  </si>
  <si>
    <t>Recurring | Level 1</t>
  </si>
  <si>
    <t>Recurring | Level 1 | Market</t>
  </si>
  <si>
    <t>Recurring | Level 1 | Income</t>
  </si>
  <si>
    <t>Recurring | Level 2</t>
  </si>
  <si>
    <t>Recurring | Level 2 | Market</t>
  </si>
  <si>
    <t>Recurring | Level 2 | Income</t>
  </si>
  <si>
    <t>Recurring | Level 3</t>
  </si>
  <si>
    <t>Recurring | Level 3 | Market</t>
  </si>
  <si>
    <t>Recurring | Level 3 | Income</t>
  </si>
  <si>
    <t>FAIR VALUE MEASUREMENTS - Additional Information (Details) - USD ($)</t>
  </si>
  <si>
    <t>Impairment charges</t>
  </si>
  <si>
    <t>Series 2012 Bonds</t>
  </si>
  <si>
    <t>Fair value of bonds payable</t>
  </si>
  <si>
    <t>Co-venturer | Subsidiaries [Member]</t>
  </si>
  <si>
    <t>Note receivable</t>
  </si>
  <si>
    <t>Loans receivable interest rate</t>
  </si>
  <si>
    <t>12.00%</t>
  </si>
  <si>
    <t>REVENUES - Components of Revenue (Details) - USD ($) $ in Thousands</t>
  </si>
  <si>
    <t>Lease income</t>
  </si>
  <si>
    <t>Maintenance revenue</t>
  </si>
  <si>
    <t>Finance lease income</t>
  </si>
  <si>
    <t>Other revenue</t>
  </si>
  <si>
    <t>Rail revenues</t>
  </si>
  <si>
    <t>Terminal services revenues</t>
  </si>
  <si>
    <t>Operating Segments | Reportable Subsegments | Equipment Leasing | Aviation Leasing</t>
  </si>
  <si>
    <t>Operating Segments | Reportable Subsegments | Equipment Leasing | Offshore Energy [Member]</t>
  </si>
  <si>
    <t>Operating Segments | Reportable Subsegments | Equipment Leasing | Shipping Containers</t>
  </si>
  <si>
    <t>Operating Segments | Reportable Subsegments | Infrastructure | Jefferson Terminal [Member]</t>
  </si>
  <si>
    <t>Operating Segments | Reportable Subsegments | Infrastructure | Railroad [Member]</t>
  </si>
  <si>
    <t>REVENUES - Minimum Future Annual Revenues (Details) $ in Thousands</t>
  </si>
  <si>
    <t>Total future minimum payments receivable</t>
  </si>
  <si>
    <t>EQUITY-BASED COMPENSATION - Additional Information (Details) $ / shares in Units, $ in Thousands</t>
  </si>
  <si>
    <t>Aug. 27, 2014USD ($)</t>
  </si>
  <si>
    <t>Jun. 30, 2015directorshares</t>
  </si>
  <si>
    <t>Sep. 30, 2015USD ($)performance_conditiontranche$ / sharesshares</t>
  </si>
  <si>
    <t>Restricted Shares | Employees of a subsidiary</t>
  </si>
  <si>
    <t>Share-based Compensation Arrangement by Share-based Payment Award [Line Items]</t>
  </si>
  <si>
    <t>Equity based compensation restricted shares granted (in shares)</t>
  </si>
  <si>
    <t>Forfeiture rate</t>
  </si>
  <si>
    <t>0.00%</t>
  </si>
  <si>
    <t>Common Units | Employees of a subsidiary</t>
  </si>
  <si>
    <t>Grant date fair value | $</t>
  </si>
  <si>
    <t>Common Units | Employees of a subsidiary | Minimum</t>
  </si>
  <si>
    <t>Award term</t>
  </si>
  <si>
    <t>16 months</t>
  </si>
  <si>
    <t>Common Units | Employees of a subsidiary | Maximum</t>
  </si>
  <si>
    <t>36 months</t>
  </si>
  <si>
    <t>Incentive Plan</t>
  </si>
  <si>
    <t>Shares authorized (in shares)</t>
  </si>
  <si>
    <t>Number of Independent Directors | director</t>
  </si>
  <si>
    <t>Incentive Plan | Stock Options</t>
  </si>
  <si>
    <t>Grant date fair value (in dollars per share) | $ / shares</t>
  </si>
  <si>
    <t>Aggregate stock options issued (in shares)</t>
  </si>
  <si>
    <t>Incentive Plan | Stock Options | Director 1</t>
  </si>
  <si>
    <t>Expiration period</t>
  </si>
  <si>
    <t>10 years</t>
  </si>
  <si>
    <t>Incentive Plan | Stock Options | Director 2</t>
  </si>
  <si>
    <t>Incentive Plan | Stock Options | Director 3</t>
  </si>
  <si>
    <t>Award Expiring August 2017 | Restricted Shares | Employees of a subsidiary</t>
  </si>
  <si>
    <t>Number of tranches | tranche</t>
  </si>
  <si>
    <t>Vesting period</t>
  </si>
  <si>
    <t>3 years</t>
  </si>
  <si>
    <t>Number of performance conditions | performance_condition</t>
  </si>
  <si>
    <t>Performance condition that remains probable, percentage</t>
  </si>
  <si>
    <t>Award Expiring August 2017 | Restricted Shares | Employees of a subsidiary | Tranche 1</t>
  </si>
  <si>
    <t>Award Expiring August 2018 | Restricted Shares | Employees of a subsidiary</t>
  </si>
  <si>
    <t>4 years</t>
  </si>
  <si>
    <t>EQUITY-BASED COMPENSATION - Assumptions Used to Estimate Fair Value Using Black-Scholes Model (Details) - Incentive Plan - Stock Options</t>
  </si>
  <si>
    <t>Expected volatility</t>
  </si>
  <si>
    <t>28.00%</t>
  </si>
  <si>
    <t>Risk free interest rate</t>
  </si>
  <si>
    <t>2.40%</t>
  </si>
  <si>
    <t>Expected dividend yield</t>
  </si>
  <si>
    <t>6.50%</t>
  </si>
  <si>
    <t>Expected term</t>
  </si>
  <si>
    <t>5 years</t>
  </si>
  <si>
    <t>EQUITY-BASED COMPENSATION - Summary of Stock Option Activity (Details) - Incentive Plan - Stock Options $ / shares in Units, $ in Thousands</t>
  </si>
  <si>
    <t>Sep. 30, 2015USD ($)$ / sharesshares</t>
  </si>
  <si>
    <t>Options</t>
  </si>
  <si>
    <t>Stock options outstanding, beginning balance (in shares)</t>
  </si>
  <si>
    <t>Granted (in shares)</t>
  </si>
  <si>
    <t>Exercised (in shares)</t>
  </si>
  <si>
    <t>Forfeited and canceled (in shares)</t>
  </si>
  <si>
    <t>Stock options outstanding, ending balance (in shares)</t>
  </si>
  <si>
    <t>Stock options exercisable, ending balance (in shares)</t>
  </si>
  <si>
    <t>Weighted-Average Exercise Price (per share)</t>
  </si>
  <si>
    <t>Granted (in dollars per share) | $ / shares</t>
  </si>
  <si>
    <t>Weighted Average Remaining Contractual Term (in years)</t>
  </si>
  <si>
    <t>Outstanding (in years)</t>
  </si>
  <si>
    <t>9 years 8 months 1 day</t>
  </si>
  <si>
    <t>Aggregate intrinsic value of stock options outstanding | $</t>
  </si>
  <si>
    <t>Aggregate intrinsic value of stock options exercisable | $</t>
  </si>
  <si>
    <t>EQUITY-BASED COMPENSATION - Expenses Related to Stock-Based Compensation Expense (Details) - USD ($) $ in Thousands</t>
  </si>
  <si>
    <t>Remaining expense to be recognized, if all vesting conditions are met</t>
  </si>
  <si>
    <t>Stock Options</t>
  </si>
  <si>
    <t>Restricted Shares</t>
  </si>
  <si>
    <t>Common Units</t>
  </si>
  <si>
    <t>INCOME TAXES (Details) - USD ($) $ in Thousands</t>
  </si>
  <si>
    <t>Current:</t>
  </si>
  <si>
    <t>Federal</t>
  </si>
  <si>
    <t>State and local</t>
  </si>
  <si>
    <t>Foreign</t>
  </si>
  <si>
    <t>Total current provision</t>
  </si>
  <si>
    <t>Deferred:</t>
  </si>
  <si>
    <t>Total deferred provision</t>
  </si>
  <si>
    <t>Total provision for income taxes</t>
  </si>
  <si>
    <t>U.S. federal tax rate</t>
  </si>
  <si>
    <t>35.00%</t>
  </si>
  <si>
    <t>MANAGEMENT AGREEMENT AND AFFILIATE TRANSACTIONS (Details) - USD ($)</t>
  </si>
  <si>
    <t>2 Months Ended</t>
  </si>
  <si>
    <t>4 Months Ended</t>
  </si>
  <si>
    <t>Jun. 30, 2015</t>
  </si>
  <si>
    <t>Apr. 30, 2015</t>
  </si>
  <si>
    <t>Related Party Transaction [Line Items]</t>
  </si>
  <si>
    <t>Termination fee period preceding termination</t>
  </si>
  <si>
    <t>12 months</t>
  </si>
  <si>
    <t>Net income (loss) attributable to non-controlling interest</t>
  </si>
  <si>
    <t>Minimum</t>
  </si>
  <si>
    <t>Management fee percentage with capital commitment of at least $100 million</t>
  </si>
  <si>
    <t>1.25%</t>
  </si>
  <si>
    <t>Maximum</t>
  </si>
  <si>
    <t>Management fee percentage with capital commitment of less than $100 million</t>
  </si>
  <si>
    <t>1.50%</t>
  </si>
  <si>
    <t>Maximum administrative fees entitled</t>
  </si>
  <si>
    <t>Cumulative preferred return payable, percentage</t>
  </si>
  <si>
    <t>8.00%</t>
  </si>
  <si>
    <t>Non-controlling interest ownership percentage</t>
  </si>
  <si>
    <t>Non-controlling interest by private equity fund</t>
  </si>
  <si>
    <t>Amounts payable to vendor</t>
  </si>
  <si>
    <t>Manager</t>
  </si>
  <si>
    <t>Management fee payable</t>
  </si>
  <si>
    <t>Percent of shares sold in offering</t>
  </si>
  <si>
    <t>10.00%</t>
  </si>
  <si>
    <t>Gross capital raised by fair market value percentage</t>
  </si>
  <si>
    <t>Manager | Pre-IPO Management Fees</t>
  </si>
  <si>
    <t>Manager | Management fees</t>
  </si>
  <si>
    <t>Management fee percentage rate</t>
  </si>
  <si>
    <t>Due from related party</t>
  </si>
  <si>
    <t>Manager | General and Administrative Expense [Member]</t>
  </si>
  <si>
    <t>Manager | Acquisition and Transaction Expenses</t>
  </si>
  <si>
    <t>Incentive distribution percentage</t>
  </si>
  <si>
    <t>Capital gains incentive allocation percentage</t>
  </si>
  <si>
    <t>Master GP | Threshold 1 [Member]</t>
  </si>
  <si>
    <t>Income incentive allocation, percentage</t>
  </si>
  <si>
    <t>Return rate</t>
  </si>
  <si>
    <t>2.00%</t>
  </si>
  <si>
    <t>Annualized return rate</t>
  </si>
  <si>
    <t>Master GP | Threshold 2</t>
  </si>
  <si>
    <t>100.00%</t>
  </si>
  <si>
    <t>Master GP | Threshold 2 | Minimum</t>
  </si>
  <si>
    <t>Master GP | Threshold 2 | Maximum</t>
  </si>
  <si>
    <t>2.2223%</t>
  </si>
  <si>
    <t>Master GP | Threshold 3</t>
  </si>
  <si>
    <t>Master GP | Threshold 3 | Maximum</t>
  </si>
  <si>
    <t>Master GP | Income Incentive Allocation</t>
  </si>
  <si>
    <t>Master GP | Capital gains incentive allocation</t>
  </si>
  <si>
    <t>SEGMENT INFORMATION - Statement of Income by Segment (Details) $ in Thousands</t>
  </si>
  <si>
    <t>12 Months Ended</t>
  </si>
  <si>
    <t>Sep. 30, 2015USD ($)segment</t>
  </si>
  <si>
    <t>Dec. 31, 2014segment</t>
  </si>
  <si>
    <t>Number of additional reportable segments | segment</t>
  </si>
  <si>
    <t>Corporate</t>
  </si>
  <si>
    <t>Corporate | Equipment Leasing</t>
  </si>
  <si>
    <t>Corporate | Infrastructure</t>
  </si>
  <si>
    <t>SEGMENT INFORMATION - Reconciliation of Adjusted Net Income to Net Income (Details) - USD ($)</t>
  </si>
  <si>
    <t>Segment Reporting Information [Line Item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 [Member]</t>
  </si>
  <si>
    <t>Africa | Operating Segments | Reportable Subsegments | Equipment Leasing | Shipping Containers</t>
  </si>
  <si>
    <t>Africa | Operating Segments | Reportable Subsegments | Infrastructure | Jefferson Terminal [Member]</t>
  </si>
  <si>
    <t>Africa | Operating Segments | Reportable Subsegments | Infrastructure | Railroad [Member]</t>
  </si>
  <si>
    <t>Africa | Corporate</t>
  </si>
  <si>
    <t>Asia</t>
  </si>
  <si>
    <t>Asia | Operating Segments | Reportable Subsegments | Equipment Leasing | Aviation Leasing</t>
  </si>
  <si>
    <t>Asia | Operating Segments | Reportable Subsegments | Equipment Leasing | Offshore Energy [Member]</t>
  </si>
  <si>
    <t>Asia | Operating Segments | Reportable Subsegments | Equipment Leasing | Shipping Containers</t>
  </si>
  <si>
    <t>Asia | Operating Segments | Reportable Subsegments | Infrastructure | Jefferson Terminal [Member]</t>
  </si>
  <si>
    <t>Asia | Operating Segments | Reportable Subsegments | Infrastructure | Railroad [Member]</t>
  </si>
  <si>
    <t>Asia | Corporate</t>
  </si>
  <si>
    <t>Europe</t>
  </si>
  <si>
    <t>Europe | Operating Segments | Reportable Subsegments | Equipment Leasing | Aviation Leasing</t>
  </si>
  <si>
    <t>Europe | Operating Segments | Reportable Subsegments | Equipment Leasing | Offshore Energy [Member]</t>
  </si>
  <si>
    <t>Europe | Operating Segments | Reportable Subsegments | Equipment Leasing | Shipping Containers</t>
  </si>
  <si>
    <t>Europe | Operating Segments | Reportable Subsegments | Infrastructure | Jefferson Terminal [Member]</t>
  </si>
  <si>
    <t>Europe | Operating Segments | Reportable Subsegments | Infrastructure | Railroad [Member]</t>
  </si>
  <si>
    <t>Europe | Corporate</t>
  </si>
  <si>
    <t>North America</t>
  </si>
  <si>
    <t>North America | Operating Segments | Reportable Subsegments | Equipment Leasing | Aviation Leasing</t>
  </si>
  <si>
    <t>North America | Operating Segments | Reportable Subsegments | Equipment Leasing | Offshore Energy [Member]</t>
  </si>
  <si>
    <t>North America | Operating Segments | Reportable Subsegments | Equipment Leasing | Shipping Containers</t>
  </si>
  <si>
    <t>North America | Operating Segments | Reportable Subsegments | Infrastructure | Jefferson Terminal [Member]</t>
  </si>
  <si>
    <t>North America | Operating Segments | Reportable Subsegments | Infrastructure | Railroad [Member]</t>
  </si>
  <si>
    <t>North America | Corporate</t>
  </si>
  <si>
    <t>South America</t>
  </si>
  <si>
    <t>South America | Operating Segments | Reportable Subsegments | Equipment Leasing | Aviation Leasing</t>
  </si>
  <si>
    <t>South America | Operating Segments | Reportable Subsegments | Equipment Leasing | Offshore Energy [Member]</t>
  </si>
  <si>
    <t>South America | Operating Segments | Reportable Subsegments | Equipment Leasing | Shipping Containers</t>
  </si>
  <si>
    <t>South America | Operating Segments | Reportable Subsegments | Infrastructure | Jefferson Terminal [Member]</t>
  </si>
  <si>
    <t>South America | Operating Segments | Reportable Subsegments | Infrastructure | Railroad [Member]</t>
  </si>
  <si>
    <t>South America | Corporate</t>
  </si>
  <si>
    <t>SEGMENT INFORMATION - Balance Sheet (Details) - USD ($) $ in Thousands</t>
  </si>
  <si>
    <t>SEGMENT INFORMATION - Location of Long-Lived Assets (Details) - USD ($) $ in Thousands</t>
  </si>
  <si>
    <t>Property, plant and equipment and equipment held for lease, net</t>
  </si>
  <si>
    <t>Operating Segments | Reportable Subsegments | Equipment Leasing | Jefferson Terminal [Member]</t>
  </si>
  <si>
    <t>Property, Plant and Equipment [Member] | Operating Segments | Reportable Subsegments | Equipment Leasing | Aviation Leasing</t>
  </si>
  <si>
    <t>Property, Plant and Equipment [Member] | Operating Segments | Reportable Subsegments | Equipment Leasing | Offshore Energy [Member]</t>
  </si>
  <si>
    <t>Property, Plant and Equipment [Member] | Operating Segments | Reportable Subsegments | Equipment Leasing | Shipping Containers</t>
  </si>
  <si>
    <t>Property, Plant and Equipment [Member] | Operating Segments | Reportable Subsegments | Infrastructure | Jefferson Terminal [Member]</t>
  </si>
  <si>
    <t>Property, Plant and Equipment [Member] | Operating Segments | Reportable Subsegments | Infrastructure | Railroad [Member]</t>
  </si>
  <si>
    <t>Property, Plant and Equipment [Member] | Corporate</t>
  </si>
  <si>
    <t>Property, Plant and Equipment [Member] | Africa</t>
  </si>
  <si>
    <t>Property, Plant and Equipment [Member] | Africa | Operating Segments | Reportable Subsegments | Equipment Leasing | Aviation Leasing</t>
  </si>
  <si>
    <t>Property, Plant and Equipment [Member] | Africa | Operating Segments | Reportable Subsegments | Equipment Leasing | Offshore Energy [Member]</t>
  </si>
  <si>
    <t>Property, Plant and Equipment [Member] | Africa | Operating Segments | Reportable Subsegments | Equipment Leasing | Shipping Containers</t>
  </si>
  <si>
    <t>Property, Plant and Equipment [Member] | Africa | Operating Segments | Reportable Subsegments | Infrastructure | Jefferson Terminal [Member]</t>
  </si>
  <si>
    <t>Property, Plant and Equipment [Member] | Africa | Operating Segments | Reportable Subsegments | Infrastructure | Railroad [Member]</t>
  </si>
  <si>
    <t>Property, Plant and Equipment [Member] | Africa | Corporate</t>
  </si>
  <si>
    <t>Property, Plant and Equipment [Member] | Asia</t>
  </si>
  <si>
    <t>Property, Plant and Equipment [Member] | Asia | Operating Segments | Reportable Subsegments | Equipment Leasing | Aviation Leasing</t>
  </si>
  <si>
    <t>Property, Plant and Equipment [Member] | Asia | Operating Segments | Reportable Subsegments | Equipment Leasing | Offshore Energy [Member]</t>
  </si>
  <si>
    <t>Property, Plant and Equipment [Member] | Asia | Operating Segments | Reportable Subsegments | Equipment Leasing | Shipping Containers</t>
  </si>
  <si>
    <t>Property, Plant and Equipment [Member] | Asia | Operating Segments | Reportable Subsegments | Infrastructure | Jefferson Terminal [Member]</t>
  </si>
  <si>
    <t>Property, Plant and Equipment [Member] | Asia | Operating Segments | Reportable Subsegments | Infrastructure | Railroad [Member]</t>
  </si>
  <si>
    <t>Property, Plant and Equipment [Member] | Asia | Corporate</t>
  </si>
  <si>
    <t>Property, Plant and Equipment [Member] | Europe</t>
  </si>
  <si>
    <t>Property, Plant and Equipment [Member] | Europe | Operating Segments | Reportable Subsegments | Equipment Leasing | Aviation Leasing</t>
  </si>
  <si>
    <t>Property, Plant and Equipment [Member] | Europe | Operating Segments | Reportable Subsegments | Equipment Leasing | Offshore Energy [Member]</t>
  </si>
  <si>
    <t>Property, Plant and Equipment [Member] | Europe | Operating Segments | Reportable Subsegments | Equipment Leasing | Shipping Containers</t>
  </si>
  <si>
    <t>Property, Plant and Equipment [Member] | Europe | Operating Segments | Reportable Subsegments | Infrastructure | Jefferson Terminal [Member]</t>
  </si>
  <si>
    <t>Property, Plant and Equipment [Member] | Europe | Operating Segments | Reportable Subsegments | Infrastructure | Railroad [Member]</t>
  </si>
  <si>
    <t>Property, Plant and Equipment [Member] | Europe | Corporate</t>
  </si>
  <si>
    <t>Property, Plant and Equipment [Member] | North America</t>
  </si>
  <si>
    <t>Property, Plant and Equipment [Member] | North America | Operating Segments | Reportable Subsegments | Equipment Leasing | Aviation Leasing</t>
  </si>
  <si>
    <t>Property, Plant and Equipment [Member] | North America | Operating Segments | Reportable Subsegments | Equipment Leasing | Offshore Energy [Member]</t>
  </si>
  <si>
    <t>Property, Plant and Equipment [Member] | North America | Operating Segments | Reportable Subsegments | Equipment Leasing | Shipping Containers</t>
  </si>
  <si>
    <t>Property, Plant and Equipment [Member] | North America | Operating Segments | Reportable Subsegments | Infrastructure | Jefferson Terminal [Member]</t>
  </si>
  <si>
    <t>Property, Plant and Equipment [Member] | North America | Operating Segments | Reportable Subsegments | Infrastructure | Railroad [Member]</t>
  </si>
  <si>
    <t>Property, Plant and Equipment [Member] | North America | Corporate</t>
  </si>
  <si>
    <t>Property, Plant and Equipment [Member] | South America</t>
  </si>
  <si>
    <t>Property, Plant and Equipment [Member] | South America | Operating Segments | Reportable Subsegments | Equipment Leasing | Aviation Leasing</t>
  </si>
  <si>
    <t>Property, Plant and Equipment [Member] | South America | Operating Segments | Reportable Subsegments | Equipment Leasing | Offshore Energy [Member]</t>
  </si>
  <si>
    <t>Property, Plant and Equipment [Member] | South America | Operating Segments | Reportable Subsegments | Equipment Leasing | Shipping Containers</t>
  </si>
  <si>
    <t>Property, Plant and Equipment [Member] | South America | Operating Segments | Reportable Subsegments | Infrastructure | Jefferson Terminal [Member]</t>
  </si>
  <si>
    <t>Property, Plant and Equipment [Member] | South America | Operating Segments | Reportable Subsegments | Infrastructure | Railroad [Member]</t>
  </si>
  <si>
    <t>Property, Plant and Equipment [Member] | South America | Corporate</t>
  </si>
  <si>
    <t>EARNINGS PER SHARE (Details) - USD ($) $ / shares in Units, $ in Thousands</t>
  </si>
  <si>
    <t>Weighted Average Shares Outstanding - Basic (in shares)</t>
  </si>
  <si>
    <t>Weighted Average Shares Outstanding - Diluted (in shares)</t>
  </si>
  <si>
    <t>Basic and Diluted EPS (in dollars per share)</t>
  </si>
  <si>
    <t>Antidilutive shares excluded from the calculation of diluted EPS (in shares)</t>
  </si>
  <si>
    <t>COMMITMENTS AND CONTINGENCIES - Additional Information (Details)</t>
  </si>
  <si>
    <t>Sep. 30, 2015USD ($)subsidiary</t>
  </si>
  <si>
    <t>Variable Interest Entity [Line Items]</t>
  </si>
  <si>
    <t>Loss Contingency, Range of Possible Loss, Minimum</t>
  </si>
  <si>
    <t>Loss Contingency, Range of Possible Loss, Maximum</t>
  </si>
  <si>
    <t>Number of subsidiaries | subsidiary</t>
  </si>
  <si>
    <t>Equity contribution obligation</t>
  </si>
  <si>
    <t>COMMITMENTS AND CONTINGENCIES - Minimum Future Rental Payments (Details) $ in Thousands</t>
  </si>
  <si>
    <t>Operating Leases, Future Minimum Payments Due, Fiscal Year Maturity [Abstract]</t>
  </si>
  <si>
    <t>Total future minimum payments due</t>
  </si>
  <si>
    <t>SUBSEQUENT EVENTS (Details) - $ / shares</t>
  </si>
  <si>
    <t>Nov. 03, 2015</t>
  </si>
  <si>
    <t>Subsequent Event [Line Items]</t>
  </si>
  <si>
    <t>Lessee Leasing Arrangements, Operating Leases, Term of Contract</t>
  </si>
  <si>
    <t>30 years</t>
  </si>
  <si>
    <t>Lessee Leasing Arrangements, Operating Leases, Renewal Term</t>
  </si>
  <si>
    <t>50 years</t>
  </si>
  <si>
    <t>Subsequent Event | Common Stock</t>
  </si>
  <si>
    <t>Common stock dividends declared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364</v>
      </c>
    </row>
    <row r="6" spans="1:3">
      <c r="A6" s="4" t="s">
        <v>8</v>
      </c>
      <c r="B6" s="4" t="s">
        <v>9</v>
      </c>
    </row>
    <row r="7" spans="1:3">
      <c r="A7" s="4" t="s">
        <v>10</v>
      </c>
      <c r="B7" s="4" t="s">
        <v>11</v>
      </c>
    </row>
    <row r="8" spans="1:3">
      <c r="A8" s="4" t="s">
        <v>12</v>
      </c>
      <c r="B8" s="5" t="n">
        <v>2015</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75718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9</v>
      </c>
      <c r="B1" s="2" t="s">
        <v>1</v>
      </c>
    </row>
    <row r="2" spans="1:2">
      <c r="B2" s="2" t="s">
        <v>2</v>
      </c>
    </row>
    <row r="3" spans="1:2">
      <c r="A3" s="3" t="s">
        <v>186</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8299</v>
      </c>
      <c r="C3" s="7" t="n">
        <v>22125</v>
      </c>
    </row>
    <row r="4" spans="1:3">
      <c r="A4" s="4" t="s">
        <v>26</v>
      </c>
      <c r="B4" s="5" t="n">
        <v>16169</v>
      </c>
      <c r="C4" s="5" t="n">
        <v>21084</v>
      </c>
    </row>
    <row r="5" spans="1:3">
      <c r="A5" s="4" t="s">
        <v>27</v>
      </c>
      <c r="B5" s="5" t="n">
        <v>11849</v>
      </c>
      <c r="C5" s="5" t="n">
        <v>9588</v>
      </c>
    </row>
    <row r="6" spans="1:3">
      <c r="A6" s="4" t="s">
        <v>28</v>
      </c>
      <c r="B6" s="5" t="n">
        <v>616019</v>
      </c>
      <c r="C6" s="5" t="n">
        <v>509379</v>
      </c>
    </row>
    <row r="7" spans="1:3">
      <c r="A7" s="4" t="s">
        <v>29</v>
      </c>
      <c r="B7" s="5" t="n">
        <v>85401</v>
      </c>
      <c r="C7" s="5" t="n">
        <v>102813</v>
      </c>
    </row>
    <row r="8" spans="1:3">
      <c r="A8" s="4" t="s">
        <v>30</v>
      </c>
      <c r="B8" s="5" t="n">
        <v>294352</v>
      </c>
      <c r="C8" s="5" t="n">
        <v>227381</v>
      </c>
    </row>
    <row r="9" spans="1:3">
      <c r="A9" s="4" t="s">
        <v>31</v>
      </c>
      <c r="B9" s="5" t="n">
        <v>11370</v>
      </c>
      <c r="C9" s="5" t="n">
        <v>21569</v>
      </c>
    </row>
    <row r="10" spans="1:3">
      <c r="A10" s="4" t="s">
        <v>32</v>
      </c>
      <c r="B10" s="5" t="n">
        <v>0</v>
      </c>
      <c r="C10" s="5" t="n">
        <v>298000</v>
      </c>
    </row>
    <row r="11" spans="1:3">
      <c r="A11" s="4" t="s">
        <v>33</v>
      </c>
      <c r="B11" s="5" t="n">
        <v>46648</v>
      </c>
      <c r="C11" s="5" t="n">
        <v>52169</v>
      </c>
    </row>
    <row r="12" spans="1:3">
      <c r="A12" s="4" t="s">
        <v>34</v>
      </c>
      <c r="B12" s="5" t="n">
        <v>116584</v>
      </c>
      <c r="C12" s="5" t="n">
        <v>116584</v>
      </c>
    </row>
    <row r="13" spans="1:3">
      <c r="A13" s="4" t="s">
        <v>35</v>
      </c>
      <c r="B13" s="5" t="n">
        <v>35445</v>
      </c>
      <c r="C13" s="5" t="n">
        <v>24048</v>
      </c>
    </row>
    <row r="14" spans="1:3">
      <c r="A14" s="4" t="s">
        <v>36</v>
      </c>
      <c r="B14" s="5" t="n">
        <v>1682136</v>
      </c>
      <c r="C14" s="5" t="n">
        <v>1404740</v>
      </c>
    </row>
    <row r="15" spans="1:3">
      <c r="A15" s="3" t="s">
        <v>37</v>
      </c>
    </row>
    <row r="16" spans="1:3">
      <c r="A16" s="4" t="s">
        <v>38</v>
      </c>
      <c r="B16" s="5" t="n">
        <v>32367</v>
      </c>
      <c r="C16" s="5" t="n">
        <v>43174</v>
      </c>
    </row>
    <row r="17" spans="1:3">
      <c r="A17" s="4" t="s">
        <v>39</v>
      </c>
      <c r="B17" s="5" t="n">
        <v>274942</v>
      </c>
      <c r="C17" s="5" t="n">
        <v>592867</v>
      </c>
    </row>
    <row r="18" spans="1:3">
      <c r="A18" s="4" t="s">
        <v>40</v>
      </c>
      <c r="B18" s="5" t="n">
        <v>30001</v>
      </c>
      <c r="C18" s="5" t="n">
        <v>35575</v>
      </c>
    </row>
    <row r="19" spans="1:3">
      <c r="A19" s="4" t="s">
        <v>41</v>
      </c>
      <c r="B19" s="5" t="n">
        <v>15950</v>
      </c>
      <c r="C19" s="5" t="n">
        <v>13622</v>
      </c>
    </row>
    <row r="20" spans="1:3">
      <c r="A20" s="4" t="s">
        <v>42</v>
      </c>
      <c r="B20" s="5" t="n">
        <v>8066</v>
      </c>
      <c r="C20" s="5" t="n">
        <v>6005</v>
      </c>
    </row>
    <row r="21" spans="1:3">
      <c r="A21" s="4" t="s">
        <v>43</v>
      </c>
      <c r="B21" s="7" t="n">
        <v>361326</v>
      </c>
      <c r="C21" s="7" t="n">
        <v>691243</v>
      </c>
    </row>
    <row r="22" spans="1:3">
      <c r="A22" s="4" t="s">
        <v>44</v>
      </c>
      <c r="B22" s="4" t="s">
        <v>45</v>
      </c>
      <c r="C22" s="4" t="s">
        <v>45</v>
      </c>
    </row>
    <row r="23" spans="1:3">
      <c r="A23" s="3" t="s">
        <v>46</v>
      </c>
    </row>
    <row r="24" spans="1:3">
      <c r="A24" s="4" t="s">
        <v>47</v>
      </c>
      <c r="B24" s="7" t="n">
        <v>757</v>
      </c>
      <c r="C24" s="7" t="n">
        <v>535</v>
      </c>
    </row>
    <row r="25" spans="1:3">
      <c r="A25" s="4" t="s">
        <v>48</v>
      </c>
      <c r="B25" s="5" t="n">
        <v>1209183</v>
      </c>
      <c r="C25" s="5" t="n">
        <v>613683</v>
      </c>
    </row>
    <row r="26" spans="1:3">
      <c r="A26" s="4" t="s">
        <v>49</v>
      </c>
      <c r="B26" s="5" t="n">
        <v>-14070</v>
      </c>
      <c r="C26" s="5" t="n">
        <v>0</v>
      </c>
    </row>
    <row r="27" spans="1:3">
      <c r="A27" s="4" t="s">
        <v>50</v>
      </c>
      <c r="B27" s="5" t="n">
        <v>-16</v>
      </c>
      <c r="C27" s="5" t="n">
        <v>214</v>
      </c>
    </row>
    <row r="28" spans="1:3">
      <c r="A28" s="4" t="s">
        <v>51</v>
      </c>
      <c r="B28" s="5" t="n">
        <v>1195854</v>
      </c>
      <c r="C28" s="5" t="n">
        <v>614432</v>
      </c>
    </row>
    <row r="29" spans="1:3">
      <c r="A29" s="4" t="s">
        <v>52</v>
      </c>
      <c r="B29" s="5" t="n">
        <v>124956</v>
      </c>
      <c r="C29" s="5" t="n">
        <v>99065</v>
      </c>
    </row>
    <row r="30" spans="1:3">
      <c r="A30" s="4" t="s">
        <v>53</v>
      </c>
      <c r="B30" s="5" t="n">
        <v>1320810</v>
      </c>
      <c r="C30" s="5" t="n">
        <v>713497</v>
      </c>
    </row>
    <row r="31" spans="1:3">
      <c r="A31" s="4" t="s">
        <v>54</v>
      </c>
      <c r="B31" s="7" t="n">
        <v>1682136</v>
      </c>
      <c r="C31" s="7" t="n">
        <v>14047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34</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2000000000</v>
      </c>
      <c r="C4" s="5" t="n">
        <v>2000000000</v>
      </c>
    </row>
    <row r="5" spans="1:3">
      <c r="A5" s="4" t="s">
        <v>59</v>
      </c>
      <c r="B5" s="5" t="n">
        <v>75718183</v>
      </c>
      <c r="C5" s="5" t="n">
        <v>53502873</v>
      </c>
    </row>
    <row r="6" spans="1:3">
      <c r="A6" s="4" t="s">
        <v>60</v>
      </c>
      <c r="B6" s="5" t="n">
        <v>75718183</v>
      </c>
      <c r="C6" s="5" t="n">
        <v>53502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0</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1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11</v>
      </c>
      <c r="B1" s="2" t="s">
        <v>1</v>
      </c>
    </row>
    <row r="2" spans="1:2">
      <c r="B2" s="2" t="s">
        <v>2</v>
      </c>
    </row>
    <row r="3" spans="1:2">
      <c r="A3" s="3" t="s">
        <v>225</v>
      </c>
    </row>
    <row r="4" spans="1:2">
      <c r="A4" s="4" t="s">
        <v>285</v>
      </c>
      <c r="B4" s="4" t="s">
        <v>286</v>
      </c>
    </row>
    <row r="5" spans="1:2">
      <c r="A5" s="4" t="s">
        <v>260</v>
      </c>
      <c r="B5"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5233</v>
      </c>
      <c r="C4" s="7" t="n">
        <v>16080</v>
      </c>
      <c r="D4" s="7" t="n">
        <v>102770</v>
      </c>
      <c r="E4" s="7" t="n">
        <v>34511</v>
      </c>
    </row>
    <row r="5" spans="1:5">
      <c r="A5" s="3" t="s">
        <v>66</v>
      </c>
    </row>
    <row r="6" spans="1:5">
      <c r="A6" s="4" t="s">
        <v>67</v>
      </c>
      <c r="B6" s="5" t="n">
        <v>17879</v>
      </c>
      <c r="C6" s="5" t="n">
        <v>9360</v>
      </c>
      <c r="D6" s="5" t="n">
        <v>50198</v>
      </c>
      <c r="E6" s="5" t="n">
        <v>12705</v>
      </c>
    </row>
    <row r="7" spans="1:5">
      <c r="A7" s="4" t="s">
        <v>68</v>
      </c>
      <c r="B7" s="5" t="n">
        <v>2568</v>
      </c>
      <c r="C7" s="5" t="n">
        <v>401</v>
      </c>
      <c r="D7" s="5" t="n">
        <v>4905</v>
      </c>
      <c r="E7" s="5" t="n">
        <v>1349</v>
      </c>
    </row>
    <row r="8" spans="1:5">
      <c r="A8" s="4" t="s">
        <v>69</v>
      </c>
      <c r="B8" s="5" t="n">
        <v>2206</v>
      </c>
      <c r="C8" s="5" t="n">
        <v>808</v>
      </c>
      <c r="D8" s="5" t="n">
        <v>4172</v>
      </c>
      <c r="E8" s="5" t="n">
        <v>11281</v>
      </c>
    </row>
    <row r="9" spans="1:5">
      <c r="A9" s="4" t="s">
        <v>70</v>
      </c>
      <c r="B9" s="5" t="n">
        <v>4606</v>
      </c>
      <c r="C9" s="5" t="n">
        <v>1698</v>
      </c>
      <c r="D9" s="5" t="n">
        <v>10505</v>
      </c>
      <c r="E9" s="5" t="n">
        <v>3535</v>
      </c>
    </row>
    <row r="10" spans="1:5">
      <c r="A10" s="4" t="s">
        <v>71</v>
      </c>
      <c r="B10" s="5" t="n">
        <v>11548</v>
      </c>
      <c r="C10" s="5" t="n">
        <v>4118</v>
      </c>
      <c r="D10" s="5" t="n">
        <v>32875</v>
      </c>
      <c r="E10" s="5" t="n">
        <v>8741</v>
      </c>
    </row>
    <row r="11" spans="1:5">
      <c r="A11" s="4" t="s">
        <v>72</v>
      </c>
      <c r="B11" s="5" t="n">
        <v>4668</v>
      </c>
      <c r="C11" s="5" t="n">
        <v>1348</v>
      </c>
      <c r="D11" s="5" t="n">
        <v>14240</v>
      </c>
      <c r="E11" s="5" t="n">
        <v>2920</v>
      </c>
    </row>
    <row r="12" spans="1:5">
      <c r="A12" s="4" t="s">
        <v>73</v>
      </c>
      <c r="B12" s="5" t="n">
        <v>43475</v>
      </c>
      <c r="C12" s="5" t="n">
        <v>17733</v>
      </c>
      <c r="D12" s="5" t="n">
        <v>116895</v>
      </c>
      <c r="E12" s="5" t="n">
        <v>40531</v>
      </c>
    </row>
    <row r="13" spans="1:5">
      <c r="A13" s="3" t="s">
        <v>74</v>
      </c>
    </row>
    <row r="14" spans="1:5">
      <c r="A14" s="4" t="s">
        <v>75</v>
      </c>
      <c r="B14" s="5" t="n">
        <v>-9584</v>
      </c>
      <c r="C14" s="5" t="n">
        <v>1700</v>
      </c>
      <c r="D14" s="5" t="n">
        <v>-7118</v>
      </c>
      <c r="E14" s="5" t="n">
        <v>4831</v>
      </c>
    </row>
    <row r="15" spans="1:5">
      <c r="A15" s="4" t="s">
        <v>76</v>
      </c>
      <c r="B15" s="5" t="n">
        <v>1746</v>
      </c>
      <c r="C15" s="5" t="n">
        <v>1849</v>
      </c>
      <c r="D15" s="5" t="n">
        <v>2037</v>
      </c>
      <c r="E15" s="5" t="n">
        <v>4064</v>
      </c>
    </row>
    <row r="16" spans="1:5">
      <c r="A16" s="4" t="s">
        <v>77</v>
      </c>
      <c r="B16" s="5" t="n">
        <v>159</v>
      </c>
      <c r="C16" s="5" t="n">
        <v>52</v>
      </c>
      <c r="D16" s="5" t="n">
        <v>462</v>
      </c>
      <c r="E16" s="5" t="n">
        <v>66</v>
      </c>
    </row>
    <row r="17" spans="1:5">
      <c r="A17" s="4" t="s">
        <v>78</v>
      </c>
      <c r="B17" s="5" t="n">
        <v>15</v>
      </c>
      <c r="C17" s="5" t="n">
        <v>154</v>
      </c>
      <c r="D17" s="5" t="n">
        <v>6</v>
      </c>
      <c r="E17" s="5" t="n">
        <v>134</v>
      </c>
    </row>
    <row r="18" spans="1:5">
      <c r="A18" s="4" t="s">
        <v>79</v>
      </c>
      <c r="B18" s="5" t="n">
        <v>-7664</v>
      </c>
      <c r="C18" s="5" t="n">
        <v>3755</v>
      </c>
      <c r="D18" s="5" t="n">
        <v>-4613</v>
      </c>
      <c r="E18" s="5" t="n">
        <v>9095</v>
      </c>
    </row>
    <row r="19" spans="1:5">
      <c r="A19" s="4" t="s">
        <v>80</v>
      </c>
      <c r="B19" s="5" t="n">
        <v>-15906</v>
      </c>
      <c r="C19" s="5" t="n">
        <v>2102</v>
      </c>
      <c r="D19" s="5" t="n">
        <v>-18738</v>
      </c>
      <c r="E19" s="5" t="n">
        <v>3075</v>
      </c>
    </row>
    <row r="20" spans="1:5">
      <c r="A20" s="4" t="s">
        <v>81</v>
      </c>
      <c r="B20" s="5" t="n">
        <v>150</v>
      </c>
      <c r="C20" s="5" t="n">
        <v>156</v>
      </c>
      <c r="D20" s="5" t="n">
        <v>646</v>
      </c>
      <c r="E20" s="5" t="n">
        <v>714</v>
      </c>
    </row>
    <row r="21" spans="1:5">
      <c r="A21" s="4" t="s">
        <v>82</v>
      </c>
      <c r="B21" s="5" t="n">
        <v>-16056</v>
      </c>
      <c r="C21" s="5" t="n">
        <v>1946</v>
      </c>
      <c r="D21" s="5" t="n">
        <v>-19384</v>
      </c>
      <c r="E21" s="5" t="n">
        <v>2361</v>
      </c>
    </row>
    <row r="22" spans="1:5">
      <c r="A22" s="4" t="s">
        <v>83</v>
      </c>
      <c r="B22" s="5" t="n">
        <v>-4318</v>
      </c>
      <c r="C22" s="5" t="n">
        <v>-2085</v>
      </c>
      <c r="D22" s="5" t="n">
        <v>-12257</v>
      </c>
      <c r="E22" s="5" t="n">
        <v>-1744</v>
      </c>
    </row>
    <row r="23" spans="1:5">
      <c r="A23" s="4" t="s">
        <v>84</v>
      </c>
      <c r="B23" s="7" t="n">
        <v>-11738</v>
      </c>
      <c r="C23" s="7" t="n">
        <v>4031</v>
      </c>
      <c r="D23" s="7" t="n">
        <v>-7127</v>
      </c>
      <c r="E23" s="7" t="n">
        <v>4105</v>
      </c>
    </row>
    <row r="24" spans="1:5">
      <c r="A24" s="3" t="s">
        <v>85</v>
      </c>
    </row>
    <row r="25" spans="1:5">
      <c r="A25" s="4" t="s">
        <v>86</v>
      </c>
      <c r="B25" s="8" t="n">
        <v>-0.16</v>
      </c>
      <c r="C25" s="8" t="n">
        <v>0.08</v>
      </c>
      <c r="D25" s="8" t="n">
        <v>-0.11</v>
      </c>
      <c r="E25" s="8" t="n">
        <v>0.08</v>
      </c>
    </row>
    <row r="26" spans="1:5">
      <c r="A26" s="3" t="s">
        <v>87</v>
      </c>
    </row>
    <row r="27" spans="1:5">
      <c r="A27" s="4" t="s">
        <v>88</v>
      </c>
      <c r="B27" s="5" t="n">
        <v>75718183</v>
      </c>
      <c r="C27" s="5" t="n">
        <v>53502873</v>
      </c>
      <c r="D27" s="5" t="n">
        <v>64114734</v>
      </c>
      <c r="E27" s="5" t="n">
        <v>53502873</v>
      </c>
    </row>
    <row r="28" spans="1:5">
      <c r="A28" s="4" t="s">
        <v>89</v>
      </c>
      <c r="B28" s="5" t="n">
        <v>75718183</v>
      </c>
      <c r="C28" s="5" t="n">
        <v>53502873</v>
      </c>
      <c r="D28" s="5" t="n">
        <v>64114734</v>
      </c>
      <c r="E28" s="5" t="n">
        <v>53502873</v>
      </c>
    </row>
    <row r="29" spans="1:5">
      <c r="A29" s="4" t="s">
        <v>90</v>
      </c>
    </row>
    <row r="30" spans="1:5">
      <c r="A30" s="3" t="s">
        <v>64</v>
      </c>
    </row>
    <row r="31" spans="1:5">
      <c r="A31" s="4" t="s">
        <v>65</v>
      </c>
      <c r="B31" s="7" t="n">
        <v>24360</v>
      </c>
      <c r="C31" s="7" t="n">
        <v>10571</v>
      </c>
      <c r="D31" s="7" t="n">
        <v>70031</v>
      </c>
      <c r="E31" s="7" t="n">
        <v>28018</v>
      </c>
    </row>
    <row r="32" spans="1:5">
      <c r="A32" s="4" t="s">
        <v>91</v>
      </c>
    </row>
    <row r="33" spans="1:5">
      <c r="A33" s="3" t="s">
        <v>64</v>
      </c>
    </row>
    <row r="34" spans="1:5">
      <c r="A34" s="4" t="s">
        <v>65</v>
      </c>
      <c r="B34" s="7" t="n">
        <v>10873</v>
      </c>
      <c r="C34" s="7" t="n">
        <v>5509</v>
      </c>
      <c r="D34" s="7" t="n">
        <v>32739</v>
      </c>
      <c r="E34" s="7" t="n">
        <v>64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0"/>
    <col customWidth="1" max="5" min="5" width="21"/>
    <col customWidth="1" max="6" min="6" width="14"/>
  </cols>
  <sheetData>
    <row r="1" spans="1:6">
      <c r="A1" s="1" t="s">
        <v>312</v>
      </c>
      <c r="B1" s="2" t="s">
        <v>313</v>
      </c>
      <c r="C1" s="2" t="s">
        <v>314</v>
      </c>
      <c r="D1" s="2" t="s">
        <v>315</v>
      </c>
      <c r="E1" s="2" t="s">
        <v>316</v>
      </c>
      <c r="F1" s="2" t="s">
        <v>23</v>
      </c>
    </row>
    <row r="2" spans="1:6">
      <c r="A2" s="3" t="s">
        <v>177</v>
      </c>
    </row>
    <row r="3" spans="1:6">
      <c r="A3" s="4" t="s">
        <v>317</v>
      </c>
      <c r="E3" s="5" t="n">
        <v>5</v>
      </c>
    </row>
    <row r="4" spans="1:6">
      <c r="A4" s="4" t="s">
        <v>318</v>
      </c>
      <c r="E4" s="5" t="n">
        <v>2</v>
      </c>
    </row>
    <row r="5" spans="1:6">
      <c r="A5" s="3" t="s">
        <v>319</v>
      </c>
    </row>
    <row r="6" spans="1:6">
      <c r="A6" s="4" t="s">
        <v>320</v>
      </c>
      <c r="D6" s="5" t="n">
        <v>53502873</v>
      </c>
    </row>
    <row r="7" spans="1:6">
      <c r="A7" s="4" t="s">
        <v>321</v>
      </c>
      <c r="E7" s="4" t="s">
        <v>322</v>
      </c>
    </row>
    <row r="8" spans="1:6">
      <c r="A8" s="4" t="s">
        <v>323</v>
      </c>
      <c r="E8" s="4" t="s">
        <v>324</v>
      </c>
    </row>
    <row r="9" spans="1:6">
      <c r="A9" s="4" t="s">
        <v>325</v>
      </c>
    </row>
    <row r="10" spans="1:6">
      <c r="A10" s="3" t="s">
        <v>319</v>
      </c>
    </row>
    <row r="11" spans="1:6">
      <c r="A11" s="4" t="s">
        <v>320</v>
      </c>
      <c r="C11" s="5" t="n">
        <v>20000000</v>
      </c>
    </row>
    <row r="12" spans="1:6">
      <c r="A12" s="4" t="s">
        <v>326</v>
      </c>
      <c r="C12" s="7" t="n">
        <v>17</v>
      </c>
    </row>
    <row r="13" spans="1:6">
      <c r="A13" s="4" t="s">
        <v>327</v>
      </c>
    </row>
    <row r="14" spans="1:6">
      <c r="A14" s="3" t="s">
        <v>319</v>
      </c>
    </row>
    <row r="15" spans="1:6">
      <c r="A15" s="4" t="s">
        <v>320</v>
      </c>
      <c r="B15" s="5" t="n">
        <v>2200000</v>
      </c>
    </row>
    <row r="16" spans="1:6">
      <c r="A16" s="4" t="s">
        <v>328</v>
      </c>
    </row>
    <row r="17" spans="1:6">
      <c r="A17" s="3" t="s">
        <v>319</v>
      </c>
    </row>
    <row r="18" spans="1:6">
      <c r="A18" s="4" t="s">
        <v>329</v>
      </c>
      <c r="F18" s="4" t="s">
        <v>330</v>
      </c>
    </row>
    <row r="19" spans="1:6">
      <c r="A19" s="4" t="s">
        <v>331</v>
      </c>
    </row>
    <row r="20" spans="1:6">
      <c r="A20" s="3" t="s">
        <v>319</v>
      </c>
    </row>
    <row r="21" spans="1:6">
      <c r="A21" s="4" t="s">
        <v>329</v>
      </c>
      <c r="F21" s="4" t="s">
        <v>332</v>
      </c>
    </row>
    <row r="22" spans="1:6">
      <c r="A22" s="4" t="s">
        <v>333</v>
      </c>
    </row>
    <row r="23" spans="1:6">
      <c r="A23" s="3" t="s">
        <v>319</v>
      </c>
    </row>
    <row r="24" spans="1:6">
      <c r="A24" s="4" t="s">
        <v>334</v>
      </c>
      <c r="F24" s="4" t="s">
        <v>3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56"/>
    <col customWidth="1" max="3" min="3" width="35"/>
    <col customWidth="1" max="4" min="4" width="56"/>
    <col customWidth="1" max="5" min="5" width="48"/>
    <col customWidth="1" max="6" min="6" width="48"/>
    <col customWidth="1" max="7" min="7" width="48"/>
    <col customWidth="1" max="8" min="8" width="27"/>
    <col customWidth="1" max="9" min="9" width="27"/>
  </cols>
  <sheetData>
    <row r="1" spans="1:9">
      <c r="A1" s="1" t="s">
        <v>336</v>
      </c>
      <c r="B1" s="2" t="s">
        <v>62</v>
      </c>
      <c r="D1" s="2" t="s">
        <v>1</v>
      </c>
    </row>
    <row r="2" spans="1:9">
      <c r="B2" s="2" t="s">
        <v>337</v>
      </c>
      <c r="C2" s="2" t="s">
        <v>338</v>
      </c>
      <c r="D2" s="2" t="s">
        <v>337</v>
      </c>
      <c r="E2" s="2" t="s">
        <v>339</v>
      </c>
      <c r="F2" s="2" t="s">
        <v>339</v>
      </c>
      <c r="G2" s="2" t="s">
        <v>339</v>
      </c>
      <c r="H2" s="2" t="s">
        <v>340</v>
      </c>
      <c r="I2" s="2" t="s">
        <v>341</v>
      </c>
    </row>
    <row r="3" spans="1:9">
      <c r="A3" s="3" t="s">
        <v>342</v>
      </c>
    </row>
    <row r="4" spans="1:9">
      <c r="A4" s="4" t="s">
        <v>26</v>
      </c>
      <c r="B4" s="7" t="n">
        <v>16169000</v>
      </c>
      <c r="D4" s="7" t="n">
        <v>16169000</v>
      </c>
      <c r="E4" s="7" t="n">
        <v>16169000</v>
      </c>
      <c r="F4" s="7" t="n">
        <v>16169000</v>
      </c>
      <c r="G4" s="7" t="n">
        <v>16169000</v>
      </c>
      <c r="I4" s="7" t="n">
        <v>21084000</v>
      </c>
    </row>
    <row r="5" spans="1:9">
      <c r="A5" s="4" t="s">
        <v>343</v>
      </c>
      <c r="B5" s="7" t="n">
        <v>0</v>
      </c>
      <c r="D5" s="7" t="n">
        <v>0</v>
      </c>
      <c r="E5" s="7" t="n">
        <v>0</v>
      </c>
      <c r="F5" s="7" t="n">
        <v>0</v>
      </c>
      <c r="G5" s="7" t="n">
        <v>0</v>
      </c>
    </row>
    <row r="6" spans="1:9">
      <c r="A6" s="4" t="s">
        <v>344</v>
      </c>
      <c r="B6" s="5" t="n">
        <v>2</v>
      </c>
      <c r="D6" s="5" t="n">
        <v>2</v>
      </c>
      <c r="E6" s="5" t="n">
        <v>2</v>
      </c>
      <c r="F6" s="5" t="n">
        <v>2</v>
      </c>
      <c r="G6" s="5" t="n">
        <v>2</v>
      </c>
      <c r="I6" s="5" t="n">
        <v>1</v>
      </c>
    </row>
    <row r="7" spans="1:9">
      <c r="A7" s="4" t="s">
        <v>345</v>
      </c>
      <c r="B7" s="7" t="n">
        <v>73000</v>
      </c>
      <c r="D7" s="7" t="n">
        <v>73000</v>
      </c>
      <c r="E7" s="7" t="n">
        <v>73000</v>
      </c>
      <c r="F7" s="7" t="n">
        <v>73000</v>
      </c>
      <c r="G7" s="7" t="n">
        <v>73000</v>
      </c>
      <c r="I7" s="7" t="n">
        <v>111000</v>
      </c>
    </row>
    <row r="8" spans="1:9">
      <c r="A8" s="4" t="s">
        <v>127</v>
      </c>
      <c r="B8" s="5" t="n">
        <v>96000</v>
      </c>
      <c r="C8" s="7" t="n">
        <v>132000</v>
      </c>
      <c r="G8" s="5" t="n">
        <v>255000</v>
      </c>
      <c r="H8" s="7" t="n">
        <v>175000</v>
      </c>
    </row>
    <row r="9" spans="1:9">
      <c r="A9" s="4" t="s">
        <v>346</v>
      </c>
      <c r="B9" s="5" t="n">
        <v>32000</v>
      </c>
      <c r="C9" s="7" t="n">
        <v>42000</v>
      </c>
      <c r="G9" s="5" t="n">
        <v>0</v>
      </c>
      <c r="H9" s="5" t="n">
        <v>130000</v>
      </c>
    </row>
    <row r="10" spans="1:9">
      <c r="A10" s="4" t="s">
        <v>347</v>
      </c>
      <c r="B10" s="5" t="n">
        <v>70000</v>
      </c>
      <c r="D10" s="5" t="n">
        <v>70000</v>
      </c>
      <c r="E10" s="5" t="n">
        <v>70000</v>
      </c>
      <c r="F10" s="5" t="n">
        <v>70000</v>
      </c>
      <c r="G10" s="5" t="n">
        <v>70000</v>
      </c>
    </row>
    <row r="11" spans="1:9">
      <c r="A11" s="4" t="s">
        <v>135</v>
      </c>
      <c r="G11" s="5" t="n">
        <v>10776000</v>
      </c>
      <c r="H11" s="7" t="n">
        <v>0</v>
      </c>
    </row>
    <row r="12" spans="1:9">
      <c r="A12" s="4" t="s">
        <v>348</v>
      </c>
    </row>
    <row r="13" spans="1:9">
      <c r="A13" s="3" t="s">
        <v>342</v>
      </c>
    </row>
    <row r="14" spans="1:9">
      <c r="A14" s="4" t="s">
        <v>349</v>
      </c>
      <c r="B14" s="5" t="n">
        <v>4000</v>
      </c>
      <c r="D14" s="5" t="n">
        <v>4000</v>
      </c>
      <c r="E14" s="5" t="n">
        <v>4000</v>
      </c>
      <c r="F14" s="5" t="n">
        <v>4000</v>
      </c>
      <c r="G14" s="5" t="n">
        <v>4000</v>
      </c>
      <c r="I14" s="5" t="n">
        <v>232000</v>
      </c>
    </row>
    <row r="15" spans="1:9">
      <c r="A15" s="4" t="s">
        <v>350</v>
      </c>
    </row>
    <row r="16" spans="1:9">
      <c r="A16" s="3" t="s">
        <v>342</v>
      </c>
    </row>
    <row r="17" spans="1:9">
      <c r="A17" s="4" t="s">
        <v>351</v>
      </c>
      <c r="B17" s="7" t="n">
        <v>16000</v>
      </c>
      <c r="D17" s="7" t="n">
        <v>16000</v>
      </c>
      <c r="E17" s="7" t="n">
        <v>16000</v>
      </c>
      <c r="F17" s="7" t="n">
        <v>16000</v>
      </c>
      <c r="G17" s="7" t="n">
        <v>16000</v>
      </c>
    </row>
    <row r="18" spans="1:9">
      <c r="A18" s="4" t="s">
        <v>352</v>
      </c>
    </row>
    <row r="19" spans="1:9">
      <c r="A19" s="3" t="s">
        <v>342</v>
      </c>
    </row>
    <row r="20" spans="1:9">
      <c r="A20" s="4" t="s">
        <v>353</v>
      </c>
      <c r="B20" s="5" t="n">
        <v>1</v>
      </c>
      <c r="D20" s="5" t="n">
        <v>1</v>
      </c>
      <c r="E20" s="5" t="n">
        <v>1</v>
      </c>
      <c r="F20" s="5" t="n">
        <v>1</v>
      </c>
      <c r="G20" s="5" t="n">
        <v>1</v>
      </c>
    </row>
    <row r="21" spans="1:9">
      <c r="A21" s="4" t="s">
        <v>354</v>
      </c>
    </row>
    <row r="22" spans="1:9">
      <c r="A22" s="3" t="s">
        <v>342</v>
      </c>
    </row>
    <row r="23" spans="1:9">
      <c r="A23" s="4" t="s">
        <v>353</v>
      </c>
      <c r="B23" s="5" t="n">
        <v>1</v>
      </c>
      <c r="D23" s="5" t="n">
        <v>1</v>
      </c>
      <c r="E23" s="5" t="n">
        <v>1</v>
      </c>
      <c r="F23" s="5" t="n">
        <v>1</v>
      </c>
      <c r="G23" s="5" t="n">
        <v>1</v>
      </c>
    </row>
    <row r="24" spans="1:9">
      <c r="A24" s="4" t="s">
        <v>355</v>
      </c>
    </row>
    <row r="25" spans="1:9">
      <c r="A25" s="3" t="s">
        <v>342</v>
      </c>
    </row>
    <row r="26" spans="1:9">
      <c r="A26" s="4" t="s">
        <v>356</v>
      </c>
      <c r="B26" s="9" t="n">
        <v>0.172</v>
      </c>
      <c r="D26" s="9" t="n">
        <v>0.172</v>
      </c>
      <c r="E26" s="9" t="n">
        <v>0.172</v>
      </c>
      <c r="F26" s="9" t="n">
        <v>0.172</v>
      </c>
      <c r="G26" s="9" t="n">
        <v>0.172</v>
      </c>
    </row>
    <row r="27" spans="1:9">
      <c r="A27" s="4" t="s">
        <v>357</v>
      </c>
    </row>
    <row r="28" spans="1:9">
      <c r="A28" s="3" t="s">
        <v>342</v>
      </c>
    </row>
    <row r="29" spans="1:9">
      <c r="A29" s="4" t="s">
        <v>358</v>
      </c>
      <c r="B29" s="4" t="s">
        <v>359</v>
      </c>
      <c r="E29" s="4" t="s">
        <v>360</v>
      </c>
    </row>
    <row r="30" spans="1:9">
      <c r="A30" s="4" t="s">
        <v>361</v>
      </c>
      <c r="D30" s="5" t="n">
        <v>2</v>
      </c>
      <c r="F30" s="5" t="n">
        <v>2</v>
      </c>
    </row>
    <row r="31" spans="1:9">
      <c r="A31" s="4" t="s">
        <v>362</v>
      </c>
    </row>
    <row r="32" spans="1:9">
      <c r="A32" s="3" t="s">
        <v>342</v>
      </c>
    </row>
    <row r="33" spans="1:9">
      <c r="A33" s="4" t="s">
        <v>361</v>
      </c>
      <c r="B33" s="5" t="n">
        <v>1</v>
      </c>
      <c r="F33" s="5" t="n">
        <v>1</v>
      </c>
    </row>
    <row r="34" spans="1:9">
      <c r="A34" s="4" t="s">
        <v>363</v>
      </c>
    </row>
    <row r="35" spans="1:9">
      <c r="A35" s="3" t="s">
        <v>342</v>
      </c>
    </row>
    <row r="36" spans="1:9">
      <c r="A36" s="4" t="s">
        <v>364</v>
      </c>
      <c r="B36" s="5" t="n">
        <v>1</v>
      </c>
      <c r="F36" s="5" t="n">
        <v>1</v>
      </c>
    </row>
    <row r="37" spans="1:9">
      <c r="A37" s="4" t="s">
        <v>365</v>
      </c>
    </row>
    <row r="38" spans="1:9">
      <c r="A38" s="3" t="s">
        <v>342</v>
      </c>
    </row>
    <row r="39" spans="1:9">
      <c r="A39" s="4" t="s">
        <v>356</v>
      </c>
      <c r="B39" s="9" t="n">
        <v>0.176</v>
      </c>
      <c r="D39" s="9" t="n">
        <v>0.176</v>
      </c>
      <c r="E39" s="9" t="n">
        <v>0.176</v>
      </c>
      <c r="F39" s="9" t="n">
        <v>0.176</v>
      </c>
      <c r="G39" s="10" t="n">
        <v>0.176</v>
      </c>
      <c r="I39" s="10" t="n">
        <v>0.117</v>
      </c>
    </row>
    <row r="40" spans="1:9">
      <c r="A40" s="4" t="s">
        <v>366</v>
      </c>
    </row>
    <row r="41" spans="1:9">
      <c r="A41" s="3" t="s">
        <v>342</v>
      </c>
    </row>
    <row r="42" spans="1:9">
      <c r="A42" s="4" t="s">
        <v>358</v>
      </c>
      <c r="C42" s="4" t="s">
        <v>367</v>
      </c>
    </row>
    <row r="43" spans="1:9">
      <c r="A43" s="4" t="s">
        <v>368</v>
      </c>
    </row>
    <row r="44" spans="1:9">
      <c r="A44" s="3" t="s">
        <v>342</v>
      </c>
    </row>
    <row r="45" spans="1:9">
      <c r="A45" s="4" t="s">
        <v>369</v>
      </c>
      <c r="C45" s="5" t="n">
        <v>2</v>
      </c>
    </row>
    <row r="46" spans="1:9">
      <c r="A46" s="4" t="s">
        <v>370</v>
      </c>
    </row>
    <row r="47" spans="1:9">
      <c r="A47" s="3" t="s">
        <v>342</v>
      </c>
    </row>
    <row r="48" spans="1:9">
      <c r="A48" s="4" t="s">
        <v>364</v>
      </c>
      <c r="C48" s="5" t="n">
        <v>1</v>
      </c>
      <c r="H48" s="5" t="n">
        <v>1</v>
      </c>
    </row>
    <row r="49" spans="1:9">
      <c r="A49" s="4" t="s">
        <v>371</v>
      </c>
    </row>
    <row r="50" spans="1:9">
      <c r="A50" s="3" t="s">
        <v>342</v>
      </c>
    </row>
    <row r="51" spans="1:9">
      <c r="A51" s="4" t="s">
        <v>358</v>
      </c>
      <c r="H51" s="4" t="s">
        <v>372</v>
      </c>
    </row>
    <row r="52" spans="1:9">
      <c r="A52" s="4" t="s">
        <v>364</v>
      </c>
      <c r="H52" s="5" t="n">
        <v>4</v>
      </c>
    </row>
    <row r="53" spans="1:9">
      <c r="A53" s="4" t="s">
        <v>373</v>
      </c>
    </row>
    <row r="54" spans="1:9">
      <c r="A54" s="3" t="s">
        <v>342</v>
      </c>
    </row>
    <row r="55" spans="1:9">
      <c r="A55" s="4" t="s">
        <v>364</v>
      </c>
      <c r="C55" s="5" t="n">
        <v>1</v>
      </c>
      <c r="H55" s="5" t="n">
        <v>2</v>
      </c>
    </row>
    <row r="56" spans="1:9">
      <c r="A56" s="4" t="s">
        <v>374</v>
      </c>
    </row>
    <row r="57" spans="1:9">
      <c r="A57" s="3" t="s">
        <v>342</v>
      </c>
    </row>
    <row r="58" spans="1:9">
      <c r="A58" s="4" t="s">
        <v>364</v>
      </c>
      <c r="C58" s="5" t="n">
        <v>1</v>
      </c>
      <c r="H58" s="5" t="n">
        <v>1</v>
      </c>
    </row>
    <row r="59" spans="1:9">
      <c r="A59" s="4" t="s">
        <v>375</v>
      </c>
    </row>
    <row r="60" spans="1:9">
      <c r="A60" s="3" t="s">
        <v>342</v>
      </c>
    </row>
    <row r="61" spans="1:9">
      <c r="A61" s="4" t="s">
        <v>376</v>
      </c>
      <c r="B61" s="5" t="n">
        <v>3725000</v>
      </c>
      <c r="D61" s="5" t="n">
        <v>3725000</v>
      </c>
      <c r="E61" s="5" t="n">
        <v>3725000</v>
      </c>
      <c r="F61" s="5" t="n">
        <v>3725000</v>
      </c>
      <c r="G61" s="5" t="n">
        <v>3725000</v>
      </c>
      <c r="I61" s="5" t="n">
        <v>3725000</v>
      </c>
    </row>
    <row r="62" spans="1:9">
      <c r="A62" s="6" t="s">
        <v>377</v>
      </c>
    </row>
    <row r="63" spans="1:9">
      <c r="A63" s="3" t="s">
        <v>342</v>
      </c>
    </row>
    <row r="64" spans="1:9">
      <c r="A64" s="4" t="s">
        <v>36</v>
      </c>
      <c r="B64" s="7" t="n">
        <v>7533000</v>
      </c>
      <c r="D64" s="7" t="n">
        <v>7533000</v>
      </c>
      <c r="E64" s="7" t="n">
        <v>7533000</v>
      </c>
      <c r="F64" s="7" t="n">
        <v>7533000</v>
      </c>
      <c r="G64" s="5" t="n">
        <v>7533000</v>
      </c>
      <c r="I64" s="7" t="n">
        <v>7450000</v>
      </c>
    </row>
    <row r="65" spans="1:9">
      <c r="A65" s="4" t="s">
        <v>378</v>
      </c>
    </row>
    <row r="66" spans="1:9">
      <c r="A66" s="3" t="s">
        <v>342</v>
      </c>
    </row>
    <row r="67" spans="1:9">
      <c r="A67" s="4" t="s">
        <v>379</v>
      </c>
      <c r="E67" s="4" t="s">
        <v>380</v>
      </c>
    </row>
    <row r="68" spans="1:9">
      <c r="A68" s="4" t="s">
        <v>381</v>
      </c>
    </row>
    <row r="69" spans="1:9">
      <c r="A69" s="3" t="s">
        <v>342</v>
      </c>
    </row>
    <row r="70" spans="1:9">
      <c r="A70" s="4" t="s">
        <v>382</v>
      </c>
      <c r="G70" s="7" t="n">
        <v>75000000</v>
      </c>
    </row>
    <row r="71" spans="1:9">
      <c r="A71" s="4" t="s">
        <v>383</v>
      </c>
    </row>
    <row r="72" spans="1:9">
      <c r="A72" s="3" t="s">
        <v>342</v>
      </c>
    </row>
    <row r="73" spans="1:9">
      <c r="A73" s="4" t="s">
        <v>379</v>
      </c>
      <c r="E73" s="4" t="s">
        <v>380</v>
      </c>
    </row>
  </sheetData>
  <mergeCells count="3">
    <mergeCell ref="A1:A2"/>
    <mergeCell ref="B1:C1"/>
    <mergeCell ref="D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84</v>
      </c>
      <c r="B1" s="2" t="s">
        <v>385</v>
      </c>
      <c r="C1" s="2" t="s">
        <v>2</v>
      </c>
      <c r="D1" s="2" t="s">
        <v>63</v>
      </c>
      <c r="E1" s="2" t="s">
        <v>2</v>
      </c>
      <c r="F1" s="2" t="s">
        <v>63</v>
      </c>
    </row>
    <row r="2" spans="1:6">
      <c r="A2" s="3" t="s">
        <v>386</v>
      </c>
    </row>
    <row r="3" spans="1:6">
      <c r="A3" s="4" t="s">
        <v>387</v>
      </c>
      <c r="D3" s="7" t="n">
        <v>17006</v>
      </c>
      <c r="F3" s="7" t="n">
        <v>37158</v>
      </c>
    </row>
    <row r="4" spans="1:6">
      <c r="A4" s="4" t="s">
        <v>388</v>
      </c>
      <c r="C4" s="7" t="n">
        <v>-15906</v>
      </c>
      <c r="D4" s="5" t="n">
        <v>2102</v>
      </c>
      <c r="E4" s="7" t="n">
        <v>-18738</v>
      </c>
      <c r="F4" s="5" t="n">
        <v>3075</v>
      </c>
    </row>
    <row r="5" spans="1:6">
      <c r="A5" s="4" t="s">
        <v>65</v>
      </c>
      <c r="C5" s="5" t="n">
        <v>35233</v>
      </c>
      <c r="D5" s="5" t="n">
        <v>16080</v>
      </c>
      <c r="E5" s="5" t="n">
        <v>102770</v>
      </c>
      <c r="F5" s="5" t="n">
        <v>34511</v>
      </c>
    </row>
    <row r="6" spans="1:6">
      <c r="A6" s="4" t="s">
        <v>389</v>
      </c>
      <c r="D6" s="5" t="n">
        <v>-2244</v>
      </c>
      <c r="F6" s="5" t="n">
        <v>-37585</v>
      </c>
    </row>
    <row r="7" spans="1:6">
      <c r="A7" s="4" t="s">
        <v>390</v>
      </c>
      <c r="C7" s="7" t="n">
        <v>2206</v>
      </c>
      <c r="D7" s="5" t="n">
        <v>808</v>
      </c>
      <c r="E7" s="5" t="n">
        <v>4172</v>
      </c>
      <c r="F7" s="5" t="n">
        <v>11281</v>
      </c>
    </row>
    <row r="8" spans="1:6">
      <c r="A8" s="4" t="s">
        <v>391</v>
      </c>
    </row>
    <row r="9" spans="1:6">
      <c r="A9" s="3" t="s">
        <v>386</v>
      </c>
    </row>
    <row r="10" spans="1:6">
      <c r="A10" s="4" t="s">
        <v>392</v>
      </c>
      <c r="E10" s="5" t="n">
        <v>947</v>
      </c>
    </row>
    <row r="11" spans="1:6">
      <c r="A11" s="4" t="s">
        <v>393</v>
      </c>
    </row>
    <row r="12" spans="1:6">
      <c r="A12" s="3" t="s">
        <v>386</v>
      </c>
    </row>
    <row r="13" spans="1:6">
      <c r="A13" s="4" t="s">
        <v>392</v>
      </c>
      <c r="E13" s="5" t="n">
        <v>128</v>
      </c>
    </row>
    <row r="14" spans="1:6">
      <c r="A14" s="4" t="s">
        <v>394</v>
      </c>
    </row>
    <row r="15" spans="1:6">
      <c r="A15" s="3" t="s">
        <v>386</v>
      </c>
    </row>
    <row r="16" spans="1:6">
      <c r="A16" s="4" t="s">
        <v>392</v>
      </c>
      <c r="E16" s="7" t="n">
        <v>1358</v>
      </c>
    </row>
    <row r="17" spans="1:6">
      <c r="A17" s="4" t="s">
        <v>174</v>
      </c>
    </row>
    <row r="18" spans="1:6">
      <c r="A18" s="3" t="s">
        <v>386</v>
      </c>
    </row>
    <row r="19" spans="1:6">
      <c r="A19" s="4" t="s">
        <v>395</v>
      </c>
      <c r="B19" s="7" t="n">
        <v>607800</v>
      </c>
    </row>
    <row r="20" spans="1:6">
      <c r="A20" s="4" t="s">
        <v>396</v>
      </c>
      <c r="B20" s="5" t="n">
        <v>522000</v>
      </c>
    </row>
    <row r="21" spans="1:6">
      <c r="A21" s="4" t="s">
        <v>397</v>
      </c>
      <c r="B21" s="5" t="n">
        <v>38200</v>
      </c>
    </row>
    <row r="22" spans="1:6">
      <c r="A22" s="4" t="s">
        <v>398</v>
      </c>
      <c r="C22" s="4" t="s">
        <v>399</v>
      </c>
      <c r="E22" s="4" t="s">
        <v>399</v>
      </c>
    </row>
    <row r="23" spans="1:6">
      <c r="A23" s="4" t="s">
        <v>400</v>
      </c>
      <c r="C23" s="4" t="s">
        <v>401</v>
      </c>
      <c r="E23" s="4" t="s">
        <v>401</v>
      </c>
    </row>
    <row r="24" spans="1:6">
      <c r="A24" s="4" t="s">
        <v>402</v>
      </c>
      <c r="B24" s="5" t="n">
        <v>100000</v>
      </c>
    </row>
    <row r="25" spans="1:6">
      <c r="A25" s="4" t="s">
        <v>403</v>
      </c>
    </row>
    <row r="26" spans="1:6">
      <c r="A26" s="3" t="s">
        <v>386</v>
      </c>
    </row>
    <row r="27" spans="1:6">
      <c r="A27" s="4" t="s">
        <v>392</v>
      </c>
      <c r="E27" s="7" t="n">
        <v>390</v>
      </c>
    </row>
    <row r="28" spans="1:6">
      <c r="A28" s="4" t="s">
        <v>404</v>
      </c>
    </row>
    <row r="29" spans="1:6">
      <c r="A29" s="3" t="s">
        <v>386</v>
      </c>
    </row>
    <row r="30" spans="1:6">
      <c r="A30" s="4" t="s">
        <v>392</v>
      </c>
      <c r="E30" s="7" t="n">
        <v>149</v>
      </c>
    </row>
    <row r="31" spans="1:6">
      <c r="A31" s="4" t="s">
        <v>405</v>
      </c>
    </row>
    <row r="32" spans="1:6">
      <c r="A32" s="3" t="s">
        <v>386</v>
      </c>
    </row>
    <row r="33" spans="1:6">
      <c r="A33" s="4" t="s">
        <v>400</v>
      </c>
      <c r="C33" s="4" t="s">
        <v>406</v>
      </c>
      <c r="E33" s="4" t="s">
        <v>406</v>
      </c>
    </row>
    <row r="34" spans="1:6">
      <c r="A34" s="4" t="s">
        <v>407</v>
      </c>
    </row>
    <row r="35" spans="1:6">
      <c r="A35" s="3" t="s">
        <v>386</v>
      </c>
    </row>
    <row r="36" spans="1:6">
      <c r="A36" s="4" t="s">
        <v>400</v>
      </c>
      <c r="C36" s="4" t="s">
        <v>406</v>
      </c>
      <c r="E36" s="4" t="s">
        <v>406</v>
      </c>
    </row>
    <row r="37" spans="1:6">
      <c r="A37" s="4" t="s">
        <v>408</v>
      </c>
    </row>
    <row r="38" spans="1:6">
      <c r="A38" s="3" t="s">
        <v>386</v>
      </c>
    </row>
    <row r="39" spans="1:6">
      <c r="A39" s="4" t="s">
        <v>409</v>
      </c>
      <c r="B39" s="7" t="n">
        <v>97600</v>
      </c>
    </row>
    <row r="40" spans="1:6">
      <c r="A40" s="4" t="s">
        <v>410</v>
      </c>
    </row>
    <row r="41" spans="1:6">
      <c r="A41" s="3" t="s">
        <v>386</v>
      </c>
    </row>
    <row r="42" spans="1:6">
      <c r="A42" s="4" t="s">
        <v>65</v>
      </c>
      <c r="C42" s="7" t="n">
        <v>10873</v>
      </c>
      <c r="D42" s="5" t="n">
        <v>5509</v>
      </c>
      <c r="E42" s="7" t="n">
        <v>32739</v>
      </c>
      <c r="F42" s="5" t="n">
        <v>6493</v>
      </c>
    </row>
    <row r="43" spans="1:6">
      <c r="A43" s="4" t="s">
        <v>411</v>
      </c>
    </row>
    <row r="44" spans="1:6">
      <c r="A44" s="3" t="s">
        <v>386</v>
      </c>
    </row>
    <row r="45" spans="1:6">
      <c r="A45" s="4" t="s">
        <v>388</v>
      </c>
      <c r="C45" s="5" t="n">
        <v>-10763</v>
      </c>
      <c r="D45" s="5" t="n">
        <v>-2231</v>
      </c>
      <c r="E45" s="5" t="n">
        <v>-29751</v>
      </c>
      <c r="F45" s="5" t="n">
        <v>-7457</v>
      </c>
    </row>
    <row r="46" spans="1:6">
      <c r="A46" s="4" t="s">
        <v>65</v>
      </c>
      <c r="C46" s="5" t="n">
        <v>4232</v>
      </c>
      <c r="D46" s="5" t="n">
        <v>1539</v>
      </c>
      <c r="E46" s="5" t="n">
        <v>14251</v>
      </c>
      <c r="F46" s="5" t="n">
        <v>1539</v>
      </c>
    </row>
    <row r="47" spans="1:6">
      <c r="A47" s="4" t="s">
        <v>390</v>
      </c>
      <c r="C47" s="7" t="n">
        <v>0</v>
      </c>
      <c r="D47" s="7" t="n">
        <v>284</v>
      </c>
      <c r="E47" s="7" t="n">
        <v>0</v>
      </c>
      <c r="F47" s="7" t="n">
        <v>54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21"/>
    <col customWidth="1" max="6" min="6" width="21"/>
  </cols>
  <sheetData>
    <row r="1" spans="1:6">
      <c r="A1" s="1" t="s">
        <v>412</v>
      </c>
      <c r="B1" s="2" t="s">
        <v>62</v>
      </c>
      <c r="D1" s="2" t="s">
        <v>1</v>
      </c>
    </row>
    <row r="2" spans="1:6">
      <c r="B2" s="2" t="s">
        <v>413</v>
      </c>
      <c r="C2" s="2" t="s">
        <v>414</v>
      </c>
      <c r="D2" s="2" t="s">
        <v>415</v>
      </c>
      <c r="E2" s="2" t="s">
        <v>414</v>
      </c>
      <c r="F2" s="2" t="s">
        <v>416</v>
      </c>
    </row>
    <row r="3" spans="1:6">
      <c r="A3" s="3" t="s">
        <v>417</v>
      </c>
    </row>
    <row r="4" spans="1:6">
      <c r="A4" s="4" t="s">
        <v>28</v>
      </c>
      <c r="B4" s="7" t="n">
        <v>616019</v>
      </c>
      <c r="D4" s="7" t="n">
        <v>616019</v>
      </c>
      <c r="F4" s="7" t="n">
        <v>509379</v>
      </c>
    </row>
    <row r="5" spans="1:6">
      <c r="A5" s="4" t="s">
        <v>90</v>
      </c>
    </row>
    <row r="6" spans="1:6">
      <c r="A6" s="3" t="s">
        <v>417</v>
      </c>
    </row>
    <row r="7" spans="1:6">
      <c r="A7" s="4" t="s">
        <v>418</v>
      </c>
      <c r="B7" s="5" t="n">
        <v>652824</v>
      </c>
      <c r="D7" s="5" t="n">
        <v>652824</v>
      </c>
      <c r="F7" s="5" t="n">
        <v>524885</v>
      </c>
    </row>
    <row r="8" spans="1:6">
      <c r="A8" s="4" t="s">
        <v>419</v>
      </c>
      <c r="B8" s="5" t="n">
        <v>-36805</v>
      </c>
      <c r="D8" s="5" t="n">
        <v>-36805</v>
      </c>
      <c r="F8" s="5" t="n">
        <v>-15506</v>
      </c>
    </row>
    <row r="9" spans="1:6">
      <c r="A9" s="4" t="s">
        <v>28</v>
      </c>
      <c r="B9" s="5" t="n">
        <v>616019</v>
      </c>
      <c r="D9" s="5" t="n">
        <v>616019</v>
      </c>
      <c r="F9" s="5" t="n">
        <v>509379</v>
      </c>
    </row>
    <row r="10" spans="1:6">
      <c r="A10" s="4" t="s">
        <v>420</v>
      </c>
      <c r="B10" s="5" t="n">
        <v>7888</v>
      </c>
      <c r="C10" s="7" t="n">
        <v>3136</v>
      </c>
      <c r="D10" s="7" t="n">
        <v>22072</v>
      </c>
      <c r="E10" s="7" t="n">
        <v>7633</v>
      </c>
    </row>
    <row r="11" spans="1:6">
      <c r="A11" s="4" t="s">
        <v>421</v>
      </c>
      <c r="D11" s="5" t="n">
        <v>17</v>
      </c>
    </row>
    <row r="12" spans="1:6">
      <c r="A12" s="4" t="s">
        <v>422</v>
      </c>
      <c r="D12" s="5" t="n">
        <v>3</v>
      </c>
    </row>
    <row r="13" spans="1:6">
      <c r="A13" s="4" t="s">
        <v>423</v>
      </c>
    </row>
    <row r="14" spans="1:6">
      <c r="A14" s="3" t="s">
        <v>417</v>
      </c>
    </row>
    <row r="15" spans="1:6">
      <c r="A15" s="4" t="s">
        <v>418</v>
      </c>
      <c r="B15" s="5" t="n">
        <v>426142</v>
      </c>
      <c r="D15" s="7" t="n">
        <v>426142</v>
      </c>
      <c r="F15" s="5" t="n">
        <v>298204</v>
      </c>
    </row>
    <row r="16" spans="1:6">
      <c r="A16" s="4" t="s">
        <v>419</v>
      </c>
      <c r="B16" s="5" t="n">
        <v>-27332</v>
      </c>
      <c r="D16" s="5" t="n">
        <v>-27332</v>
      </c>
      <c r="F16" s="5" t="n">
        <v>-11331</v>
      </c>
    </row>
    <row r="17" spans="1:6">
      <c r="A17" s="4" t="s">
        <v>28</v>
      </c>
      <c r="B17" s="5" t="n">
        <v>398810</v>
      </c>
      <c r="D17" s="5" t="n">
        <v>398810</v>
      </c>
      <c r="F17" s="5" t="n">
        <v>286873</v>
      </c>
    </row>
    <row r="18" spans="1:6">
      <c r="A18" s="4" t="s">
        <v>424</v>
      </c>
    </row>
    <row r="19" spans="1:6">
      <c r="A19" s="3" t="s">
        <v>417</v>
      </c>
    </row>
    <row r="20" spans="1:6">
      <c r="A20" s="4" t="s">
        <v>418</v>
      </c>
      <c r="B20" s="5" t="n">
        <v>182355</v>
      </c>
      <c r="D20" s="5" t="n">
        <v>182355</v>
      </c>
      <c r="F20" s="5" t="n">
        <v>182355</v>
      </c>
    </row>
    <row r="21" spans="1:6">
      <c r="A21" s="4" t="s">
        <v>419</v>
      </c>
      <c r="B21" s="5" t="n">
        <v>-8204</v>
      </c>
      <c r="D21" s="5" t="n">
        <v>-8204</v>
      </c>
      <c r="F21" s="5" t="n">
        <v>-3737</v>
      </c>
    </row>
    <row r="22" spans="1:6">
      <c r="A22" s="4" t="s">
        <v>28</v>
      </c>
      <c r="B22" s="5" t="n">
        <v>174151</v>
      </c>
      <c r="D22" s="5" t="n">
        <v>174151</v>
      </c>
      <c r="F22" s="5" t="n">
        <v>178618</v>
      </c>
    </row>
    <row r="23" spans="1:6">
      <c r="A23" s="4" t="s">
        <v>425</v>
      </c>
    </row>
    <row r="24" spans="1:6">
      <c r="A24" s="3" t="s">
        <v>417</v>
      </c>
    </row>
    <row r="25" spans="1:6">
      <c r="A25" s="4" t="s">
        <v>418</v>
      </c>
      <c r="B25" s="5" t="n">
        <v>44327</v>
      </c>
      <c r="D25" s="5" t="n">
        <v>44327</v>
      </c>
      <c r="F25" s="5" t="n">
        <v>44326</v>
      </c>
    </row>
    <row r="26" spans="1:6">
      <c r="A26" s="4" t="s">
        <v>419</v>
      </c>
      <c r="B26" s="5" t="n">
        <v>-1269</v>
      </c>
      <c r="D26" s="5" t="n">
        <v>-1269</v>
      </c>
      <c r="F26" s="5" t="n">
        <v>-438</v>
      </c>
    </row>
    <row r="27" spans="1:6">
      <c r="A27" s="4" t="s">
        <v>28</v>
      </c>
      <c r="B27" s="7" t="n">
        <v>43058</v>
      </c>
      <c r="D27" s="7" t="n">
        <v>43058</v>
      </c>
      <c r="F27" s="7" t="n">
        <v>438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23</v>
      </c>
    </row>
    <row r="2" spans="1:3">
      <c r="A2" s="3" t="s">
        <v>427</v>
      </c>
    </row>
    <row r="3" spans="1:3">
      <c r="A3" s="4" t="s">
        <v>428</v>
      </c>
      <c r="B3" s="7" t="n">
        <v>107244</v>
      </c>
      <c r="C3" s="7" t="n">
        <v>131537</v>
      </c>
    </row>
    <row r="4" spans="1:3">
      <c r="A4" s="4" t="s">
        <v>429</v>
      </c>
      <c r="B4" s="5" t="n">
        <v>-21843</v>
      </c>
      <c r="C4" s="5" t="n">
        <v>-28724</v>
      </c>
    </row>
    <row r="5" spans="1:3">
      <c r="A5" s="4" t="s">
        <v>29</v>
      </c>
      <c r="B5" s="5" t="n">
        <v>85401</v>
      </c>
      <c r="C5" s="5" t="n">
        <v>102813</v>
      </c>
    </row>
    <row r="6" spans="1:3">
      <c r="A6" s="4" t="s">
        <v>430</v>
      </c>
    </row>
    <row r="7" spans="1:3">
      <c r="A7" s="3" t="s">
        <v>427</v>
      </c>
    </row>
    <row r="8" spans="1:3">
      <c r="A8" s="4" t="s">
        <v>428</v>
      </c>
      <c r="B8" s="5" t="n">
        <v>20543</v>
      </c>
      <c r="C8" s="5" t="n">
        <v>22045</v>
      </c>
    </row>
    <row r="9" spans="1:3">
      <c r="A9" s="4" t="s">
        <v>429</v>
      </c>
      <c r="B9" s="5" t="n">
        <v>-10329</v>
      </c>
      <c r="C9" s="5" t="n">
        <v>-11580</v>
      </c>
    </row>
    <row r="10" spans="1:3">
      <c r="A10" s="4" t="s">
        <v>29</v>
      </c>
      <c r="B10" s="5" t="n">
        <v>10214</v>
      </c>
      <c r="C10" s="5" t="n">
        <v>10465</v>
      </c>
    </row>
    <row r="11" spans="1:3">
      <c r="A11" s="4" t="s">
        <v>431</v>
      </c>
    </row>
    <row r="12" spans="1:3">
      <c r="A12" s="3" t="s">
        <v>427</v>
      </c>
    </row>
    <row r="13" spans="1:3">
      <c r="A13" s="4" t="s">
        <v>428</v>
      </c>
      <c r="B13" s="5" t="n">
        <v>86701</v>
      </c>
      <c r="C13" s="5" t="n">
        <v>109492</v>
      </c>
    </row>
    <row r="14" spans="1:3">
      <c r="A14" s="4" t="s">
        <v>429</v>
      </c>
      <c r="B14" s="5" t="n">
        <v>-11514</v>
      </c>
      <c r="C14" s="5" t="n">
        <v>-17144</v>
      </c>
    </row>
    <row r="15" spans="1:3">
      <c r="A15" s="4" t="s">
        <v>29</v>
      </c>
      <c r="B15" s="7" t="n">
        <v>75187</v>
      </c>
      <c r="C15" s="7" t="n">
        <v>923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432</v>
      </c>
      <c r="B1" s="2" t="s">
        <v>413</v>
      </c>
    </row>
    <row r="2" spans="1:2">
      <c r="A2" s="3" t="s">
        <v>427</v>
      </c>
    </row>
    <row r="3" spans="1:2">
      <c r="A3" s="5" t="n">
        <v>2015</v>
      </c>
      <c r="B3" s="7" t="n">
        <v>4875</v>
      </c>
    </row>
    <row r="4" spans="1:2">
      <c r="A4" s="5" t="n">
        <v>2016</v>
      </c>
      <c r="B4" s="5" t="n">
        <v>27693</v>
      </c>
    </row>
    <row r="5" spans="1:2">
      <c r="A5" s="5" t="n">
        <v>2017</v>
      </c>
      <c r="B5" s="5" t="n">
        <v>53316</v>
      </c>
    </row>
    <row r="6" spans="1:2">
      <c r="A6" s="5" t="n">
        <v>2018</v>
      </c>
      <c r="B6" s="5" t="n">
        <v>7352</v>
      </c>
    </row>
    <row r="7" spans="1:2">
      <c r="A7" s="5" t="n">
        <v>2019</v>
      </c>
      <c r="B7" s="5" t="n">
        <v>2008</v>
      </c>
    </row>
    <row r="8" spans="1:2">
      <c r="A8" s="4" t="s">
        <v>433</v>
      </c>
      <c r="B8" s="5" t="n">
        <v>12000</v>
      </c>
    </row>
    <row r="9" spans="1:2">
      <c r="A9" s="4" t="s">
        <v>100</v>
      </c>
      <c r="B9" s="5" t="n">
        <v>107244</v>
      </c>
    </row>
    <row r="10" spans="1:2">
      <c r="A10" s="4" t="s">
        <v>430</v>
      </c>
    </row>
    <row r="11" spans="1:2">
      <c r="A11" s="3" t="s">
        <v>427</v>
      </c>
    </row>
    <row r="12" spans="1:2">
      <c r="A12" s="5" t="n">
        <v>2015</v>
      </c>
      <c r="B12" s="5" t="n">
        <v>506</v>
      </c>
    </row>
    <row r="13" spans="1:2">
      <c r="A13" s="5" t="n">
        <v>2016</v>
      </c>
      <c r="B13" s="5" t="n">
        <v>2013</v>
      </c>
    </row>
    <row r="14" spans="1:2">
      <c r="A14" s="5" t="n">
        <v>2017</v>
      </c>
      <c r="B14" s="5" t="n">
        <v>2008</v>
      </c>
    </row>
    <row r="15" spans="1:2">
      <c r="A15" s="5" t="n">
        <v>2018</v>
      </c>
      <c r="B15" s="5" t="n">
        <v>2008</v>
      </c>
    </row>
    <row r="16" spans="1:2">
      <c r="A16" s="5" t="n">
        <v>2019</v>
      </c>
      <c r="B16" s="5" t="n">
        <v>2008</v>
      </c>
    </row>
    <row r="17" spans="1:2">
      <c r="A17" s="4" t="s">
        <v>433</v>
      </c>
      <c r="B17" s="5" t="n">
        <v>12000</v>
      </c>
    </row>
    <row r="18" spans="1:2">
      <c r="A18" s="4" t="s">
        <v>100</v>
      </c>
      <c r="B18" s="5" t="n">
        <v>20543</v>
      </c>
    </row>
    <row r="19" spans="1:2">
      <c r="A19" s="4" t="s">
        <v>431</v>
      </c>
    </row>
    <row r="20" spans="1:2">
      <c r="A20" s="3" t="s">
        <v>427</v>
      </c>
    </row>
    <row r="21" spans="1:2">
      <c r="A21" s="5" t="n">
        <v>2015</v>
      </c>
      <c r="B21" s="5" t="n">
        <v>4369</v>
      </c>
    </row>
    <row r="22" spans="1:2">
      <c r="A22" s="5" t="n">
        <v>2016</v>
      </c>
      <c r="B22" s="5" t="n">
        <v>25680</v>
      </c>
    </row>
    <row r="23" spans="1:2">
      <c r="A23" s="5" t="n">
        <v>2017</v>
      </c>
      <c r="B23" s="5" t="n">
        <v>51308</v>
      </c>
    </row>
    <row r="24" spans="1:2">
      <c r="A24" s="5" t="n">
        <v>2018</v>
      </c>
      <c r="B24" s="5" t="n">
        <v>5344</v>
      </c>
    </row>
    <row r="25" spans="1:2">
      <c r="A25" s="5" t="n">
        <v>2019</v>
      </c>
      <c r="B25" s="5" t="n">
        <v>0</v>
      </c>
    </row>
    <row r="26" spans="1:2">
      <c r="A26" s="4" t="s">
        <v>433</v>
      </c>
      <c r="B26" s="5" t="n">
        <v>0</v>
      </c>
    </row>
    <row r="27" spans="1:2">
      <c r="A27" s="4" t="s">
        <v>100</v>
      </c>
      <c r="B27" s="7" t="n">
        <v>867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23</v>
      </c>
    </row>
    <row r="2" spans="1:3">
      <c r="A2" s="3" t="s">
        <v>435</v>
      </c>
    </row>
    <row r="3" spans="1:3">
      <c r="A3" s="4" t="s">
        <v>436</v>
      </c>
      <c r="B3" s="7" t="n">
        <v>294352</v>
      </c>
      <c r="C3" s="7" t="n">
        <v>227381</v>
      </c>
    </row>
    <row r="4" spans="1:3">
      <c r="A4" s="4" t="s">
        <v>91</v>
      </c>
    </row>
    <row r="5" spans="1:3">
      <c r="A5" s="3" t="s">
        <v>435</v>
      </c>
    </row>
    <row r="6" spans="1:3">
      <c r="A6" s="4" t="s">
        <v>437</v>
      </c>
      <c r="B6" s="5" t="n">
        <v>301724</v>
      </c>
      <c r="C6" s="5" t="n">
        <v>229488</v>
      </c>
    </row>
    <row r="7" spans="1:3">
      <c r="A7" s="4" t="s">
        <v>438</v>
      </c>
      <c r="B7" s="5" t="n">
        <v>-10198</v>
      </c>
      <c r="C7" s="5" t="n">
        <v>-2107</v>
      </c>
    </row>
    <row r="8" spans="1:3">
      <c r="A8" s="4" t="s">
        <v>436</v>
      </c>
      <c r="B8" s="5" t="n">
        <v>294352</v>
      </c>
      <c r="C8" s="5" t="n">
        <v>227381</v>
      </c>
    </row>
    <row r="9" spans="1:3">
      <c r="A9" s="4" t="s">
        <v>439</v>
      </c>
    </row>
    <row r="10" spans="1:3">
      <c r="A10" s="3" t="s">
        <v>435</v>
      </c>
    </row>
    <row r="11" spans="1:3">
      <c r="A11" s="4" t="s">
        <v>437</v>
      </c>
      <c r="B11" s="5" t="n">
        <v>19492</v>
      </c>
      <c r="C11" s="5" t="n">
        <v>15057</v>
      </c>
    </row>
    <row r="12" spans="1:3">
      <c r="A12" s="4" t="s">
        <v>440</v>
      </c>
    </row>
    <row r="13" spans="1:3">
      <c r="A13" s="3" t="s">
        <v>435</v>
      </c>
    </row>
    <row r="14" spans="1:3">
      <c r="A14" s="4" t="s">
        <v>437</v>
      </c>
      <c r="B14" s="5" t="n">
        <v>51958</v>
      </c>
      <c r="C14" s="5" t="n">
        <v>145716</v>
      </c>
    </row>
    <row r="15" spans="1:3">
      <c r="A15" s="4" t="s">
        <v>441</v>
      </c>
    </row>
    <row r="16" spans="1:3">
      <c r="A16" s="3" t="s">
        <v>435</v>
      </c>
    </row>
    <row r="17" spans="1:3">
      <c r="A17" s="4" t="s">
        <v>437</v>
      </c>
      <c r="B17" s="5" t="n">
        <v>2737</v>
      </c>
      <c r="C17" s="5" t="n">
        <v>2575</v>
      </c>
    </row>
    <row r="18" spans="1:3">
      <c r="A18" s="4" t="s">
        <v>442</v>
      </c>
    </row>
    <row r="19" spans="1:3">
      <c r="A19" s="3" t="s">
        <v>435</v>
      </c>
    </row>
    <row r="20" spans="1:3">
      <c r="A20" s="4" t="s">
        <v>437</v>
      </c>
      <c r="B20" s="5" t="n">
        <v>207846</v>
      </c>
      <c r="C20" s="5" t="n">
        <v>50627</v>
      </c>
    </row>
    <row r="21" spans="1:3">
      <c r="A21" s="4" t="s">
        <v>443</v>
      </c>
    </row>
    <row r="22" spans="1:3">
      <c r="A22" s="3" t="s">
        <v>435</v>
      </c>
    </row>
    <row r="23" spans="1:3">
      <c r="A23" s="4" t="s">
        <v>437</v>
      </c>
      <c r="B23" s="5" t="n">
        <v>15750</v>
      </c>
      <c r="C23" s="5" t="n">
        <v>12022</v>
      </c>
    </row>
    <row r="24" spans="1:3">
      <c r="A24" s="4" t="s">
        <v>444</v>
      </c>
    </row>
    <row r="25" spans="1:3">
      <c r="A25" s="3" t="s">
        <v>435</v>
      </c>
    </row>
    <row r="26" spans="1:3">
      <c r="A26" s="4" t="s">
        <v>437</v>
      </c>
      <c r="B26" s="5" t="n">
        <v>1307</v>
      </c>
      <c r="C26" s="5" t="n">
        <v>1268</v>
      </c>
    </row>
    <row r="27" spans="1:3">
      <c r="A27" s="4" t="s">
        <v>445</v>
      </c>
    </row>
    <row r="28" spans="1:3">
      <c r="A28" s="3" t="s">
        <v>435</v>
      </c>
    </row>
    <row r="29" spans="1:3">
      <c r="A29" s="4" t="s">
        <v>437</v>
      </c>
      <c r="B29" s="5" t="n">
        <v>1521</v>
      </c>
      <c r="C29" s="5" t="n">
        <v>1293</v>
      </c>
    </row>
    <row r="30" spans="1:3">
      <c r="A30" s="4" t="s">
        <v>446</v>
      </c>
    </row>
    <row r="31" spans="1:3">
      <c r="A31" s="3" t="s">
        <v>435</v>
      </c>
    </row>
    <row r="32" spans="1:3">
      <c r="A32" s="4" t="s">
        <v>437</v>
      </c>
      <c r="B32" s="5" t="n">
        <v>138</v>
      </c>
      <c r="C32" s="5" t="n">
        <v>34</v>
      </c>
    </row>
    <row r="33" spans="1:3">
      <c r="A33" s="4" t="s">
        <v>447</v>
      </c>
    </row>
    <row r="34" spans="1:3">
      <c r="A34" s="3" t="s">
        <v>435</v>
      </c>
    </row>
    <row r="35" spans="1:3">
      <c r="A35" s="4" t="s">
        <v>437</v>
      </c>
      <c r="B35" s="5" t="n">
        <v>327</v>
      </c>
      <c r="C35" s="5" t="n">
        <v>317</v>
      </c>
    </row>
    <row r="36" spans="1:3">
      <c r="A36" s="4" t="s">
        <v>448</v>
      </c>
    </row>
    <row r="37" spans="1:3">
      <c r="A37" s="3" t="s">
        <v>435</v>
      </c>
    </row>
    <row r="38" spans="1:3">
      <c r="A38" s="4" t="s">
        <v>437</v>
      </c>
      <c r="B38" s="5" t="n">
        <v>648</v>
      </c>
      <c r="C38" s="5" t="n">
        <v>579</v>
      </c>
    </row>
    <row r="39" spans="1:3">
      <c r="A39" s="4" t="s">
        <v>449</v>
      </c>
    </row>
    <row r="40" spans="1:3">
      <c r="A40" s="3" t="s">
        <v>435</v>
      </c>
    </row>
    <row r="41" spans="1:3">
      <c r="A41" s="4" t="s">
        <v>437</v>
      </c>
      <c r="B41" s="5" t="n">
        <v>2826</v>
      </c>
    </row>
    <row r="42" spans="1:3">
      <c r="A42" s="4" t="s">
        <v>450</v>
      </c>
    </row>
    <row r="43" spans="1:3">
      <c r="A43" s="3" t="s">
        <v>435</v>
      </c>
    </row>
    <row r="44" spans="1:3">
      <c r="A44" s="4" t="s">
        <v>437</v>
      </c>
      <c r="B44" s="5" t="n">
        <v>26874</v>
      </c>
      <c r="C44" s="5" t="n">
        <v>20824</v>
      </c>
    </row>
    <row r="45" spans="1:3">
      <c r="A45" s="4" t="s">
        <v>438</v>
      </c>
      <c r="B45" s="5" t="n">
        <v>-2299</v>
      </c>
      <c r="C45" s="5" t="n">
        <v>-962</v>
      </c>
    </row>
    <row r="46" spans="1:3">
      <c r="A46" s="4" t="s">
        <v>436</v>
      </c>
      <c r="B46" s="5" t="n">
        <v>24575</v>
      </c>
      <c r="C46" s="5" t="n">
        <v>19862</v>
      </c>
    </row>
    <row r="47" spans="1:3">
      <c r="A47" s="4" t="s">
        <v>451</v>
      </c>
    </row>
    <row r="48" spans="1:3">
      <c r="A48" s="3" t="s">
        <v>435</v>
      </c>
    </row>
    <row r="49" spans="1:3">
      <c r="A49" s="4" t="s">
        <v>437</v>
      </c>
      <c r="B49" s="5" t="n">
        <v>5478</v>
      </c>
      <c r="C49" s="5" t="n">
        <v>5484</v>
      </c>
    </row>
    <row r="50" spans="1:3">
      <c r="A50" s="4" t="s">
        <v>452</v>
      </c>
    </row>
    <row r="51" spans="1:3">
      <c r="A51" s="3" t="s">
        <v>435</v>
      </c>
    </row>
    <row r="52" spans="1:3">
      <c r="A52" s="4" t="s">
        <v>437</v>
      </c>
      <c r="B52" s="5" t="n">
        <v>1770</v>
      </c>
      <c r="C52" s="5" t="n">
        <v>0</v>
      </c>
    </row>
    <row r="53" spans="1:3">
      <c r="A53" s="4" t="s">
        <v>453</v>
      </c>
    </row>
    <row r="54" spans="1:3">
      <c r="A54" s="3" t="s">
        <v>435</v>
      </c>
    </row>
    <row r="55" spans="1:3">
      <c r="A55" s="4" t="s">
        <v>437</v>
      </c>
      <c r="B55" s="5" t="n">
        <v>544</v>
      </c>
      <c r="C55" s="5" t="n">
        <v>436</v>
      </c>
    </row>
    <row r="56" spans="1:3">
      <c r="A56" s="4" t="s">
        <v>454</v>
      </c>
    </row>
    <row r="57" spans="1:3">
      <c r="A57" s="3" t="s">
        <v>435</v>
      </c>
    </row>
    <row r="58" spans="1:3">
      <c r="A58" s="4" t="s">
        <v>437</v>
      </c>
      <c r="B58" s="5" t="n">
        <v>0</v>
      </c>
      <c r="C58" s="5" t="n">
        <v>0</v>
      </c>
    </row>
    <row r="59" spans="1:3">
      <c r="A59" s="4" t="s">
        <v>455</v>
      </c>
    </row>
    <row r="60" spans="1:3">
      <c r="A60" s="3" t="s">
        <v>435</v>
      </c>
    </row>
    <row r="61" spans="1:3">
      <c r="A61" s="4" t="s">
        <v>437</v>
      </c>
      <c r="B61" s="5" t="n">
        <v>15750</v>
      </c>
      <c r="C61" s="5" t="n">
        <v>12022</v>
      </c>
    </row>
    <row r="62" spans="1:3">
      <c r="A62" s="4" t="s">
        <v>456</v>
      </c>
    </row>
    <row r="63" spans="1:3">
      <c r="A63" s="3" t="s">
        <v>435</v>
      </c>
    </row>
    <row r="64" spans="1:3">
      <c r="A64" s="4" t="s">
        <v>437</v>
      </c>
      <c r="B64" s="5" t="n">
        <v>1307</v>
      </c>
      <c r="C64" s="5" t="n">
        <v>1268</v>
      </c>
    </row>
    <row r="65" spans="1:3">
      <c r="A65" s="4" t="s">
        <v>457</v>
      </c>
    </row>
    <row r="66" spans="1:3">
      <c r="A66" s="3" t="s">
        <v>435</v>
      </c>
    </row>
    <row r="67" spans="1:3">
      <c r="A67" s="4" t="s">
        <v>437</v>
      </c>
      <c r="B67" s="5" t="n">
        <v>1521</v>
      </c>
      <c r="C67" s="5" t="n">
        <v>1293</v>
      </c>
    </row>
    <row r="68" spans="1:3">
      <c r="A68" s="4" t="s">
        <v>458</v>
      </c>
    </row>
    <row r="69" spans="1:3">
      <c r="A69" s="3" t="s">
        <v>435</v>
      </c>
    </row>
    <row r="70" spans="1:3">
      <c r="A70" s="4" t="s">
        <v>437</v>
      </c>
      <c r="B70" s="5" t="n">
        <v>104</v>
      </c>
      <c r="C70" s="5" t="n">
        <v>0</v>
      </c>
    </row>
    <row r="71" spans="1:3">
      <c r="A71" s="4" t="s">
        <v>459</v>
      </c>
    </row>
    <row r="72" spans="1:3">
      <c r="A72" s="3" t="s">
        <v>435</v>
      </c>
    </row>
    <row r="73" spans="1:3">
      <c r="A73" s="4" t="s">
        <v>437</v>
      </c>
      <c r="B73" s="5" t="n">
        <v>10</v>
      </c>
      <c r="C73" s="5" t="n">
        <v>0</v>
      </c>
    </row>
    <row r="74" spans="1:3">
      <c r="A74" s="4" t="s">
        <v>460</v>
      </c>
    </row>
    <row r="75" spans="1:3">
      <c r="A75" s="3" t="s">
        <v>435</v>
      </c>
    </row>
    <row r="76" spans="1:3">
      <c r="A76" s="4" t="s">
        <v>437</v>
      </c>
      <c r="B76" s="5" t="n">
        <v>390</v>
      </c>
      <c r="C76" s="5" t="n">
        <v>321</v>
      </c>
    </row>
    <row r="77" spans="1:3">
      <c r="A77" s="4" t="s">
        <v>461</v>
      </c>
    </row>
    <row r="78" spans="1:3">
      <c r="A78" s="3" t="s">
        <v>435</v>
      </c>
    </row>
    <row r="79" spans="1:3">
      <c r="A79" s="4" t="s">
        <v>437</v>
      </c>
      <c r="B79" s="5" t="n">
        <v>0</v>
      </c>
    </row>
    <row r="80" spans="1:3">
      <c r="A80" s="4" t="s">
        <v>462</v>
      </c>
    </row>
    <row r="81" spans="1:3">
      <c r="A81" s="3" t="s">
        <v>435</v>
      </c>
    </row>
    <row r="82" spans="1:3">
      <c r="A82" s="4" t="s">
        <v>437</v>
      </c>
      <c r="B82" s="5" t="n">
        <v>274850</v>
      </c>
      <c r="C82" s="5" t="n">
        <v>208664</v>
      </c>
    </row>
    <row r="83" spans="1:3">
      <c r="A83" s="4" t="s">
        <v>438</v>
      </c>
      <c r="B83" s="5" t="n">
        <v>-7899</v>
      </c>
      <c r="C83" s="5" t="n">
        <v>-1145</v>
      </c>
    </row>
    <row r="84" spans="1:3">
      <c r="A84" s="4" t="s">
        <v>436</v>
      </c>
      <c r="B84" s="5" t="n">
        <v>269777</v>
      </c>
      <c r="C84" s="5" t="n">
        <v>207519</v>
      </c>
    </row>
    <row r="85" spans="1:3">
      <c r="A85" s="4" t="s">
        <v>463</v>
      </c>
    </row>
    <row r="86" spans="1:3">
      <c r="A86" s="3" t="s">
        <v>435</v>
      </c>
    </row>
    <row r="87" spans="1:3">
      <c r="A87" s="4" t="s">
        <v>437</v>
      </c>
      <c r="B87" s="5" t="n">
        <v>14014</v>
      </c>
      <c r="C87" s="5" t="n">
        <v>9573</v>
      </c>
    </row>
    <row r="88" spans="1:3">
      <c r="A88" s="4" t="s">
        <v>464</v>
      </c>
    </row>
    <row r="89" spans="1:3">
      <c r="A89" s="3" t="s">
        <v>435</v>
      </c>
    </row>
    <row r="90" spans="1:3">
      <c r="A90" s="4" t="s">
        <v>437</v>
      </c>
      <c r="B90" s="5" t="n">
        <v>50188</v>
      </c>
      <c r="C90" s="5" t="n">
        <v>145716</v>
      </c>
    </row>
    <row r="91" spans="1:3">
      <c r="A91" s="4" t="s">
        <v>465</v>
      </c>
    </row>
    <row r="92" spans="1:3">
      <c r="A92" s="3" t="s">
        <v>435</v>
      </c>
    </row>
    <row r="93" spans="1:3">
      <c r="A93" s="4" t="s">
        <v>437</v>
      </c>
      <c r="B93" s="5" t="n">
        <v>2193</v>
      </c>
      <c r="C93" s="5" t="n">
        <v>2139</v>
      </c>
    </row>
    <row r="94" spans="1:3">
      <c r="A94" s="4" t="s">
        <v>466</v>
      </c>
    </row>
    <row r="95" spans="1:3">
      <c r="A95" s="3" t="s">
        <v>435</v>
      </c>
    </row>
    <row r="96" spans="1:3">
      <c r="A96" s="4" t="s">
        <v>437</v>
      </c>
      <c r="B96" s="5" t="n">
        <v>207846</v>
      </c>
      <c r="C96" s="5" t="n">
        <v>50627</v>
      </c>
    </row>
    <row r="97" spans="1:3">
      <c r="A97" s="4" t="s">
        <v>467</v>
      </c>
    </row>
    <row r="98" spans="1:3">
      <c r="A98" s="3" t="s">
        <v>435</v>
      </c>
    </row>
    <row r="99" spans="1:3">
      <c r="A99" s="4" t="s">
        <v>437</v>
      </c>
      <c r="B99" s="5" t="n">
        <v>0</v>
      </c>
      <c r="C99" s="5" t="n">
        <v>0</v>
      </c>
    </row>
    <row r="100" spans="1:3">
      <c r="A100" s="4" t="s">
        <v>468</v>
      </c>
    </row>
    <row r="101" spans="1:3">
      <c r="A101" s="3" t="s">
        <v>435</v>
      </c>
    </row>
    <row r="102" spans="1:3">
      <c r="A102" s="4" t="s">
        <v>437</v>
      </c>
      <c r="B102" s="5" t="n">
        <v>0</v>
      </c>
      <c r="C102" s="5" t="n">
        <v>0</v>
      </c>
    </row>
    <row r="103" spans="1:3">
      <c r="A103" s="4" t="s">
        <v>469</v>
      </c>
    </row>
    <row r="104" spans="1:3">
      <c r="A104" s="3" t="s">
        <v>435</v>
      </c>
    </row>
    <row r="105" spans="1:3">
      <c r="A105" s="4" t="s">
        <v>437</v>
      </c>
      <c r="B105" s="5" t="n">
        <v>0</v>
      </c>
      <c r="C105" s="5" t="n">
        <v>0</v>
      </c>
    </row>
    <row r="106" spans="1:3">
      <c r="A106" s="4" t="s">
        <v>470</v>
      </c>
    </row>
    <row r="107" spans="1:3">
      <c r="A107" s="3" t="s">
        <v>435</v>
      </c>
    </row>
    <row r="108" spans="1:3">
      <c r="A108" s="4" t="s">
        <v>437</v>
      </c>
      <c r="B108" s="5" t="n">
        <v>34</v>
      </c>
      <c r="C108" s="5" t="n">
        <v>34</v>
      </c>
    </row>
    <row r="109" spans="1:3">
      <c r="A109" s="4" t="s">
        <v>471</v>
      </c>
    </row>
    <row r="110" spans="1:3">
      <c r="A110" s="3" t="s">
        <v>435</v>
      </c>
    </row>
    <row r="111" spans="1:3">
      <c r="A111" s="4" t="s">
        <v>437</v>
      </c>
      <c r="B111" s="5" t="n">
        <v>317</v>
      </c>
      <c r="C111" s="5" t="n">
        <v>317</v>
      </c>
    </row>
    <row r="112" spans="1:3">
      <c r="A112" s="4" t="s">
        <v>472</v>
      </c>
    </row>
    <row r="113" spans="1:3">
      <c r="A113" s="3" t="s">
        <v>435</v>
      </c>
    </row>
    <row r="114" spans="1:3">
      <c r="A114" s="4" t="s">
        <v>437</v>
      </c>
      <c r="B114" s="5" t="n">
        <v>258</v>
      </c>
      <c r="C114" s="7" t="n">
        <v>258</v>
      </c>
    </row>
    <row r="115" spans="1:3">
      <c r="A115" s="4" t="s">
        <v>473</v>
      </c>
    </row>
    <row r="116" spans="1:3">
      <c r="A116" s="3" t="s">
        <v>435</v>
      </c>
    </row>
    <row r="117" spans="1:3">
      <c r="A117" s="4" t="s">
        <v>437</v>
      </c>
      <c r="B117" s="7" t="n">
        <v>28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4</v>
      </c>
      <c r="B1" s="2" t="s">
        <v>62</v>
      </c>
      <c r="D1" s="2" t="s">
        <v>1</v>
      </c>
    </row>
    <row r="2" spans="1:5">
      <c r="B2" s="2" t="s">
        <v>2</v>
      </c>
      <c r="C2" s="2" t="s">
        <v>63</v>
      </c>
      <c r="D2" s="2" t="s">
        <v>2</v>
      </c>
      <c r="E2" s="2" t="s">
        <v>63</v>
      </c>
    </row>
    <row r="3" spans="1:5">
      <c r="A3" s="3" t="s">
        <v>435</v>
      </c>
    </row>
    <row r="4" spans="1:5">
      <c r="A4" s="4" t="s">
        <v>475</v>
      </c>
      <c r="D4" s="7" t="n">
        <v>75315</v>
      </c>
    </row>
    <row r="5" spans="1:5">
      <c r="A5" s="4" t="s">
        <v>476</v>
      </c>
      <c r="B5" s="7" t="n">
        <v>2764</v>
      </c>
      <c r="C5" s="7" t="n">
        <v>676</v>
      </c>
      <c r="D5" s="5" t="n">
        <v>8114</v>
      </c>
      <c r="E5" s="7" t="n">
        <v>796</v>
      </c>
    </row>
    <row r="6" spans="1:5">
      <c r="A6" s="4" t="s">
        <v>477</v>
      </c>
    </row>
    <row r="7" spans="1:5">
      <c r="A7" s="3" t="s">
        <v>435</v>
      </c>
    </row>
    <row r="8" spans="1:5">
      <c r="A8" s="4" t="s">
        <v>478</v>
      </c>
      <c r="D8" s="7" t="n">
        <v>2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9</v>
      </c>
      <c r="B1" s="2" t="s">
        <v>62</v>
      </c>
      <c r="D1" s="2" t="s">
        <v>1</v>
      </c>
    </row>
    <row r="2" spans="1:7">
      <c r="B2" s="2" t="s">
        <v>2</v>
      </c>
      <c r="C2" s="2" t="s">
        <v>63</v>
      </c>
      <c r="D2" s="2" t="s">
        <v>2</v>
      </c>
      <c r="E2" s="2" t="s">
        <v>63</v>
      </c>
      <c r="F2" s="2" t="s">
        <v>23</v>
      </c>
      <c r="G2" s="2" t="s">
        <v>480</v>
      </c>
    </row>
    <row r="3" spans="1:7">
      <c r="A3" s="3" t="s">
        <v>481</v>
      </c>
    </row>
    <row r="4" spans="1:7">
      <c r="A4" s="4" t="s">
        <v>482</v>
      </c>
      <c r="B4" s="7" t="n">
        <v>10508</v>
      </c>
    </row>
    <row r="5" spans="1:7">
      <c r="A5" s="4" t="s">
        <v>483</v>
      </c>
      <c r="B5" s="5" t="n">
        <v>11370000</v>
      </c>
      <c r="D5" s="7" t="n">
        <v>11370000</v>
      </c>
      <c r="F5" s="7" t="n">
        <v>21569000</v>
      </c>
    </row>
    <row r="6" spans="1:7">
      <c r="A6" s="4" t="s">
        <v>484</v>
      </c>
    </row>
    <row r="7" spans="1:7">
      <c r="A7" s="3" t="s">
        <v>481</v>
      </c>
    </row>
    <row r="8" spans="1:7">
      <c r="A8" s="4" t="s">
        <v>482</v>
      </c>
      <c r="B8" s="7" t="n">
        <v>20604000</v>
      </c>
      <c r="C8" s="7" t="n">
        <v>0</v>
      </c>
      <c r="D8" s="7" t="n">
        <v>20604000</v>
      </c>
      <c r="E8" s="7" t="n">
        <v>0</v>
      </c>
    </row>
    <row r="9" spans="1:7">
      <c r="A9" s="4" t="s">
        <v>485</v>
      </c>
      <c r="B9" s="4" t="s">
        <v>486</v>
      </c>
      <c r="D9" s="4" t="s">
        <v>486</v>
      </c>
      <c r="F9" s="4" t="s">
        <v>486</v>
      </c>
    </row>
    <row r="10" spans="1:7">
      <c r="A10" s="4" t="s">
        <v>483</v>
      </c>
      <c r="B10" s="7" t="n">
        <v>11370000</v>
      </c>
      <c r="D10" s="7" t="n">
        <v>11370000</v>
      </c>
      <c r="F10" s="7" t="n">
        <v>21569000</v>
      </c>
      <c r="G10" s="7" t="n">
        <v>2156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47"/>
    <col customWidth="1" max="5" min="5" width="21"/>
    <col customWidth="1" max="6" min="6" width="21"/>
    <col customWidth="1" max="7" min="7" width="21"/>
  </cols>
  <sheetData>
    <row r="1" spans="1:7">
      <c r="A1" s="1" t="s">
        <v>487</v>
      </c>
      <c r="B1" s="2" t="s">
        <v>62</v>
      </c>
      <c r="D1" s="2" t="s">
        <v>1</v>
      </c>
    </row>
    <row r="2" spans="1:7">
      <c r="B2" s="2" t="s">
        <v>488</v>
      </c>
      <c r="C2" s="2" t="s">
        <v>414</v>
      </c>
      <c r="D2" s="2" t="s">
        <v>488</v>
      </c>
      <c r="E2" s="2" t="s">
        <v>414</v>
      </c>
      <c r="F2" s="2" t="s">
        <v>416</v>
      </c>
      <c r="G2" s="2" t="s">
        <v>489</v>
      </c>
    </row>
    <row r="3" spans="1:7">
      <c r="A3" s="3" t="s">
        <v>66</v>
      </c>
    </row>
    <row r="4" spans="1:7">
      <c r="A4" s="4" t="s">
        <v>482</v>
      </c>
      <c r="B4" s="7" t="n">
        <v>10508</v>
      </c>
    </row>
    <row r="5" spans="1:7">
      <c r="A5" s="4" t="s">
        <v>490</v>
      </c>
      <c r="B5" s="5" t="n">
        <v>-9584000</v>
      </c>
      <c r="C5" s="7" t="n">
        <v>1700000</v>
      </c>
      <c r="D5" s="7" t="n">
        <v>-7118000</v>
      </c>
      <c r="E5" s="7" t="n">
        <v>4831000</v>
      </c>
    </row>
    <row r="6" spans="1:7">
      <c r="A6" s="3" t="s">
        <v>491</v>
      </c>
    </row>
    <row r="7" spans="1:7">
      <c r="A7" s="4" t="s">
        <v>31</v>
      </c>
      <c r="B7" s="5" t="n">
        <v>11370000</v>
      </c>
      <c r="D7" s="7" t="n">
        <v>11370000</v>
      </c>
      <c r="F7" s="7" t="n">
        <v>21569000</v>
      </c>
    </row>
    <row r="8" spans="1:7">
      <c r="A8" s="4" t="s">
        <v>492</v>
      </c>
      <c r="B8" s="7" t="n">
        <v>20604</v>
      </c>
    </row>
    <row r="9" spans="1:7">
      <c r="A9" s="4" t="s">
        <v>484</v>
      </c>
    </row>
    <row r="10" spans="1:7">
      <c r="A10" s="3" t="s">
        <v>481</v>
      </c>
    </row>
    <row r="11" spans="1:7">
      <c r="A11" s="4" t="s">
        <v>493</v>
      </c>
      <c r="B11" s="4" t="s">
        <v>486</v>
      </c>
      <c r="D11" s="4" t="s">
        <v>486</v>
      </c>
      <c r="F11" s="4" t="s">
        <v>486</v>
      </c>
    </row>
    <row r="12" spans="1:7">
      <c r="A12" s="4" t="s">
        <v>494</v>
      </c>
      <c r="B12" s="5" t="n">
        <v>6</v>
      </c>
      <c r="D12" s="5" t="n">
        <v>6</v>
      </c>
    </row>
    <row r="13" spans="1:7">
      <c r="A13" s="3" t="s">
        <v>495</v>
      </c>
    </row>
    <row r="14" spans="1:7">
      <c r="A14" s="4" t="s">
        <v>65</v>
      </c>
      <c r="B14" s="7" t="n">
        <v>3935000</v>
      </c>
      <c r="C14" s="5" t="n">
        <v>5021000</v>
      </c>
      <c r="D14" s="7" t="n">
        <v>12429000</v>
      </c>
      <c r="E14" s="5" t="n">
        <v>15838000</v>
      </c>
    </row>
    <row r="15" spans="1:7">
      <c r="A15" s="3" t="s">
        <v>66</v>
      </c>
    </row>
    <row r="16" spans="1:7">
      <c r="A16" s="4" t="s">
        <v>67</v>
      </c>
      <c r="B16" s="5" t="n">
        <v>296000</v>
      </c>
      <c r="C16" s="5" t="n">
        <v>520000</v>
      </c>
      <c r="D16" s="5" t="n">
        <v>722000</v>
      </c>
      <c r="E16" s="5" t="n">
        <v>1242000</v>
      </c>
    </row>
    <row r="17" spans="1:7">
      <c r="A17" s="4" t="s">
        <v>68</v>
      </c>
      <c r="B17" s="5" t="n">
        <v>241000</v>
      </c>
      <c r="C17" s="5" t="n">
        <v>192000</v>
      </c>
      <c r="D17" s="5" t="n">
        <v>614000</v>
      </c>
      <c r="E17" s="5" t="n">
        <v>608000</v>
      </c>
    </row>
    <row r="18" spans="1:7">
      <c r="A18" s="4" t="s">
        <v>71</v>
      </c>
      <c r="B18" s="5" t="n">
        <v>586000</v>
      </c>
      <c r="C18" s="5" t="n">
        <v>471000</v>
      </c>
      <c r="D18" s="5" t="n">
        <v>1785000</v>
      </c>
      <c r="E18" s="5" t="n">
        <v>1808000</v>
      </c>
    </row>
    <row r="19" spans="1:7">
      <c r="A19" s="4" t="s">
        <v>72</v>
      </c>
      <c r="B19" s="5" t="n">
        <v>930000</v>
      </c>
      <c r="C19" s="5" t="n">
        <v>1434000</v>
      </c>
      <c r="D19" s="5" t="n">
        <v>2788000</v>
      </c>
      <c r="E19" s="5" t="n">
        <v>3930000</v>
      </c>
    </row>
    <row r="20" spans="1:7">
      <c r="A20" s="4" t="s">
        <v>496</v>
      </c>
      <c r="B20" s="5" t="n">
        <v>0</v>
      </c>
      <c r="C20" s="5" t="n">
        <v>119000</v>
      </c>
      <c r="D20" s="5" t="n">
        <v>0</v>
      </c>
      <c r="E20" s="5" t="n">
        <v>119000</v>
      </c>
    </row>
    <row r="21" spans="1:7">
      <c r="A21" s="4" t="s">
        <v>497</v>
      </c>
      <c r="B21" s="5" t="n">
        <v>266000</v>
      </c>
      <c r="C21" s="5" t="n">
        <v>0</v>
      </c>
      <c r="D21" s="5" t="n">
        <v>317000</v>
      </c>
      <c r="E21" s="5" t="n">
        <v>0</v>
      </c>
    </row>
    <row r="22" spans="1:7">
      <c r="A22" s="4" t="s">
        <v>482</v>
      </c>
      <c r="B22" s="5" t="n">
        <v>20604000</v>
      </c>
      <c r="C22" s="5" t="n">
        <v>0</v>
      </c>
      <c r="D22" s="5" t="n">
        <v>20604000</v>
      </c>
      <c r="E22" s="5" t="n">
        <v>0</v>
      </c>
    </row>
    <row r="23" spans="1:7">
      <c r="A23" s="4" t="s">
        <v>73</v>
      </c>
      <c r="B23" s="5" t="n">
        <v>22923000</v>
      </c>
      <c r="C23" s="5" t="n">
        <v>2736000</v>
      </c>
      <c r="D23" s="5" t="n">
        <v>26830000</v>
      </c>
      <c r="E23" s="5" t="n">
        <v>7707000</v>
      </c>
    </row>
    <row r="24" spans="1:7">
      <c r="A24" s="4" t="s">
        <v>498</v>
      </c>
      <c r="B24" s="5" t="n">
        <v>0</v>
      </c>
      <c r="C24" s="5" t="n">
        <v>917000</v>
      </c>
      <c r="D24" s="5" t="n">
        <v>0</v>
      </c>
      <c r="E24" s="5" t="n">
        <v>917000</v>
      </c>
    </row>
    <row r="25" spans="1:7">
      <c r="A25" s="4" t="s">
        <v>499</v>
      </c>
      <c r="B25" s="5" t="n">
        <v>96000</v>
      </c>
      <c r="C25" s="5" t="n">
        <v>917000</v>
      </c>
      <c r="D25" s="5" t="n">
        <v>130000</v>
      </c>
      <c r="E25" s="5" t="n">
        <v>917000</v>
      </c>
    </row>
    <row r="26" spans="1:7">
      <c r="A26" s="4" t="s">
        <v>500</v>
      </c>
      <c r="B26" s="5" t="n">
        <v>-18892000</v>
      </c>
      <c r="C26" s="5" t="n">
        <v>3202000</v>
      </c>
      <c r="D26" s="5" t="n">
        <v>-14271000</v>
      </c>
      <c r="E26" s="5" t="n">
        <v>9048000</v>
      </c>
    </row>
    <row r="27" spans="1:7">
      <c r="A27" s="4" t="s">
        <v>501</v>
      </c>
      <c r="B27" s="5" t="n">
        <v>-18892000</v>
      </c>
      <c r="C27" s="5" t="n">
        <v>3202000</v>
      </c>
      <c r="D27" s="5" t="n">
        <v>-14271000</v>
      </c>
      <c r="E27" s="5" t="n">
        <v>9048000</v>
      </c>
    </row>
    <row r="28" spans="1:7">
      <c r="A28" s="4" t="s">
        <v>490</v>
      </c>
      <c r="B28" s="5" t="n">
        <v>-9584000</v>
      </c>
      <c r="C28" s="7" t="n">
        <v>1700000</v>
      </c>
      <c r="D28" s="5" t="n">
        <v>-7118000</v>
      </c>
      <c r="E28" s="7" t="n">
        <v>4831000</v>
      </c>
    </row>
    <row r="29" spans="1:7">
      <c r="A29" s="3" t="s">
        <v>24</v>
      </c>
    </row>
    <row r="30" spans="1:7">
      <c r="A30" s="4" t="s">
        <v>25</v>
      </c>
      <c r="B30" s="5" t="n">
        <v>4062000</v>
      </c>
      <c r="D30" s="5" t="n">
        <v>4062000</v>
      </c>
      <c r="F30" s="7" t="n">
        <v>5214000</v>
      </c>
    </row>
    <row r="31" spans="1:7">
      <c r="A31" s="4" t="s">
        <v>26</v>
      </c>
      <c r="B31" s="5" t="n">
        <v>1820000</v>
      </c>
      <c r="D31" s="5" t="n">
        <v>1820000</v>
      </c>
      <c r="F31" s="5" t="n">
        <v>2320000</v>
      </c>
    </row>
    <row r="32" spans="1:7">
      <c r="A32" s="4" t="s">
        <v>130</v>
      </c>
      <c r="B32" s="5" t="n">
        <v>1016000</v>
      </c>
      <c r="D32" s="5" t="n">
        <v>1016000</v>
      </c>
      <c r="F32" s="5" t="n">
        <v>1051000</v>
      </c>
    </row>
    <row r="33" spans="1:7">
      <c r="A33" s="4" t="s">
        <v>502</v>
      </c>
      <c r="B33" s="5" t="n">
        <v>7000</v>
      </c>
      <c r="D33" s="5" t="n">
        <v>7000</v>
      </c>
      <c r="F33" s="5" t="n">
        <v>0</v>
      </c>
    </row>
    <row r="34" spans="1:7">
      <c r="A34" s="4" t="s">
        <v>503</v>
      </c>
      <c r="B34" s="5" t="n">
        <v>51165000</v>
      </c>
      <c r="D34" s="5" t="n">
        <v>51165000</v>
      </c>
      <c r="F34" s="5" t="n">
        <v>74045000</v>
      </c>
    </row>
    <row r="35" spans="1:7">
      <c r="A35" s="4" t="s">
        <v>504</v>
      </c>
      <c r="B35" s="5" t="n">
        <v>5505000</v>
      </c>
      <c r="D35" s="5" t="n">
        <v>5505000</v>
      </c>
      <c r="F35" s="5" t="n">
        <v>4449000</v>
      </c>
    </row>
    <row r="36" spans="1:7">
      <c r="A36" s="4" t="s">
        <v>29</v>
      </c>
      <c r="B36" s="5" t="n">
        <v>41534000</v>
      </c>
      <c r="D36" s="5" t="n">
        <v>41534000</v>
      </c>
      <c r="F36" s="5" t="n">
        <v>62393000</v>
      </c>
    </row>
    <row r="37" spans="1:7">
      <c r="A37" s="4" t="s">
        <v>505</v>
      </c>
      <c r="B37" s="5" t="n">
        <v>1160000</v>
      </c>
      <c r="D37" s="5" t="n">
        <v>1160000</v>
      </c>
      <c r="F37" s="5" t="n">
        <v>1524000</v>
      </c>
    </row>
    <row r="38" spans="1:7">
      <c r="A38" s="4" t="s">
        <v>506</v>
      </c>
      <c r="B38" s="5" t="n">
        <v>724000</v>
      </c>
      <c r="D38" s="5" t="n">
        <v>724000</v>
      </c>
      <c r="F38" s="5" t="n">
        <v>602000</v>
      </c>
    </row>
    <row r="39" spans="1:7">
      <c r="A39" s="4" t="s">
        <v>35</v>
      </c>
      <c r="B39" s="5" t="n">
        <v>12000</v>
      </c>
      <c r="D39" s="5" t="n">
        <v>12000</v>
      </c>
      <c r="F39" s="5" t="n">
        <v>8000</v>
      </c>
    </row>
    <row r="40" spans="1:7">
      <c r="A40" s="4" t="s">
        <v>36</v>
      </c>
      <c r="B40" s="5" t="n">
        <v>100776000</v>
      </c>
      <c r="D40" s="5" t="n">
        <v>100776000</v>
      </c>
      <c r="F40" s="5" t="n">
        <v>146555000</v>
      </c>
    </row>
    <row r="41" spans="1:7">
      <c r="A41" s="3" t="s">
        <v>37</v>
      </c>
    </row>
    <row r="42" spans="1:7">
      <c r="A42" s="4" t="s">
        <v>38</v>
      </c>
      <c r="B42" s="5" t="n">
        <v>180000</v>
      </c>
      <c r="D42" s="5" t="n">
        <v>180000</v>
      </c>
      <c r="F42" s="5" t="n">
        <v>157000</v>
      </c>
    </row>
    <row r="43" spans="1:7">
      <c r="A43" s="4" t="s">
        <v>507</v>
      </c>
      <c r="B43" s="5" t="n">
        <v>3201000</v>
      </c>
      <c r="D43" s="5" t="n">
        <v>3201000</v>
      </c>
      <c r="F43" s="5" t="n">
        <v>5152000</v>
      </c>
    </row>
    <row r="44" spans="1:7">
      <c r="A44" s="4" t="s">
        <v>39</v>
      </c>
      <c r="B44" s="5" t="n">
        <v>93077000</v>
      </c>
      <c r="D44" s="5" t="n">
        <v>93077000</v>
      </c>
      <c r="F44" s="5" t="n">
        <v>120303000</v>
      </c>
    </row>
    <row r="45" spans="1:7">
      <c r="A45" s="4" t="s">
        <v>42</v>
      </c>
      <c r="B45" s="5" t="n">
        <v>97000</v>
      </c>
      <c r="D45" s="5" t="n">
        <v>97000</v>
      </c>
      <c r="F45" s="5" t="n">
        <v>383000</v>
      </c>
    </row>
    <row r="46" spans="1:7">
      <c r="A46" s="4" t="s">
        <v>43</v>
      </c>
      <c r="B46" s="5" t="n">
        <v>96555000</v>
      </c>
      <c r="D46" s="5" t="n">
        <v>96555000</v>
      </c>
      <c r="F46" s="5" t="n">
        <v>125995000</v>
      </c>
    </row>
    <row r="47" spans="1:7">
      <c r="A47" s="3" t="s">
        <v>491</v>
      </c>
    </row>
    <row r="48" spans="1:7">
      <c r="A48" s="4" t="s">
        <v>508</v>
      </c>
      <c r="B48" s="5" t="n">
        <v>4221000</v>
      </c>
      <c r="D48" s="5" t="n">
        <v>4221000</v>
      </c>
      <c r="F48" s="5" t="n">
        <v>20560000</v>
      </c>
    </row>
    <row r="49" spans="1:7">
      <c r="A49" s="4" t="s">
        <v>509</v>
      </c>
      <c r="B49" s="5" t="n">
        <v>100776000</v>
      </c>
      <c r="D49" s="5" t="n">
        <v>100776000</v>
      </c>
      <c r="F49" s="5" t="n">
        <v>146555000</v>
      </c>
    </row>
    <row r="50" spans="1:7">
      <c r="A50" s="4" t="s">
        <v>31</v>
      </c>
      <c r="B50" s="7" t="n">
        <v>11370000</v>
      </c>
      <c r="D50" s="7" t="n">
        <v>11370000</v>
      </c>
      <c r="F50" s="7" t="n">
        <v>21569000</v>
      </c>
      <c r="G50" s="7" t="n">
        <v>21569000</v>
      </c>
    </row>
    <row r="51" spans="1:7">
      <c r="A51" s="4" t="s">
        <v>510</v>
      </c>
    </row>
    <row r="52" spans="1:7">
      <c r="A52" s="3" t="s">
        <v>481</v>
      </c>
    </row>
    <row r="53" spans="1:7">
      <c r="A53" s="4" t="s">
        <v>511</v>
      </c>
      <c r="B53" s="5" t="n">
        <v>65</v>
      </c>
      <c r="D53" s="5" t="n">
        <v>65</v>
      </c>
    </row>
    <row r="54" spans="1:7">
      <c r="A54" s="4" t="s">
        <v>512</v>
      </c>
    </row>
    <row r="55" spans="1:7">
      <c r="A55" s="3" t="s">
        <v>481</v>
      </c>
    </row>
    <row r="56" spans="1:7">
      <c r="A56" s="4" t="s">
        <v>513</v>
      </c>
      <c r="B56" s="5" t="n">
        <v>38</v>
      </c>
      <c r="D56" s="5" t="n">
        <v>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62</v>
      </c>
      <c r="D1" s="2" t="s">
        <v>1</v>
      </c>
    </row>
    <row r="2" spans="1:5">
      <c r="B2" s="2" t="s">
        <v>2</v>
      </c>
      <c r="C2" s="2" t="s">
        <v>63</v>
      </c>
      <c r="D2" s="2" t="s">
        <v>2</v>
      </c>
      <c r="E2" s="2" t="s">
        <v>63</v>
      </c>
    </row>
    <row r="3" spans="1:5">
      <c r="A3" s="3" t="s">
        <v>93</v>
      </c>
    </row>
    <row r="4" spans="1:5">
      <c r="A4" s="4" t="s">
        <v>82</v>
      </c>
      <c r="B4" s="7" t="n">
        <v>-16056</v>
      </c>
      <c r="C4" s="7" t="n">
        <v>1946</v>
      </c>
      <c r="D4" s="7" t="n">
        <v>-19384</v>
      </c>
      <c r="E4" s="7" t="n">
        <v>2361</v>
      </c>
    </row>
    <row r="5" spans="1:5">
      <c r="A5" s="3" t="s">
        <v>94</v>
      </c>
    </row>
    <row r="6" spans="1:5">
      <c r="A6" s="4" t="s">
        <v>95</v>
      </c>
      <c r="B6" s="5" t="n">
        <v>-94</v>
      </c>
      <c r="C6" s="5" t="n">
        <v>116</v>
      </c>
      <c r="D6" s="5" t="n">
        <v>-230</v>
      </c>
      <c r="E6" s="5" t="n">
        <v>-25</v>
      </c>
    </row>
    <row r="7" spans="1:5">
      <c r="A7" s="4" t="s">
        <v>96</v>
      </c>
      <c r="B7" s="5" t="n">
        <v>-16150</v>
      </c>
      <c r="C7" s="5" t="n">
        <v>2062</v>
      </c>
      <c r="D7" s="5" t="n">
        <v>-19614</v>
      </c>
      <c r="E7" s="5" t="n">
        <v>2336</v>
      </c>
    </row>
    <row r="8" spans="1:5">
      <c r="A8" s="4" t="s">
        <v>97</v>
      </c>
      <c r="B8" s="5" t="n">
        <v>-4318</v>
      </c>
      <c r="C8" s="5" t="n">
        <v>-2085</v>
      </c>
      <c r="D8" s="5" t="n">
        <v>-12257</v>
      </c>
      <c r="E8" s="5" t="n">
        <v>-1744</v>
      </c>
    </row>
    <row r="9" spans="1:5">
      <c r="A9" s="4" t="s">
        <v>98</v>
      </c>
      <c r="B9" s="7" t="n">
        <v>-11832</v>
      </c>
      <c r="C9" s="7" t="n">
        <v>4147</v>
      </c>
      <c r="D9" s="7" t="n">
        <v>-7357</v>
      </c>
      <c r="E9" s="7" t="n">
        <v>40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23</v>
      </c>
    </row>
    <row r="2" spans="1:3">
      <c r="A2" s="3" t="s">
        <v>515</v>
      </c>
    </row>
    <row r="3" spans="1:3">
      <c r="A3" s="4" t="s">
        <v>516</v>
      </c>
      <c r="B3" s="7" t="n">
        <v>46648</v>
      </c>
      <c r="C3" s="7" t="n">
        <v>52169</v>
      </c>
    </row>
    <row r="4" spans="1:3">
      <c r="A4" s="3" t="s">
        <v>517</v>
      </c>
    </row>
    <row r="5" spans="1:3">
      <c r="A5" s="4" t="s">
        <v>518</v>
      </c>
      <c r="B5" s="5" t="n">
        <v>396</v>
      </c>
      <c r="C5" s="5" t="n">
        <v>261</v>
      </c>
    </row>
    <row r="6" spans="1:3">
      <c r="A6" s="4" t="s">
        <v>506</v>
      </c>
      <c r="B6" s="5" t="n">
        <v>-105</v>
      </c>
      <c r="C6" s="5" t="n">
        <v>-24</v>
      </c>
    </row>
    <row r="7" spans="1:3">
      <c r="A7" s="4" t="s">
        <v>519</v>
      </c>
      <c r="B7" s="5" t="n">
        <v>291</v>
      </c>
      <c r="C7" s="5" t="n">
        <v>237</v>
      </c>
    </row>
    <row r="8" spans="1:3">
      <c r="A8" s="4" t="s">
        <v>520</v>
      </c>
    </row>
    <row r="9" spans="1:3">
      <c r="A9" s="3" t="s">
        <v>515</v>
      </c>
    </row>
    <row r="10" spans="1:3">
      <c r="A10" s="4" t="s">
        <v>521</v>
      </c>
      <c r="B10" s="5" t="n">
        <v>22882</v>
      </c>
      <c r="C10" s="5" t="n">
        <v>20435</v>
      </c>
    </row>
    <row r="11" spans="1:3">
      <c r="A11" s="4" t="s">
        <v>506</v>
      </c>
      <c r="B11" s="5" t="n">
        <v>-8075</v>
      </c>
      <c r="C11" s="5" t="n">
        <v>-2796</v>
      </c>
    </row>
    <row r="12" spans="1:3">
      <c r="A12" s="4" t="s">
        <v>100</v>
      </c>
      <c r="B12" s="5" t="n">
        <v>14807</v>
      </c>
      <c r="C12" s="5" t="n">
        <v>17639</v>
      </c>
    </row>
    <row r="13" spans="1:3">
      <c r="A13" s="4" t="s">
        <v>522</v>
      </c>
    </row>
    <row r="14" spans="1:3">
      <c r="A14" s="3" t="s">
        <v>515</v>
      </c>
    </row>
    <row r="15" spans="1:3">
      <c r="A15" s="4" t="s">
        <v>521</v>
      </c>
      <c r="B15" s="5" t="n">
        <v>35738</v>
      </c>
      <c r="C15" s="5" t="n">
        <v>35738</v>
      </c>
    </row>
    <row r="16" spans="1:3">
      <c r="A16" s="4" t="s">
        <v>506</v>
      </c>
      <c r="B16" s="5" t="n">
        <v>-3897</v>
      </c>
      <c r="C16" s="5" t="n">
        <v>-1208</v>
      </c>
    </row>
    <row r="17" spans="1:3">
      <c r="A17" s="4" t="s">
        <v>100</v>
      </c>
      <c r="B17" s="5" t="n">
        <v>31841</v>
      </c>
      <c r="C17" s="5" t="n">
        <v>34530</v>
      </c>
    </row>
    <row r="18" spans="1:3">
      <c r="A18" s="4" t="s">
        <v>523</v>
      </c>
    </row>
    <row r="19" spans="1:3">
      <c r="A19" s="3" t="s">
        <v>515</v>
      </c>
    </row>
    <row r="20" spans="1:3">
      <c r="A20" s="4" t="s">
        <v>516</v>
      </c>
      <c r="B20" s="5" t="n">
        <v>14807</v>
      </c>
      <c r="C20" s="5" t="n">
        <v>17639</v>
      </c>
    </row>
    <row r="21" spans="1:3">
      <c r="A21" s="3" t="s">
        <v>517</v>
      </c>
    </row>
    <row r="22" spans="1:3">
      <c r="A22" s="4" t="s">
        <v>518</v>
      </c>
      <c r="B22" s="5" t="n">
        <v>396</v>
      </c>
      <c r="C22" s="5" t="n">
        <v>261</v>
      </c>
    </row>
    <row r="23" spans="1:3">
      <c r="A23" s="4" t="s">
        <v>506</v>
      </c>
      <c r="B23" s="5" t="n">
        <v>-105</v>
      </c>
      <c r="C23" s="5" t="n">
        <v>-24</v>
      </c>
    </row>
    <row r="24" spans="1:3">
      <c r="A24" s="4" t="s">
        <v>519</v>
      </c>
      <c r="B24" s="5" t="n">
        <v>291</v>
      </c>
      <c r="C24" s="5" t="n">
        <v>237</v>
      </c>
    </row>
    <row r="25" spans="1:3">
      <c r="A25" s="4" t="s">
        <v>524</v>
      </c>
    </row>
    <row r="26" spans="1:3">
      <c r="A26" s="3" t="s">
        <v>515</v>
      </c>
    </row>
    <row r="27" spans="1:3">
      <c r="A27" s="4" t="s">
        <v>521</v>
      </c>
      <c r="B27" s="5" t="n">
        <v>22882</v>
      </c>
      <c r="C27" s="5" t="n">
        <v>20435</v>
      </c>
    </row>
    <row r="28" spans="1:3">
      <c r="A28" s="4" t="s">
        <v>506</v>
      </c>
      <c r="B28" s="5" t="n">
        <v>-8075</v>
      </c>
      <c r="C28" s="5" t="n">
        <v>-2796</v>
      </c>
    </row>
    <row r="29" spans="1:3">
      <c r="A29" s="4" t="s">
        <v>100</v>
      </c>
      <c r="B29" s="5" t="n">
        <v>14807</v>
      </c>
      <c r="C29" s="5" t="n">
        <v>17639</v>
      </c>
    </row>
    <row r="30" spans="1:3">
      <c r="A30" s="4" t="s">
        <v>525</v>
      </c>
    </row>
    <row r="31" spans="1:3">
      <c r="A31" s="3" t="s">
        <v>515</v>
      </c>
    </row>
    <row r="32" spans="1:3">
      <c r="A32" s="4" t="s">
        <v>521</v>
      </c>
      <c r="B32" s="5" t="n">
        <v>0</v>
      </c>
      <c r="C32" s="5" t="n">
        <v>0</v>
      </c>
    </row>
    <row r="33" spans="1:3">
      <c r="A33" s="4" t="s">
        <v>506</v>
      </c>
      <c r="B33" s="5" t="n">
        <v>0</v>
      </c>
      <c r="C33" s="5" t="n">
        <v>0</v>
      </c>
    </row>
    <row r="34" spans="1:3">
      <c r="A34" s="4" t="s">
        <v>100</v>
      </c>
      <c r="B34" s="5" t="n">
        <v>0</v>
      </c>
      <c r="C34" s="5" t="n">
        <v>0</v>
      </c>
    </row>
    <row r="35" spans="1:3">
      <c r="A35" s="4" t="s">
        <v>526</v>
      </c>
    </row>
    <row r="36" spans="1:3">
      <c r="A36" s="3" t="s">
        <v>515</v>
      </c>
    </row>
    <row r="37" spans="1:3">
      <c r="A37" s="4" t="s">
        <v>516</v>
      </c>
      <c r="B37" s="5" t="n">
        <v>31680</v>
      </c>
      <c r="C37" s="5" t="n">
        <v>34333</v>
      </c>
    </row>
    <row r="38" spans="1:3">
      <c r="A38" s="3" t="s">
        <v>517</v>
      </c>
    </row>
    <row r="39" spans="1:3">
      <c r="A39" s="4" t="s">
        <v>518</v>
      </c>
      <c r="B39" s="5" t="n">
        <v>0</v>
      </c>
      <c r="C39" s="5" t="n">
        <v>0</v>
      </c>
    </row>
    <row r="40" spans="1:3">
      <c r="A40" s="4" t="s">
        <v>506</v>
      </c>
      <c r="B40" s="5" t="n">
        <v>0</v>
      </c>
      <c r="C40" s="5" t="n">
        <v>0</v>
      </c>
    </row>
    <row r="41" spans="1:3">
      <c r="A41" s="4" t="s">
        <v>519</v>
      </c>
      <c r="B41" s="5" t="n">
        <v>0</v>
      </c>
      <c r="C41" s="5" t="n">
        <v>0</v>
      </c>
    </row>
    <row r="42" spans="1:3">
      <c r="A42" s="4" t="s">
        <v>527</v>
      </c>
    </row>
    <row r="43" spans="1:3">
      <c r="A43" s="3" t="s">
        <v>515</v>
      </c>
    </row>
    <row r="44" spans="1:3">
      <c r="A44" s="4" t="s">
        <v>521</v>
      </c>
      <c r="B44" s="5" t="n">
        <v>0</v>
      </c>
      <c r="C44" s="5" t="n">
        <v>0</v>
      </c>
    </row>
    <row r="45" spans="1:3">
      <c r="A45" s="4" t="s">
        <v>506</v>
      </c>
      <c r="B45" s="5" t="n">
        <v>0</v>
      </c>
      <c r="C45" s="5" t="n">
        <v>0</v>
      </c>
    </row>
    <row r="46" spans="1:3">
      <c r="A46" s="4" t="s">
        <v>100</v>
      </c>
      <c r="B46" s="5" t="n">
        <v>0</v>
      </c>
      <c r="C46" s="5" t="n">
        <v>0</v>
      </c>
    </row>
    <row r="47" spans="1:3">
      <c r="A47" s="4" t="s">
        <v>528</v>
      </c>
    </row>
    <row r="48" spans="1:3">
      <c r="A48" s="3" t="s">
        <v>515</v>
      </c>
    </row>
    <row r="49" spans="1:3">
      <c r="A49" s="4" t="s">
        <v>521</v>
      </c>
      <c r="B49" s="5" t="n">
        <v>35513</v>
      </c>
      <c r="C49" s="5" t="n">
        <v>35513</v>
      </c>
    </row>
    <row r="50" spans="1:3">
      <c r="A50" s="4" t="s">
        <v>506</v>
      </c>
      <c r="B50" s="5" t="n">
        <v>-3833</v>
      </c>
      <c r="C50" s="5" t="n">
        <v>-1180</v>
      </c>
    </row>
    <row r="51" spans="1:3">
      <c r="A51" s="4" t="s">
        <v>100</v>
      </c>
      <c r="B51" s="5" t="n">
        <v>31680</v>
      </c>
      <c r="C51" s="5" t="n">
        <v>34333</v>
      </c>
    </row>
    <row r="52" spans="1:3">
      <c r="A52" s="4" t="s">
        <v>529</v>
      </c>
    </row>
    <row r="53" spans="1:3">
      <c r="A53" s="3" t="s">
        <v>515</v>
      </c>
    </row>
    <row r="54" spans="1:3">
      <c r="A54" s="4" t="s">
        <v>516</v>
      </c>
      <c r="B54" s="5" t="n">
        <v>161</v>
      </c>
      <c r="C54" s="5" t="n">
        <v>197</v>
      </c>
    </row>
    <row r="55" spans="1:3">
      <c r="A55" s="3" t="s">
        <v>517</v>
      </c>
    </row>
    <row r="56" spans="1:3">
      <c r="A56" s="4" t="s">
        <v>518</v>
      </c>
      <c r="B56" s="5" t="n">
        <v>0</v>
      </c>
      <c r="C56" s="5" t="n">
        <v>0</v>
      </c>
    </row>
    <row r="57" spans="1:3">
      <c r="A57" s="4" t="s">
        <v>506</v>
      </c>
      <c r="B57" s="5" t="n">
        <v>0</v>
      </c>
      <c r="C57" s="5" t="n">
        <v>0</v>
      </c>
    </row>
    <row r="58" spans="1:3">
      <c r="A58" s="4" t="s">
        <v>519</v>
      </c>
      <c r="B58" s="5" t="n">
        <v>0</v>
      </c>
      <c r="C58" s="5" t="n">
        <v>0</v>
      </c>
    </row>
    <row r="59" spans="1:3">
      <c r="A59" s="4" t="s">
        <v>530</v>
      </c>
    </row>
    <row r="60" spans="1:3">
      <c r="A60" s="3" t="s">
        <v>515</v>
      </c>
    </row>
    <row r="61" spans="1:3">
      <c r="A61" s="4" t="s">
        <v>521</v>
      </c>
      <c r="B61" s="5" t="n">
        <v>0</v>
      </c>
      <c r="C61" s="5" t="n">
        <v>0</v>
      </c>
    </row>
    <row r="62" spans="1:3">
      <c r="A62" s="4" t="s">
        <v>506</v>
      </c>
      <c r="B62" s="5" t="n">
        <v>0</v>
      </c>
      <c r="C62" s="5" t="n">
        <v>0</v>
      </c>
    </row>
    <row r="63" spans="1:3">
      <c r="A63" s="4" t="s">
        <v>100</v>
      </c>
      <c r="B63" s="5" t="n">
        <v>0</v>
      </c>
      <c r="C63" s="5" t="n">
        <v>0</v>
      </c>
    </row>
    <row r="64" spans="1:3">
      <c r="A64" s="4" t="s">
        <v>531</v>
      </c>
    </row>
    <row r="65" spans="1:3">
      <c r="A65" s="3" t="s">
        <v>515</v>
      </c>
    </row>
    <row r="66" spans="1:3">
      <c r="A66" s="4" t="s">
        <v>521</v>
      </c>
      <c r="B66" s="5" t="n">
        <v>225</v>
      </c>
      <c r="C66" s="5" t="n">
        <v>225</v>
      </c>
    </row>
    <row r="67" spans="1:3">
      <c r="A67" s="4" t="s">
        <v>506</v>
      </c>
      <c r="B67" s="5" t="n">
        <v>-64</v>
      </c>
      <c r="C67" s="5" t="n">
        <v>-28</v>
      </c>
    </row>
    <row r="68" spans="1:3">
      <c r="A68" s="4" t="s">
        <v>100</v>
      </c>
      <c r="B68" s="7" t="n">
        <v>161</v>
      </c>
      <c r="C68" s="7" t="n">
        <v>1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2</v>
      </c>
      <c r="B1" s="2" t="s">
        <v>62</v>
      </c>
      <c r="D1" s="2" t="s">
        <v>1</v>
      </c>
    </row>
    <row r="2" spans="1:5">
      <c r="B2" s="2" t="s">
        <v>2</v>
      </c>
      <c r="C2" s="2" t="s">
        <v>63</v>
      </c>
      <c r="D2" s="2" t="s">
        <v>2</v>
      </c>
      <c r="E2" s="2" t="s">
        <v>63</v>
      </c>
    </row>
    <row r="3" spans="1:5">
      <c r="A3" s="3" t="s">
        <v>533</v>
      </c>
    </row>
    <row r="4" spans="1:5">
      <c r="A4" s="4" t="s">
        <v>534</v>
      </c>
      <c r="B4" s="7" t="n">
        <v>2301</v>
      </c>
      <c r="C4" s="7" t="n">
        <v>1102</v>
      </c>
      <c r="D4" s="7" t="n">
        <v>7887</v>
      </c>
      <c r="E4" s="7" t="n">
        <v>1964</v>
      </c>
    </row>
    <row r="5" spans="1:5">
      <c r="A5" s="4" t="s">
        <v>535</v>
      </c>
    </row>
    <row r="6" spans="1:5">
      <c r="A6" s="3" t="s">
        <v>533</v>
      </c>
    </row>
    <row r="7" spans="1:5">
      <c r="A7" s="4" t="s">
        <v>536</v>
      </c>
      <c r="B7" s="5" t="n">
        <v>1405</v>
      </c>
      <c r="C7" s="5" t="n">
        <v>796</v>
      </c>
      <c r="D7" s="5" t="n">
        <v>5198</v>
      </c>
      <c r="E7" s="5" t="n">
        <v>1652</v>
      </c>
    </row>
    <row r="8" spans="1:5">
      <c r="A8" s="4" t="s">
        <v>537</v>
      </c>
    </row>
    <row r="9" spans="1:5">
      <c r="A9" s="3" t="s">
        <v>533</v>
      </c>
    </row>
    <row r="10" spans="1:5">
      <c r="A10" s="4" t="s">
        <v>538</v>
      </c>
      <c r="B10" s="7" t="n">
        <v>896</v>
      </c>
      <c r="C10" s="7" t="n">
        <v>306</v>
      </c>
      <c r="D10" s="7" t="n">
        <v>2689</v>
      </c>
      <c r="E10" s="7" t="n">
        <v>3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39</v>
      </c>
      <c r="B1" s="2" t="s">
        <v>413</v>
      </c>
    </row>
    <row r="2" spans="1:2">
      <c r="A2" s="3" t="s">
        <v>540</v>
      </c>
    </row>
    <row r="3" spans="1:2">
      <c r="A3" s="5" t="n">
        <v>2015</v>
      </c>
      <c r="B3" s="7" t="n">
        <v>2548</v>
      </c>
    </row>
    <row r="4" spans="1:2">
      <c r="A4" s="5" t="n">
        <v>2016</v>
      </c>
      <c r="B4" s="5" t="n">
        <v>9533</v>
      </c>
    </row>
    <row r="5" spans="1:2">
      <c r="A5" s="5" t="n">
        <v>2017</v>
      </c>
      <c r="B5" s="5" t="n">
        <v>6951</v>
      </c>
    </row>
    <row r="6" spans="1:2">
      <c r="A6" s="5" t="n">
        <v>2018</v>
      </c>
      <c r="B6" s="5" t="n">
        <v>6145</v>
      </c>
    </row>
    <row r="7" spans="1:2">
      <c r="A7" s="5" t="n">
        <v>2019</v>
      </c>
      <c r="B7" s="5" t="n">
        <v>4571</v>
      </c>
    </row>
    <row r="8" spans="1:2">
      <c r="A8" s="4" t="s">
        <v>433</v>
      </c>
      <c r="B8" s="5" t="n">
        <v>16609</v>
      </c>
    </row>
    <row r="9" spans="1:2">
      <c r="A9" s="4" t="s">
        <v>100</v>
      </c>
      <c r="B9" s="7" t="n">
        <v>463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3</v>
      </c>
    </row>
    <row r="2" spans="1:3">
      <c r="A2" s="3" t="s">
        <v>542</v>
      </c>
    </row>
    <row r="3" spans="1:3">
      <c r="A3" s="4" t="s">
        <v>543</v>
      </c>
      <c r="B3" s="7" t="n">
        <v>274942</v>
      </c>
      <c r="C3" s="7" t="n">
        <v>592867</v>
      </c>
    </row>
    <row r="4" spans="1:3">
      <c r="A4" s="4" t="s">
        <v>544</v>
      </c>
      <c r="B4" s="5" t="n">
        <v>23947</v>
      </c>
      <c r="C4" s="5" t="n">
        <v>23915</v>
      </c>
    </row>
    <row r="5" spans="1:3">
      <c r="A5" s="4" t="s">
        <v>545</v>
      </c>
    </row>
    <row r="6" spans="1:3">
      <c r="A6" s="3" t="s">
        <v>542</v>
      </c>
    </row>
    <row r="7" spans="1:3">
      <c r="A7" s="4" t="s">
        <v>543</v>
      </c>
      <c r="B7" s="5" t="n">
        <v>225317</v>
      </c>
      <c r="C7" s="5" t="n">
        <v>243759</v>
      </c>
    </row>
    <row r="8" spans="1:3">
      <c r="A8" s="4" t="s">
        <v>546</v>
      </c>
    </row>
    <row r="9" spans="1:3">
      <c r="A9" s="3" t="s">
        <v>542</v>
      </c>
    </row>
    <row r="10" spans="1:3">
      <c r="A10" s="4" t="s">
        <v>543</v>
      </c>
      <c r="B10" s="5" t="n">
        <v>36581</v>
      </c>
      <c r="C10" s="5" t="n">
        <v>42040</v>
      </c>
    </row>
    <row r="11" spans="1:3">
      <c r="A11" s="4" t="s">
        <v>547</v>
      </c>
    </row>
    <row r="12" spans="1:3">
      <c r="A12" s="3" t="s">
        <v>542</v>
      </c>
    </row>
    <row r="13" spans="1:3">
      <c r="A13" s="4" t="s">
        <v>543</v>
      </c>
      <c r="B13" s="5" t="n">
        <v>11702</v>
      </c>
      <c r="C13" s="5" t="n">
        <v>19115</v>
      </c>
    </row>
    <row r="14" spans="1:3">
      <c r="A14" s="4" t="s">
        <v>548</v>
      </c>
    </row>
    <row r="15" spans="1:3">
      <c r="A15" s="3" t="s">
        <v>542</v>
      </c>
    </row>
    <row r="16" spans="1:3">
      <c r="A16" s="4" t="s">
        <v>543</v>
      </c>
      <c r="B16" s="5" t="n">
        <v>68750</v>
      </c>
      <c r="C16" s="5" t="n">
        <v>73438</v>
      </c>
    </row>
    <row r="17" spans="1:3">
      <c r="A17" s="4" t="s">
        <v>549</v>
      </c>
    </row>
    <row r="18" spans="1:3">
      <c r="A18" s="3" t="s">
        <v>542</v>
      </c>
    </row>
    <row r="19" spans="1:3">
      <c r="A19" s="4" t="s">
        <v>543</v>
      </c>
      <c r="B19" s="5" t="n">
        <v>9284</v>
      </c>
      <c r="C19" s="5" t="n">
        <v>9416</v>
      </c>
    </row>
    <row r="20" spans="1:3">
      <c r="A20" s="4" t="s">
        <v>550</v>
      </c>
    </row>
    <row r="21" spans="1:3">
      <c r="A21" s="3" t="s">
        <v>542</v>
      </c>
    </row>
    <row r="22" spans="1:3">
      <c r="A22" s="4" t="s">
        <v>543</v>
      </c>
      <c r="B22" s="5" t="n">
        <v>99000</v>
      </c>
      <c r="C22" s="5" t="n">
        <v>99750</v>
      </c>
    </row>
    <row r="23" spans="1:3">
      <c r="A23" s="4" t="s">
        <v>551</v>
      </c>
    </row>
    <row r="24" spans="1:3">
      <c r="A24" s="3" t="s">
        <v>542</v>
      </c>
    </row>
    <row r="25" spans="1:3">
      <c r="A25" s="4" t="s">
        <v>543</v>
      </c>
      <c r="B25" s="5" t="n">
        <v>47273</v>
      </c>
      <c r="C25" s="5" t="n">
        <v>346521</v>
      </c>
    </row>
    <row r="26" spans="1:3">
      <c r="A26" s="4" t="s">
        <v>552</v>
      </c>
    </row>
    <row r="27" spans="1:3">
      <c r="A27" s="3" t="s">
        <v>542</v>
      </c>
    </row>
    <row r="28" spans="1:3">
      <c r="A28" s="4" t="s">
        <v>543</v>
      </c>
      <c r="B28" s="5" t="n">
        <v>0</v>
      </c>
      <c r="C28" s="5" t="n">
        <v>298000</v>
      </c>
    </row>
    <row r="29" spans="1:3">
      <c r="A29" s="4" t="s">
        <v>553</v>
      </c>
    </row>
    <row r="30" spans="1:3">
      <c r="A30" s="3" t="s">
        <v>542</v>
      </c>
    </row>
    <row r="31" spans="1:3">
      <c r="A31" s="4" t="s">
        <v>543</v>
      </c>
      <c r="B31" s="5" t="n">
        <v>47273</v>
      </c>
      <c r="C31" s="5" t="n">
        <v>48521</v>
      </c>
    </row>
    <row r="32" spans="1:3">
      <c r="A32" s="4" t="s">
        <v>554</v>
      </c>
      <c r="B32" s="5" t="n">
        <v>1776</v>
      </c>
      <c r="C32" s="5" t="n">
        <v>1791</v>
      </c>
    </row>
    <row r="33" spans="1:3">
      <c r="A33" s="4" t="s">
        <v>555</v>
      </c>
    </row>
    <row r="34" spans="1:3">
      <c r="A34" s="3" t="s">
        <v>542</v>
      </c>
    </row>
    <row r="35" spans="1:3">
      <c r="A35" s="4" t="s">
        <v>543</v>
      </c>
      <c r="B35" s="5" t="n">
        <v>2352</v>
      </c>
      <c r="C35" s="5" t="n">
        <v>2587</v>
      </c>
    </row>
    <row r="36" spans="1:3">
      <c r="A36" s="4" t="s">
        <v>556</v>
      </c>
    </row>
    <row r="37" spans="1:3">
      <c r="A37" s="3" t="s">
        <v>542</v>
      </c>
    </row>
    <row r="38" spans="1:3">
      <c r="A38" s="4" t="s">
        <v>543</v>
      </c>
      <c r="B38" s="7" t="n">
        <v>2352</v>
      </c>
      <c r="C38" s="7" t="n">
        <v>25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23</v>
      </c>
    </row>
    <row r="2" spans="1:3">
      <c r="A2" s="3" t="s">
        <v>558</v>
      </c>
    </row>
    <row r="3" spans="1:3">
      <c r="A3" s="4" t="s">
        <v>559</v>
      </c>
      <c r="B3" s="7" t="n">
        <v>0</v>
      </c>
    </row>
    <row r="4" spans="1:3">
      <c r="A4" s="4" t="s">
        <v>560</v>
      </c>
    </row>
    <row r="5" spans="1:3">
      <c r="A5" s="3" t="s">
        <v>558</v>
      </c>
    </row>
    <row r="6" spans="1:3">
      <c r="A6" s="4" t="s">
        <v>559</v>
      </c>
      <c r="C6" s="7" t="n">
        <v>0</v>
      </c>
    </row>
    <row r="7" spans="1:3">
      <c r="A7" s="3" t="s">
        <v>561</v>
      </c>
    </row>
    <row r="8" spans="1:3">
      <c r="A8" s="4" t="s">
        <v>100</v>
      </c>
      <c r="B8" s="5" t="n">
        <v>464472000</v>
      </c>
      <c r="C8" s="5" t="n">
        <v>43441000</v>
      </c>
    </row>
    <row r="9" spans="1:3">
      <c r="A9" s="4" t="s">
        <v>562</v>
      </c>
    </row>
    <row r="10" spans="1:3">
      <c r="A10" s="3" t="s">
        <v>561</v>
      </c>
    </row>
    <row r="11" spans="1:3">
      <c r="A11" s="4" t="s">
        <v>25</v>
      </c>
      <c r="B11" s="5" t="n">
        <v>448299000</v>
      </c>
      <c r="C11" s="5" t="n">
        <v>22125000</v>
      </c>
    </row>
    <row r="12" spans="1:3">
      <c r="A12" s="4" t="s">
        <v>26</v>
      </c>
      <c r="B12" s="5" t="n">
        <v>16169000</v>
      </c>
      <c r="C12" s="5" t="n">
        <v>21084000</v>
      </c>
    </row>
    <row r="13" spans="1:3">
      <c r="A13" s="4" t="s">
        <v>563</v>
      </c>
    </row>
    <row r="14" spans="1:3">
      <c r="A14" s="3" t="s">
        <v>561</v>
      </c>
    </row>
    <row r="15" spans="1:3">
      <c r="A15" s="4" t="s">
        <v>349</v>
      </c>
      <c r="B15" s="5" t="n">
        <v>4000</v>
      </c>
      <c r="C15" s="5" t="n">
        <v>232000</v>
      </c>
    </row>
    <row r="16" spans="1:3">
      <c r="A16" s="4" t="s">
        <v>351</v>
      </c>
      <c r="B16" s="5" t="n">
        <v>16000</v>
      </c>
    </row>
    <row r="17" spans="1:3">
      <c r="A17" s="4" t="s">
        <v>564</v>
      </c>
    </row>
    <row r="18" spans="1:3">
      <c r="A18" s="3" t="s">
        <v>561</v>
      </c>
    </row>
    <row r="19" spans="1:3">
      <c r="A19" s="4" t="s">
        <v>100</v>
      </c>
      <c r="B19" s="5" t="n">
        <v>464468000</v>
      </c>
      <c r="C19" s="5" t="n">
        <v>43209000</v>
      </c>
    </row>
    <row r="20" spans="1:3">
      <c r="A20" s="4" t="s">
        <v>565</v>
      </c>
    </row>
    <row r="21" spans="1:3">
      <c r="A21" s="3" t="s">
        <v>561</v>
      </c>
    </row>
    <row r="22" spans="1:3">
      <c r="A22" s="4" t="s">
        <v>25</v>
      </c>
      <c r="B22" s="5" t="n">
        <v>448299000</v>
      </c>
      <c r="C22" s="5" t="n">
        <v>22125000</v>
      </c>
    </row>
    <row r="23" spans="1:3">
      <c r="A23" s="4" t="s">
        <v>26</v>
      </c>
      <c r="B23" s="5" t="n">
        <v>16169000</v>
      </c>
      <c r="C23" s="5" t="n">
        <v>21084000</v>
      </c>
    </row>
    <row r="24" spans="1:3">
      <c r="A24" s="4" t="s">
        <v>566</v>
      </c>
    </row>
    <row r="25" spans="1:3">
      <c r="A25" s="3" t="s">
        <v>561</v>
      </c>
    </row>
    <row r="26" spans="1:3">
      <c r="A26" s="4" t="s">
        <v>349</v>
      </c>
      <c r="B26" s="5" t="n">
        <v>0</v>
      </c>
      <c r="C26" s="5" t="n">
        <v>0</v>
      </c>
    </row>
    <row r="27" spans="1:3">
      <c r="A27" s="4" t="s">
        <v>351</v>
      </c>
      <c r="B27" s="5" t="n">
        <v>0</v>
      </c>
    </row>
    <row r="28" spans="1:3">
      <c r="A28" s="4" t="s">
        <v>567</v>
      </c>
    </row>
    <row r="29" spans="1:3">
      <c r="A29" s="3" t="s">
        <v>561</v>
      </c>
    </row>
    <row r="30" spans="1:3">
      <c r="A30" s="4" t="s">
        <v>100</v>
      </c>
      <c r="B30" s="5" t="n">
        <v>4000</v>
      </c>
      <c r="C30" s="5" t="n">
        <v>232000</v>
      </c>
    </row>
    <row r="31" spans="1:3">
      <c r="A31" s="4" t="s">
        <v>568</v>
      </c>
    </row>
    <row r="32" spans="1:3">
      <c r="A32" s="3" t="s">
        <v>561</v>
      </c>
    </row>
    <row r="33" spans="1:3">
      <c r="A33" s="4" t="s">
        <v>25</v>
      </c>
      <c r="B33" s="5" t="n">
        <v>0</v>
      </c>
      <c r="C33" s="5" t="n">
        <v>0</v>
      </c>
    </row>
    <row r="34" spans="1:3">
      <c r="A34" s="4" t="s">
        <v>26</v>
      </c>
      <c r="B34" s="5" t="n">
        <v>0</v>
      </c>
      <c r="C34" s="5" t="n">
        <v>0</v>
      </c>
    </row>
    <row r="35" spans="1:3">
      <c r="A35" s="4" t="s">
        <v>569</v>
      </c>
    </row>
    <row r="36" spans="1:3">
      <c r="A36" s="3" t="s">
        <v>561</v>
      </c>
    </row>
    <row r="37" spans="1:3">
      <c r="A37" s="4" t="s">
        <v>349</v>
      </c>
      <c r="B37" s="5" t="n">
        <v>4000</v>
      </c>
      <c r="C37" s="5" t="n">
        <v>232000</v>
      </c>
    </row>
    <row r="38" spans="1:3">
      <c r="A38" s="4" t="s">
        <v>351</v>
      </c>
      <c r="B38" s="5" t="n">
        <v>16000</v>
      </c>
    </row>
    <row r="39" spans="1:3">
      <c r="A39" s="4" t="s">
        <v>570</v>
      </c>
    </row>
    <row r="40" spans="1:3">
      <c r="A40" s="3" t="s">
        <v>561</v>
      </c>
    </row>
    <row r="41" spans="1:3">
      <c r="A41" s="4" t="s">
        <v>100</v>
      </c>
      <c r="B41" s="5" t="n">
        <v>0</v>
      </c>
      <c r="C41" s="5" t="n">
        <v>0</v>
      </c>
    </row>
    <row r="42" spans="1:3">
      <c r="A42" s="4" t="s">
        <v>571</v>
      </c>
    </row>
    <row r="43" spans="1:3">
      <c r="A43" s="3" t="s">
        <v>561</v>
      </c>
    </row>
    <row r="44" spans="1:3">
      <c r="A44" s="4" t="s">
        <v>25</v>
      </c>
      <c r="B44" s="5" t="n">
        <v>0</v>
      </c>
      <c r="C44" s="5" t="n">
        <v>0</v>
      </c>
    </row>
    <row r="45" spans="1:3">
      <c r="A45" s="4" t="s">
        <v>26</v>
      </c>
      <c r="B45" s="5" t="n">
        <v>0</v>
      </c>
      <c r="C45" s="5" t="n">
        <v>0</v>
      </c>
    </row>
    <row r="46" spans="1:3">
      <c r="A46" s="4" t="s">
        <v>572</v>
      </c>
    </row>
    <row r="47" spans="1:3">
      <c r="A47" s="3" t="s">
        <v>561</v>
      </c>
    </row>
    <row r="48" spans="1:3">
      <c r="A48" s="4" t="s">
        <v>349</v>
      </c>
      <c r="B48" s="5" t="n">
        <v>0</v>
      </c>
      <c r="C48" s="7" t="n">
        <v>0</v>
      </c>
    </row>
    <row r="49" spans="1:3">
      <c r="A49" s="4" t="s">
        <v>351</v>
      </c>
      <c r="B49"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3</v>
      </c>
      <c r="B1" s="2" t="s">
        <v>62</v>
      </c>
      <c r="D1" s="2" t="s">
        <v>1</v>
      </c>
    </row>
    <row r="2" spans="1:6">
      <c r="B2" s="2" t="s">
        <v>2</v>
      </c>
      <c r="C2" s="2" t="s">
        <v>63</v>
      </c>
      <c r="D2" s="2" t="s">
        <v>2</v>
      </c>
      <c r="E2" s="2" t="s">
        <v>63</v>
      </c>
      <c r="F2" s="2" t="s">
        <v>23</v>
      </c>
    </row>
    <row r="3" spans="1:6">
      <c r="A3" s="3" t="s">
        <v>558</v>
      </c>
    </row>
    <row r="4" spans="1:6">
      <c r="A4" s="4" t="s">
        <v>559</v>
      </c>
      <c r="B4" s="7" t="n">
        <v>0</v>
      </c>
      <c r="D4" s="7" t="n">
        <v>0</v>
      </c>
    </row>
    <row r="5" spans="1:6">
      <c r="A5" s="4" t="s">
        <v>135</v>
      </c>
      <c r="D5" s="5" t="n">
        <v>10776000</v>
      </c>
      <c r="E5" s="7" t="n">
        <v>0</v>
      </c>
    </row>
    <row r="6" spans="1:6">
      <c r="A6" s="4" t="s">
        <v>574</v>
      </c>
      <c r="B6" s="5" t="n">
        <v>0</v>
      </c>
      <c r="C6" s="7" t="n">
        <v>0</v>
      </c>
      <c r="D6" s="5" t="n">
        <v>0</v>
      </c>
      <c r="E6" s="7" t="n">
        <v>0</v>
      </c>
    </row>
    <row r="7" spans="1:6">
      <c r="A7" s="4" t="s">
        <v>575</v>
      </c>
    </row>
    <row r="8" spans="1:6">
      <c r="A8" s="3" t="s">
        <v>558</v>
      </c>
    </row>
    <row r="9" spans="1:6">
      <c r="A9" s="4" t="s">
        <v>576</v>
      </c>
      <c r="B9" s="5" t="n">
        <v>48447000</v>
      </c>
      <c r="D9" s="5" t="n">
        <v>48447000</v>
      </c>
      <c r="F9" s="7" t="n">
        <v>49178000</v>
      </c>
    </row>
    <row r="10" spans="1:6">
      <c r="A10" s="4" t="s">
        <v>546</v>
      </c>
    </row>
    <row r="11" spans="1:6">
      <c r="A11" s="3" t="s">
        <v>558</v>
      </c>
    </row>
    <row r="12" spans="1:6">
      <c r="A12" s="4" t="s">
        <v>576</v>
      </c>
      <c r="B12" s="5" t="n">
        <v>36900000</v>
      </c>
      <c r="D12" s="5" t="n">
        <v>36900000</v>
      </c>
      <c r="F12" s="5" t="n">
        <v>42515000</v>
      </c>
    </row>
    <row r="13" spans="1:6">
      <c r="A13" s="4" t="s">
        <v>547</v>
      </c>
    </row>
    <row r="14" spans="1:6">
      <c r="A14" s="3" t="s">
        <v>558</v>
      </c>
    </row>
    <row r="15" spans="1:6">
      <c r="A15" s="4" t="s">
        <v>576</v>
      </c>
      <c r="B15" s="5" t="n">
        <v>11726000</v>
      </c>
      <c r="D15" s="5" t="n">
        <v>11726000</v>
      </c>
      <c r="F15" s="5" t="n">
        <v>19129000</v>
      </c>
    </row>
    <row r="16" spans="1:6">
      <c r="A16" s="4" t="s">
        <v>577</v>
      </c>
    </row>
    <row r="17" spans="1:6">
      <c r="A17" s="3" t="s">
        <v>558</v>
      </c>
    </row>
    <row r="18" spans="1:6">
      <c r="A18" s="4" t="s">
        <v>578</v>
      </c>
      <c r="B18" s="7" t="n">
        <v>3725000</v>
      </c>
      <c r="D18" s="7" t="n">
        <v>3725000</v>
      </c>
      <c r="F18" s="7" t="n">
        <v>3725000</v>
      </c>
    </row>
    <row r="19" spans="1:6">
      <c r="A19" s="4" t="s">
        <v>579</v>
      </c>
      <c r="B19" s="4" t="s">
        <v>580</v>
      </c>
      <c r="D19" s="4" t="s">
        <v>580</v>
      </c>
      <c r="F19" s="4" t="s">
        <v>5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1</v>
      </c>
      <c r="B1" s="2" t="s">
        <v>62</v>
      </c>
      <c r="D1" s="2" t="s">
        <v>1</v>
      </c>
    </row>
    <row r="2" spans="1:5">
      <c r="B2" s="2" t="s">
        <v>2</v>
      </c>
      <c r="C2" s="2" t="s">
        <v>63</v>
      </c>
      <c r="D2" s="2" t="s">
        <v>2</v>
      </c>
      <c r="E2" s="2" t="s">
        <v>63</v>
      </c>
    </row>
    <row r="3" spans="1:5">
      <c r="A3" s="3" t="s">
        <v>64</v>
      </c>
    </row>
    <row r="4" spans="1:5">
      <c r="A4" s="4" t="s">
        <v>65</v>
      </c>
      <c r="B4" s="7" t="n">
        <v>35233</v>
      </c>
      <c r="C4" s="7" t="n">
        <v>16080</v>
      </c>
      <c r="D4" s="7" t="n">
        <v>102770</v>
      </c>
      <c r="E4" s="7" t="n">
        <v>34511</v>
      </c>
    </row>
    <row r="5" spans="1:5">
      <c r="A5" s="4" t="s">
        <v>90</v>
      </c>
    </row>
    <row r="6" spans="1:5">
      <c r="A6" s="3" t="s">
        <v>64</v>
      </c>
    </row>
    <row r="7" spans="1:5">
      <c r="A7" s="4" t="s">
        <v>582</v>
      </c>
      <c r="B7" s="5" t="n">
        <v>16480</v>
      </c>
      <c r="C7" s="5" t="n">
        <v>6601</v>
      </c>
      <c r="D7" s="5" t="n">
        <v>48630</v>
      </c>
      <c r="E7" s="5" t="n">
        <v>16299</v>
      </c>
    </row>
    <row r="8" spans="1:5">
      <c r="A8" s="4" t="s">
        <v>583</v>
      </c>
      <c r="B8" s="5" t="n">
        <v>5510</v>
      </c>
      <c r="C8" s="5" t="n">
        <v>1425</v>
      </c>
      <c r="D8" s="5" t="n">
        <v>12895</v>
      </c>
      <c r="E8" s="5" t="n">
        <v>4029</v>
      </c>
    </row>
    <row r="9" spans="1:5">
      <c r="A9" s="4" t="s">
        <v>584</v>
      </c>
      <c r="B9" s="5" t="n">
        <v>2144</v>
      </c>
      <c r="C9" s="5" t="n">
        <v>2487</v>
      </c>
      <c r="D9" s="5" t="n">
        <v>6743</v>
      </c>
      <c r="E9" s="5" t="n">
        <v>7582</v>
      </c>
    </row>
    <row r="10" spans="1:5">
      <c r="A10" s="4" t="s">
        <v>585</v>
      </c>
      <c r="B10" s="5" t="n">
        <v>226</v>
      </c>
      <c r="C10" s="5" t="n">
        <v>58</v>
      </c>
      <c r="D10" s="5" t="n">
        <v>1763</v>
      </c>
      <c r="E10" s="5" t="n">
        <v>108</v>
      </c>
    </row>
    <row r="11" spans="1:5">
      <c r="A11" s="4" t="s">
        <v>65</v>
      </c>
      <c r="B11" s="5" t="n">
        <v>24360</v>
      </c>
      <c r="C11" s="5" t="n">
        <v>10571</v>
      </c>
      <c r="D11" s="5" t="n">
        <v>70031</v>
      </c>
      <c r="E11" s="5" t="n">
        <v>28018</v>
      </c>
    </row>
    <row r="12" spans="1:5">
      <c r="A12" s="4" t="s">
        <v>91</v>
      </c>
    </row>
    <row r="13" spans="1:5">
      <c r="A13" s="3" t="s">
        <v>64</v>
      </c>
    </row>
    <row r="14" spans="1:5">
      <c r="A14" s="4" t="s">
        <v>582</v>
      </c>
      <c r="B14" s="5" t="n">
        <v>1030</v>
      </c>
      <c r="C14" s="5" t="n">
        <v>439</v>
      </c>
      <c r="D14" s="5" t="n">
        <v>3850</v>
      </c>
      <c r="E14" s="5" t="n">
        <v>439</v>
      </c>
    </row>
    <row r="15" spans="1:5">
      <c r="A15" s="4" t="s">
        <v>586</v>
      </c>
      <c r="B15" s="5" t="n">
        <v>6641</v>
      </c>
      <c r="C15" s="5" t="n">
        <v>3970</v>
      </c>
      <c r="D15" s="5" t="n">
        <v>18488</v>
      </c>
      <c r="E15" s="5" t="n">
        <v>4954</v>
      </c>
    </row>
    <row r="16" spans="1:5">
      <c r="A16" s="4" t="s">
        <v>587</v>
      </c>
      <c r="B16" s="5" t="n">
        <v>3202</v>
      </c>
      <c r="C16" s="5" t="n">
        <v>1100</v>
      </c>
      <c r="D16" s="5" t="n">
        <v>10401</v>
      </c>
      <c r="E16" s="5" t="n">
        <v>1100</v>
      </c>
    </row>
    <row r="17" spans="1:5">
      <c r="A17" s="4" t="s">
        <v>65</v>
      </c>
      <c r="B17" s="5" t="n">
        <v>10873</v>
      </c>
      <c r="C17" s="5" t="n">
        <v>5509</v>
      </c>
      <c r="D17" s="5" t="n">
        <v>32739</v>
      </c>
      <c r="E17" s="5" t="n">
        <v>6493</v>
      </c>
    </row>
    <row r="18" spans="1:5">
      <c r="A18" s="4" t="s">
        <v>588</v>
      </c>
    </row>
    <row r="19" spans="1:5">
      <c r="A19" s="3" t="s">
        <v>64</v>
      </c>
    </row>
    <row r="20" spans="1:5">
      <c r="A20" s="4" t="s">
        <v>582</v>
      </c>
      <c r="B20" s="5" t="n">
        <v>10664</v>
      </c>
      <c r="C20" s="5" t="n">
        <v>4031</v>
      </c>
      <c r="D20" s="5" t="n">
        <v>30211</v>
      </c>
      <c r="E20" s="5" t="n">
        <v>10018</v>
      </c>
    </row>
    <row r="21" spans="1:5">
      <c r="A21" s="4" t="s">
        <v>583</v>
      </c>
      <c r="B21" s="5" t="n">
        <v>5510</v>
      </c>
      <c r="C21" s="5" t="n">
        <v>1425</v>
      </c>
      <c r="D21" s="5" t="n">
        <v>12895</v>
      </c>
      <c r="E21" s="5" t="n">
        <v>4029</v>
      </c>
    </row>
    <row r="22" spans="1:5">
      <c r="A22" s="4" t="s">
        <v>584</v>
      </c>
      <c r="B22" s="5" t="n">
        <v>0</v>
      </c>
      <c r="C22" s="5" t="n">
        <v>0</v>
      </c>
      <c r="D22" s="5" t="n">
        <v>0</v>
      </c>
      <c r="E22" s="5" t="n">
        <v>0</v>
      </c>
    </row>
    <row r="23" spans="1:5">
      <c r="A23" s="4" t="s">
        <v>585</v>
      </c>
      <c r="B23" s="5" t="n">
        <v>0</v>
      </c>
      <c r="C23" s="5" t="n">
        <v>3</v>
      </c>
      <c r="D23" s="5" t="n">
        <v>1120</v>
      </c>
      <c r="E23" s="5" t="n">
        <v>3</v>
      </c>
    </row>
    <row r="24" spans="1:5">
      <c r="A24" s="4" t="s">
        <v>65</v>
      </c>
      <c r="B24" s="5" t="n">
        <v>16174</v>
      </c>
      <c r="C24" s="5" t="n">
        <v>5459</v>
      </c>
      <c r="D24" s="5" t="n">
        <v>44226</v>
      </c>
      <c r="E24" s="5" t="n">
        <v>14050</v>
      </c>
    </row>
    <row r="25" spans="1:5">
      <c r="A25" s="4" t="s">
        <v>589</v>
      </c>
    </row>
    <row r="26" spans="1:5">
      <c r="A26" s="3" t="s">
        <v>64</v>
      </c>
    </row>
    <row r="27" spans="1:5">
      <c r="A27" s="4" t="s">
        <v>582</v>
      </c>
      <c r="B27" s="5" t="n">
        <v>5816</v>
      </c>
      <c r="C27" s="5" t="n">
        <v>2570</v>
      </c>
      <c r="D27" s="5" t="n">
        <v>18419</v>
      </c>
      <c r="E27" s="5" t="n">
        <v>6281</v>
      </c>
    </row>
    <row r="28" spans="1:5">
      <c r="A28" s="4" t="s">
        <v>583</v>
      </c>
      <c r="B28" s="5" t="n">
        <v>0</v>
      </c>
      <c r="C28" s="5" t="n">
        <v>0</v>
      </c>
      <c r="D28" s="5" t="n">
        <v>0</v>
      </c>
      <c r="E28" s="5" t="n">
        <v>0</v>
      </c>
    </row>
    <row r="29" spans="1:5">
      <c r="A29" s="4" t="s">
        <v>584</v>
      </c>
      <c r="B29" s="5" t="n">
        <v>418</v>
      </c>
      <c r="C29" s="5" t="n">
        <v>423</v>
      </c>
      <c r="D29" s="5" t="n">
        <v>1247</v>
      </c>
      <c r="E29" s="5" t="n">
        <v>1288</v>
      </c>
    </row>
    <row r="30" spans="1:5">
      <c r="A30" s="4" t="s">
        <v>585</v>
      </c>
      <c r="B30" s="5" t="n">
        <v>201</v>
      </c>
      <c r="C30" s="5" t="n">
        <v>30</v>
      </c>
      <c r="D30" s="5" t="n">
        <v>568</v>
      </c>
      <c r="E30" s="5" t="n">
        <v>30</v>
      </c>
    </row>
    <row r="31" spans="1:5">
      <c r="A31" s="4" t="s">
        <v>65</v>
      </c>
      <c r="B31" s="5" t="n">
        <v>6435</v>
      </c>
      <c r="C31" s="5" t="n">
        <v>3023</v>
      </c>
      <c r="D31" s="5" t="n">
        <v>20234</v>
      </c>
      <c r="E31" s="5" t="n">
        <v>7599</v>
      </c>
    </row>
    <row r="32" spans="1:5">
      <c r="A32" s="4" t="s">
        <v>590</v>
      </c>
    </row>
    <row r="33" spans="1:5">
      <c r="A33" s="3" t="s">
        <v>64</v>
      </c>
    </row>
    <row r="34" spans="1:5">
      <c r="A34" s="4" t="s">
        <v>582</v>
      </c>
      <c r="B34" s="5" t="n">
        <v>0</v>
      </c>
      <c r="C34" s="5" t="n">
        <v>0</v>
      </c>
      <c r="D34" s="5" t="n">
        <v>0</v>
      </c>
      <c r="E34" s="5" t="n">
        <v>0</v>
      </c>
    </row>
    <row r="35" spans="1:5">
      <c r="A35" s="4" t="s">
        <v>583</v>
      </c>
      <c r="B35" s="5" t="n">
        <v>0</v>
      </c>
      <c r="C35" s="5" t="n">
        <v>0</v>
      </c>
      <c r="D35" s="5" t="n">
        <v>0</v>
      </c>
      <c r="E35" s="5" t="n">
        <v>0</v>
      </c>
    </row>
    <row r="36" spans="1:5">
      <c r="A36" s="4" t="s">
        <v>584</v>
      </c>
      <c r="B36" s="5" t="n">
        <v>1726</v>
      </c>
      <c r="C36" s="5" t="n">
        <v>2064</v>
      </c>
      <c r="D36" s="5" t="n">
        <v>5496</v>
      </c>
      <c r="E36" s="5" t="n">
        <v>6294</v>
      </c>
    </row>
    <row r="37" spans="1:5">
      <c r="A37" s="4" t="s">
        <v>585</v>
      </c>
      <c r="B37" s="5" t="n">
        <v>25</v>
      </c>
      <c r="C37" s="5" t="n">
        <v>25</v>
      </c>
      <c r="D37" s="5" t="n">
        <v>75</v>
      </c>
      <c r="E37" s="5" t="n">
        <v>75</v>
      </c>
    </row>
    <row r="38" spans="1:5">
      <c r="A38" s="4" t="s">
        <v>65</v>
      </c>
      <c r="B38" s="5" t="n">
        <v>1751</v>
      </c>
      <c r="C38" s="5" t="n">
        <v>2089</v>
      </c>
      <c r="D38" s="5" t="n">
        <v>5571</v>
      </c>
      <c r="E38" s="5" t="n">
        <v>6369</v>
      </c>
    </row>
    <row r="39" spans="1:5">
      <c r="A39" s="4" t="s">
        <v>591</v>
      </c>
    </row>
    <row r="40" spans="1:5">
      <c r="A40" s="3" t="s">
        <v>64</v>
      </c>
    </row>
    <row r="41" spans="1:5">
      <c r="A41" s="4" t="s">
        <v>582</v>
      </c>
      <c r="B41" s="5" t="n">
        <v>1030</v>
      </c>
      <c r="C41" s="5" t="n">
        <v>439</v>
      </c>
      <c r="D41" s="5" t="n">
        <v>3850</v>
      </c>
      <c r="E41" s="5" t="n">
        <v>439</v>
      </c>
    </row>
    <row r="42" spans="1:5">
      <c r="A42" s="4" t="s">
        <v>586</v>
      </c>
      <c r="B42" s="5" t="n">
        <v>0</v>
      </c>
      <c r="C42" s="5" t="n">
        <v>0</v>
      </c>
      <c r="D42" s="5" t="n">
        <v>0</v>
      </c>
      <c r="E42" s="5" t="n">
        <v>0</v>
      </c>
    </row>
    <row r="43" spans="1:5">
      <c r="A43" s="4" t="s">
        <v>587</v>
      </c>
      <c r="B43" s="5" t="n">
        <v>3202</v>
      </c>
      <c r="C43" s="5" t="n">
        <v>1100</v>
      </c>
      <c r="D43" s="5" t="n">
        <v>10401</v>
      </c>
      <c r="E43" s="5" t="n">
        <v>1100</v>
      </c>
    </row>
    <row r="44" spans="1:5">
      <c r="A44" s="4" t="s">
        <v>65</v>
      </c>
      <c r="B44" s="5" t="n">
        <v>4232</v>
      </c>
      <c r="C44" s="5" t="n">
        <v>1539</v>
      </c>
      <c r="D44" s="5" t="n">
        <v>14251</v>
      </c>
      <c r="E44" s="5" t="n">
        <v>1539</v>
      </c>
    </row>
    <row r="45" spans="1:5">
      <c r="A45" s="4" t="s">
        <v>592</v>
      </c>
    </row>
    <row r="46" spans="1:5">
      <c r="A46" s="3" t="s">
        <v>64</v>
      </c>
    </row>
    <row r="47" spans="1:5">
      <c r="A47" s="4" t="s">
        <v>582</v>
      </c>
      <c r="B47" s="5" t="n">
        <v>0</v>
      </c>
      <c r="C47" s="5" t="n">
        <v>0</v>
      </c>
      <c r="D47" s="5" t="n">
        <v>0</v>
      </c>
      <c r="E47" s="5" t="n">
        <v>0</v>
      </c>
    </row>
    <row r="48" spans="1:5">
      <c r="A48" s="4" t="s">
        <v>586</v>
      </c>
      <c r="B48" s="5" t="n">
        <v>6641</v>
      </c>
      <c r="C48" s="5" t="n">
        <v>3970</v>
      </c>
      <c r="D48" s="5" t="n">
        <v>18488</v>
      </c>
      <c r="E48" s="5" t="n">
        <v>4954</v>
      </c>
    </row>
    <row r="49" spans="1:5">
      <c r="A49" s="4" t="s">
        <v>587</v>
      </c>
      <c r="B49" s="5" t="n">
        <v>0</v>
      </c>
      <c r="C49" s="5" t="n">
        <v>0</v>
      </c>
      <c r="D49" s="5" t="n">
        <v>0</v>
      </c>
      <c r="E49" s="5" t="n">
        <v>0</v>
      </c>
    </row>
    <row r="50" spans="1:5">
      <c r="A50" s="4" t="s">
        <v>65</v>
      </c>
      <c r="B50" s="7" t="n">
        <v>6641</v>
      </c>
      <c r="C50" s="7" t="n">
        <v>3970</v>
      </c>
      <c r="D50" s="7" t="n">
        <v>18488</v>
      </c>
      <c r="E50" s="7" t="n">
        <v>49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593</v>
      </c>
      <c r="B1" s="2" t="s">
        <v>413</v>
      </c>
    </row>
    <row r="2" spans="1:2">
      <c r="A2" s="3" t="s">
        <v>207</v>
      </c>
    </row>
    <row r="3" spans="1:2">
      <c r="A3" s="5" t="n">
        <v>2015</v>
      </c>
      <c r="B3" s="7" t="n">
        <v>22422</v>
      </c>
    </row>
    <row r="4" spans="1:2">
      <c r="A4" s="5" t="n">
        <v>2016</v>
      </c>
      <c r="B4" s="5" t="n">
        <v>55351</v>
      </c>
    </row>
    <row r="5" spans="1:2">
      <c r="A5" s="5" t="n">
        <v>2017</v>
      </c>
      <c r="B5" s="5" t="n">
        <v>36400</v>
      </c>
    </row>
    <row r="6" spans="1:2">
      <c r="A6" s="5" t="n">
        <v>2018</v>
      </c>
      <c r="B6" s="5" t="n">
        <v>23813</v>
      </c>
    </row>
    <row r="7" spans="1:2">
      <c r="A7" s="5" t="n">
        <v>2019</v>
      </c>
      <c r="B7" s="5" t="n">
        <v>9857</v>
      </c>
    </row>
    <row r="8" spans="1:2">
      <c r="A8" s="4" t="s">
        <v>433</v>
      </c>
      <c r="B8" s="5" t="n">
        <v>3218</v>
      </c>
    </row>
    <row r="9" spans="1:2">
      <c r="A9" s="4" t="s">
        <v>594</v>
      </c>
      <c r="B9" s="7" t="n">
        <v>1510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65"/>
    <col customWidth="1" max="5" min="5" width="14"/>
  </cols>
  <sheetData>
    <row r="1" spans="1:5">
      <c r="A1" s="1" t="s">
        <v>595</v>
      </c>
      <c r="B1" s="2" t="s">
        <v>596</v>
      </c>
      <c r="C1" s="2" t="s">
        <v>597</v>
      </c>
      <c r="D1" s="2" t="s">
        <v>598</v>
      </c>
      <c r="E1" s="2" t="s">
        <v>23</v>
      </c>
    </row>
    <row r="2" spans="1:5">
      <c r="A2" s="4" t="s">
        <v>599</v>
      </c>
    </row>
    <row r="3" spans="1:5">
      <c r="A3" s="3" t="s">
        <v>600</v>
      </c>
    </row>
    <row r="4" spans="1:5">
      <c r="A4" s="4" t="s">
        <v>601</v>
      </c>
      <c r="D4" s="5" t="n">
        <v>1300000</v>
      </c>
    </row>
    <row r="5" spans="1:5">
      <c r="A5" s="4" t="s">
        <v>602</v>
      </c>
      <c r="D5" s="4" t="s">
        <v>603</v>
      </c>
      <c r="E5" s="4" t="s">
        <v>603</v>
      </c>
    </row>
    <row r="6" spans="1:5">
      <c r="A6" s="4" t="s">
        <v>604</v>
      </c>
    </row>
    <row r="7" spans="1:5">
      <c r="A7" s="3" t="s">
        <v>600</v>
      </c>
    </row>
    <row r="8" spans="1:5">
      <c r="A8" s="4" t="s">
        <v>601</v>
      </c>
      <c r="D8" s="5" t="n">
        <v>1400000</v>
      </c>
    </row>
    <row r="9" spans="1:5">
      <c r="A9" s="4" t="s">
        <v>605</v>
      </c>
      <c r="D9" s="7" t="n">
        <v>1752</v>
      </c>
    </row>
    <row r="10" spans="1:5">
      <c r="A10" s="4" t="s">
        <v>602</v>
      </c>
      <c r="D10" s="4" t="s">
        <v>603</v>
      </c>
    </row>
    <row r="11" spans="1:5">
      <c r="A11" s="4" t="s">
        <v>606</v>
      </c>
    </row>
    <row r="12" spans="1:5">
      <c r="A12" s="3" t="s">
        <v>600</v>
      </c>
    </row>
    <row r="13" spans="1:5">
      <c r="A13" s="4" t="s">
        <v>607</v>
      </c>
      <c r="D13" s="4" t="s">
        <v>608</v>
      </c>
    </row>
    <row r="14" spans="1:5">
      <c r="A14" s="4" t="s">
        <v>609</v>
      </c>
    </row>
    <row r="15" spans="1:5">
      <c r="A15" s="3" t="s">
        <v>600</v>
      </c>
    </row>
    <row r="16" spans="1:5">
      <c r="A16" s="4" t="s">
        <v>607</v>
      </c>
      <c r="D16" s="4" t="s">
        <v>610</v>
      </c>
    </row>
    <row r="17" spans="1:5">
      <c r="A17" s="4" t="s">
        <v>611</v>
      </c>
    </row>
    <row r="18" spans="1:5">
      <c r="A18" s="3" t="s">
        <v>600</v>
      </c>
    </row>
    <row r="19" spans="1:5">
      <c r="A19" s="4" t="s">
        <v>612</v>
      </c>
      <c r="D19" s="5" t="n">
        <v>30000000</v>
      </c>
    </row>
    <row r="20" spans="1:5">
      <c r="A20" s="4" t="s">
        <v>613</v>
      </c>
      <c r="C20" s="5" t="n">
        <v>3</v>
      </c>
    </row>
    <row r="21" spans="1:5">
      <c r="A21" s="4" t="s">
        <v>614</v>
      </c>
    </row>
    <row r="22" spans="1:5">
      <c r="A22" s="3" t="s">
        <v>600</v>
      </c>
    </row>
    <row r="23" spans="1:5">
      <c r="A23" s="4" t="s">
        <v>615</v>
      </c>
      <c r="D23" s="7" t="n">
        <v>24</v>
      </c>
    </row>
    <row r="24" spans="1:5">
      <c r="A24" s="4" t="s">
        <v>616</v>
      </c>
      <c r="C24" s="5" t="n">
        <v>15000</v>
      </c>
    </row>
    <row r="25" spans="1:5">
      <c r="A25" s="4" t="s">
        <v>617</v>
      </c>
    </row>
    <row r="26" spans="1:5">
      <c r="A26" s="3" t="s">
        <v>600</v>
      </c>
    </row>
    <row r="27" spans="1:5">
      <c r="A27" s="4" t="s">
        <v>616</v>
      </c>
      <c r="C27" s="5" t="n">
        <v>5000</v>
      </c>
    </row>
    <row r="28" spans="1:5">
      <c r="A28" s="4" t="s">
        <v>618</v>
      </c>
      <c r="C28" s="4" t="s">
        <v>619</v>
      </c>
    </row>
    <row r="29" spans="1:5">
      <c r="A29" s="4" t="s">
        <v>620</v>
      </c>
    </row>
    <row r="30" spans="1:5">
      <c r="A30" s="3" t="s">
        <v>600</v>
      </c>
    </row>
    <row r="31" spans="1:5">
      <c r="A31" s="4" t="s">
        <v>616</v>
      </c>
      <c r="C31" s="5" t="n">
        <v>5000</v>
      </c>
    </row>
    <row r="32" spans="1:5">
      <c r="A32" s="4" t="s">
        <v>621</v>
      </c>
    </row>
    <row r="33" spans="1:5">
      <c r="A33" s="3" t="s">
        <v>600</v>
      </c>
    </row>
    <row r="34" spans="1:5">
      <c r="A34" s="4" t="s">
        <v>616</v>
      </c>
      <c r="C34" s="5" t="n">
        <v>5000</v>
      </c>
    </row>
    <row r="35" spans="1:5">
      <c r="A35" s="4" t="s">
        <v>622</v>
      </c>
    </row>
    <row r="36" spans="1:5">
      <c r="A36" s="3" t="s">
        <v>600</v>
      </c>
    </row>
    <row r="37" spans="1:5">
      <c r="A37" s="4" t="s">
        <v>601</v>
      </c>
      <c r="D37" s="5" t="n">
        <v>1250000</v>
      </c>
    </row>
    <row r="38" spans="1:5">
      <c r="A38" s="4" t="s">
        <v>623</v>
      </c>
      <c r="D38" s="5" t="n">
        <v>3</v>
      </c>
    </row>
    <row r="39" spans="1:5">
      <c r="A39" s="4" t="s">
        <v>624</v>
      </c>
      <c r="D39" s="4" t="s">
        <v>625</v>
      </c>
    </row>
    <row r="40" spans="1:5">
      <c r="A40" s="4" t="s">
        <v>626</v>
      </c>
      <c r="D40" s="5" t="n">
        <v>3</v>
      </c>
    </row>
    <row r="41" spans="1:5">
      <c r="A41" s="4" t="s">
        <v>605</v>
      </c>
      <c r="B41" s="7" t="n">
        <v>23879</v>
      </c>
    </row>
    <row r="42" spans="1:5">
      <c r="A42" s="4" t="s">
        <v>627</v>
      </c>
      <c r="D42" s="4" t="s">
        <v>380</v>
      </c>
    </row>
    <row r="43" spans="1:5">
      <c r="A43" s="4" t="s">
        <v>628</v>
      </c>
    </row>
    <row r="44" spans="1:5">
      <c r="A44" s="3" t="s">
        <v>600</v>
      </c>
    </row>
    <row r="45" spans="1:5">
      <c r="A45" s="4" t="s">
        <v>626</v>
      </c>
      <c r="D45" s="5" t="n">
        <v>1</v>
      </c>
    </row>
    <row r="46" spans="1:5">
      <c r="A46" s="4" t="s">
        <v>629</v>
      </c>
    </row>
    <row r="47" spans="1:5">
      <c r="A47" s="3" t="s">
        <v>600</v>
      </c>
    </row>
    <row r="48" spans="1:5">
      <c r="A48" s="4" t="s">
        <v>624</v>
      </c>
      <c r="D48" s="4" t="s">
        <v>630</v>
      </c>
    </row>
    <row r="49" spans="1:5">
      <c r="A49" s="4" t="s">
        <v>605</v>
      </c>
      <c r="D49" s="7" t="n">
        <v>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631</v>
      </c>
      <c r="B1" s="2" t="s">
        <v>1</v>
      </c>
    </row>
    <row r="2" spans="1:2">
      <c r="B2" s="2" t="s">
        <v>2</v>
      </c>
    </row>
    <row r="3" spans="1:2">
      <c r="A3" s="3" t="s">
        <v>600</v>
      </c>
    </row>
    <row r="4" spans="1:2">
      <c r="A4" s="4" t="s">
        <v>632</v>
      </c>
      <c r="B4" s="4" t="s">
        <v>633</v>
      </c>
    </row>
    <row r="5" spans="1:2">
      <c r="A5" s="4" t="s">
        <v>634</v>
      </c>
      <c r="B5" s="4" t="s">
        <v>635</v>
      </c>
    </row>
    <row r="6" spans="1:2">
      <c r="A6" s="4" t="s">
        <v>636</v>
      </c>
      <c r="B6" s="4" t="s">
        <v>637</v>
      </c>
    </row>
    <row r="7" spans="1:2">
      <c r="A7" s="4" t="s">
        <v>638</v>
      </c>
      <c r="B7" s="4" t="s">
        <v>6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46"/>
    <col customWidth="1" max="7" min="7" width="64"/>
  </cols>
  <sheetData>
    <row r="1" spans="1:7">
      <c r="A1" s="1" t="s">
        <v>99</v>
      </c>
      <c r="B1" s="2" t="s">
        <v>100</v>
      </c>
      <c r="C1" s="2" t="s">
        <v>101</v>
      </c>
      <c r="D1" s="2" t="s">
        <v>102</v>
      </c>
      <c r="E1" s="2" t="s">
        <v>103</v>
      </c>
      <c r="F1" s="2" t="s">
        <v>104</v>
      </c>
      <c r="G1" s="2" t="s">
        <v>105</v>
      </c>
    </row>
    <row r="2" spans="1:7">
      <c r="A2" s="4" t="s">
        <v>106</v>
      </c>
      <c r="B2" s="7" t="n">
        <v>713497</v>
      </c>
      <c r="C2" s="7" t="n">
        <v>535</v>
      </c>
      <c r="D2" s="7" t="n">
        <v>613683</v>
      </c>
      <c r="E2" s="7" t="n">
        <v>0</v>
      </c>
      <c r="F2" s="7" t="n">
        <v>214</v>
      </c>
      <c r="G2" s="7" t="n">
        <v>99065</v>
      </c>
    </row>
    <row r="3" spans="1:7">
      <c r="A3" s="3" t="s">
        <v>107</v>
      </c>
    </row>
    <row r="4" spans="1:7">
      <c r="A4" s="4" t="s">
        <v>108</v>
      </c>
      <c r="B4" s="5" t="n">
        <v>-19384</v>
      </c>
      <c r="D4" s="5" t="n">
        <v>6943</v>
      </c>
      <c r="E4" s="5" t="n">
        <v>-14070</v>
      </c>
      <c r="G4" s="5" t="n">
        <v>-12257</v>
      </c>
    </row>
    <row r="5" spans="1:7">
      <c r="A5" s="4" t="s">
        <v>109</v>
      </c>
      <c r="B5" s="5" t="n">
        <v>-230</v>
      </c>
      <c r="F5" s="5" t="n">
        <v>-230</v>
      </c>
    </row>
    <row r="6" spans="1:7">
      <c r="A6" s="4" t="s">
        <v>96</v>
      </c>
      <c r="B6" s="5" t="n">
        <v>-19614</v>
      </c>
      <c r="G6" s="5" t="n">
        <v>-12257</v>
      </c>
    </row>
    <row r="7" spans="1:7">
      <c r="A7" s="4" t="s">
        <v>110</v>
      </c>
      <c r="B7" s="5" t="n">
        <v>330666</v>
      </c>
      <c r="D7" s="5" t="n">
        <v>295879</v>
      </c>
      <c r="G7" s="5" t="n">
        <v>34787</v>
      </c>
    </row>
    <row r="8" spans="1:7">
      <c r="A8" s="4" t="s">
        <v>111</v>
      </c>
      <c r="B8" s="5" t="n">
        <v>-45226</v>
      </c>
      <c r="D8" s="5" t="n">
        <v>-44917</v>
      </c>
      <c r="G8" s="5" t="n">
        <v>-309</v>
      </c>
    </row>
    <row r="9" spans="1:7">
      <c r="A9" s="4" t="s">
        <v>112</v>
      </c>
      <c r="B9" s="5" t="n">
        <v>349151</v>
      </c>
      <c r="C9" s="5" t="n">
        <v>222</v>
      </c>
      <c r="D9" s="5" t="n">
        <v>348929</v>
      </c>
    </row>
    <row r="10" spans="1:7">
      <c r="A10" s="4" t="s">
        <v>113</v>
      </c>
      <c r="B10" s="5" t="n">
        <v>-11358</v>
      </c>
      <c r="D10" s="5" t="n">
        <v>-11358</v>
      </c>
    </row>
    <row r="11" spans="1:7">
      <c r="A11" s="4" t="s">
        <v>114</v>
      </c>
      <c r="B11" s="5" t="n">
        <v>3694</v>
      </c>
      <c r="D11" s="5" t="n">
        <v>24</v>
      </c>
      <c r="G11" s="5" t="n">
        <v>3670</v>
      </c>
    </row>
    <row r="12" spans="1:7">
      <c r="A12" s="4" t="s">
        <v>115</v>
      </c>
      <c r="B12" s="7" t="n">
        <v>1320810</v>
      </c>
      <c r="C12" s="7" t="n">
        <v>757</v>
      </c>
      <c r="D12" s="7" t="n">
        <v>1209183</v>
      </c>
      <c r="E12" s="7" t="n">
        <v>-14070</v>
      </c>
      <c r="F12" s="7" t="n">
        <v>-16</v>
      </c>
      <c r="G12" s="7" t="n">
        <v>1249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640</v>
      </c>
      <c r="B1" s="2" t="s">
        <v>1</v>
      </c>
    </row>
    <row r="2" spans="1:2">
      <c r="B2" s="2" t="s">
        <v>641</v>
      </c>
    </row>
    <row r="3" spans="1:2">
      <c r="A3" s="3" t="s">
        <v>642</v>
      </c>
    </row>
    <row r="4" spans="1:2">
      <c r="A4" s="4" t="s">
        <v>643</v>
      </c>
      <c r="B4" s="5" t="n">
        <v>0</v>
      </c>
    </row>
    <row r="5" spans="1:2">
      <c r="A5" s="4" t="s">
        <v>644</v>
      </c>
      <c r="B5" s="5" t="n">
        <v>15000</v>
      </c>
    </row>
    <row r="6" spans="1:2">
      <c r="A6" s="4" t="s">
        <v>645</v>
      </c>
      <c r="B6" s="5" t="n">
        <v>0</v>
      </c>
    </row>
    <row r="7" spans="1:2">
      <c r="A7" s="4" t="s">
        <v>646</v>
      </c>
      <c r="B7" s="5" t="n">
        <v>0</v>
      </c>
    </row>
    <row r="8" spans="1:2">
      <c r="A8" s="4" t="s">
        <v>647</v>
      </c>
      <c r="B8" s="5" t="n">
        <v>15000</v>
      </c>
    </row>
    <row r="9" spans="1:2">
      <c r="A9" s="4" t="s">
        <v>648</v>
      </c>
      <c r="B9" s="5" t="n">
        <v>15000</v>
      </c>
    </row>
    <row r="10" spans="1:2">
      <c r="A10" s="3" t="s">
        <v>649</v>
      </c>
    </row>
    <row r="11" spans="1:2">
      <c r="A11" s="4" t="s">
        <v>650</v>
      </c>
      <c r="B11" s="8" t="n">
        <v>16.98</v>
      </c>
    </row>
    <row r="12" spans="1:2">
      <c r="A12" s="3" t="s">
        <v>651</v>
      </c>
    </row>
    <row r="13" spans="1:2">
      <c r="A13" s="4" t="s">
        <v>652</v>
      </c>
      <c r="B13" s="4" t="s">
        <v>653</v>
      </c>
    </row>
    <row r="14" spans="1:2">
      <c r="A14" s="4" t="s">
        <v>654</v>
      </c>
      <c r="B14" s="7" t="n">
        <v>0</v>
      </c>
    </row>
    <row r="15" spans="1:2">
      <c r="A15" s="4" t="s">
        <v>655</v>
      </c>
      <c r="B1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62</v>
      </c>
      <c r="D1" s="2" t="s">
        <v>1</v>
      </c>
    </row>
    <row r="2" spans="1:5">
      <c r="B2" s="2" t="s">
        <v>2</v>
      </c>
      <c r="C2" s="2" t="s">
        <v>63</v>
      </c>
      <c r="D2" s="2" t="s">
        <v>2</v>
      </c>
      <c r="E2" s="2" t="s">
        <v>63</v>
      </c>
    </row>
    <row r="3" spans="1:5">
      <c r="A3" s="3" t="s">
        <v>600</v>
      </c>
    </row>
    <row r="4" spans="1:5">
      <c r="A4" s="4" t="s">
        <v>114</v>
      </c>
      <c r="B4" s="7" t="n">
        <v>1094</v>
      </c>
      <c r="C4" s="7" t="n">
        <v>284</v>
      </c>
      <c r="D4" s="7" t="n">
        <v>3694</v>
      </c>
      <c r="E4" s="7" t="n">
        <v>284</v>
      </c>
    </row>
    <row r="5" spans="1:5">
      <c r="A5" s="4" t="s">
        <v>657</v>
      </c>
      <c r="B5" s="5" t="n">
        <v>21610</v>
      </c>
      <c r="D5" s="5" t="n">
        <v>21610</v>
      </c>
    </row>
    <row r="6" spans="1:5">
      <c r="A6" s="4" t="s">
        <v>658</v>
      </c>
    </row>
    <row r="7" spans="1:5">
      <c r="A7" s="3" t="s">
        <v>600</v>
      </c>
    </row>
    <row r="8" spans="1:5">
      <c r="A8" s="4" t="s">
        <v>114</v>
      </c>
      <c r="B8" s="5" t="n">
        <v>0</v>
      </c>
      <c r="D8" s="5" t="n">
        <v>24</v>
      </c>
    </row>
    <row r="9" spans="1:5">
      <c r="A9" s="4" t="s">
        <v>657</v>
      </c>
      <c r="B9" s="5" t="n">
        <v>0</v>
      </c>
      <c r="D9" s="5" t="n">
        <v>0</v>
      </c>
    </row>
    <row r="10" spans="1:5">
      <c r="A10" s="4" t="s">
        <v>659</v>
      </c>
    </row>
    <row r="11" spans="1:5">
      <c r="A11" s="3" t="s">
        <v>600</v>
      </c>
    </row>
    <row r="12" spans="1:5">
      <c r="A12" s="4" t="s">
        <v>114</v>
      </c>
      <c r="B12" s="5" t="n">
        <v>903</v>
      </c>
      <c r="D12" s="5" t="n">
        <v>2675</v>
      </c>
      <c r="E12" s="7" t="n">
        <v>0</v>
      </c>
    </row>
    <row r="13" spans="1:5">
      <c r="A13" s="4" t="s">
        <v>657</v>
      </c>
      <c r="B13" s="5" t="n">
        <v>20866</v>
      </c>
      <c r="D13" s="5" t="n">
        <v>20866</v>
      </c>
    </row>
    <row r="14" spans="1:5">
      <c r="A14" s="4" t="s">
        <v>660</v>
      </c>
    </row>
    <row r="15" spans="1:5">
      <c r="A15" s="3" t="s">
        <v>600</v>
      </c>
    </row>
    <row r="16" spans="1:5">
      <c r="A16" s="4" t="s">
        <v>114</v>
      </c>
      <c r="B16" s="5" t="n">
        <v>191</v>
      </c>
      <c r="D16" s="5" t="n">
        <v>995</v>
      </c>
    </row>
    <row r="17" spans="1:5">
      <c r="A17" s="4" t="s">
        <v>657</v>
      </c>
      <c r="B17" s="7" t="n">
        <v>744</v>
      </c>
      <c r="D17" s="7" t="n">
        <v>7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61</v>
      </c>
      <c r="B1" s="2" t="s">
        <v>62</v>
      </c>
      <c r="D1" s="2" t="s">
        <v>1</v>
      </c>
    </row>
    <row r="2" spans="1:5">
      <c r="B2" s="2" t="s">
        <v>2</v>
      </c>
      <c r="C2" s="2" t="s">
        <v>63</v>
      </c>
      <c r="D2" s="2" t="s">
        <v>2</v>
      </c>
      <c r="E2" s="2" t="s">
        <v>63</v>
      </c>
    </row>
    <row r="3" spans="1:5">
      <c r="A3" s="3" t="s">
        <v>662</v>
      </c>
    </row>
    <row r="4" spans="1:5">
      <c r="A4" s="4" t="s">
        <v>663</v>
      </c>
      <c r="B4" s="7" t="n">
        <v>50</v>
      </c>
      <c r="C4" s="7" t="n">
        <v>210</v>
      </c>
      <c r="D4" s="7" t="n">
        <v>99</v>
      </c>
      <c r="E4" s="7" t="n">
        <v>558</v>
      </c>
    </row>
    <row r="5" spans="1:5">
      <c r="A5" s="4" t="s">
        <v>664</v>
      </c>
      <c r="B5" s="5" t="n">
        <v>8</v>
      </c>
      <c r="C5" s="5" t="n">
        <v>-15</v>
      </c>
      <c r="D5" s="5" t="n">
        <v>59</v>
      </c>
      <c r="E5" s="5" t="n">
        <v>0</v>
      </c>
    </row>
    <row r="6" spans="1:5">
      <c r="A6" s="4" t="s">
        <v>665</v>
      </c>
      <c r="B6" s="5" t="n">
        <v>80</v>
      </c>
      <c r="C6" s="5" t="n">
        <v>0</v>
      </c>
      <c r="D6" s="5" t="n">
        <v>319</v>
      </c>
      <c r="E6" s="5" t="n">
        <v>0</v>
      </c>
    </row>
    <row r="7" spans="1:5">
      <c r="A7" s="4" t="s">
        <v>666</v>
      </c>
      <c r="B7" s="5" t="n">
        <v>138</v>
      </c>
      <c r="C7" s="5" t="n">
        <v>195</v>
      </c>
      <c r="D7" s="5" t="n">
        <v>477</v>
      </c>
      <c r="E7" s="5" t="n">
        <v>558</v>
      </c>
    </row>
    <row r="8" spans="1:5">
      <c r="A8" s="3" t="s">
        <v>667</v>
      </c>
    </row>
    <row r="9" spans="1:5">
      <c r="A9" s="4" t="s">
        <v>663</v>
      </c>
      <c r="B9" s="5" t="n">
        <v>-97</v>
      </c>
      <c r="C9" s="5" t="n">
        <v>-29</v>
      </c>
      <c r="D9" s="5" t="n">
        <v>-53</v>
      </c>
      <c r="E9" s="5" t="n">
        <v>156</v>
      </c>
    </row>
    <row r="10" spans="1:5">
      <c r="A10" s="4" t="s">
        <v>664</v>
      </c>
      <c r="B10" s="5" t="n">
        <v>4</v>
      </c>
      <c r="C10" s="5" t="n">
        <v>-10</v>
      </c>
      <c r="D10" s="5" t="n">
        <v>5</v>
      </c>
      <c r="E10" s="5" t="n">
        <v>0</v>
      </c>
    </row>
    <row r="11" spans="1:5">
      <c r="A11" s="4" t="s">
        <v>665</v>
      </c>
      <c r="B11" s="5" t="n">
        <v>105</v>
      </c>
      <c r="C11" s="5" t="n">
        <v>0</v>
      </c>
      <c r="D11" s="5" t="n">
        <v>217</v>
      </c>
      <c r="E11" s="5" t="n">
        <v>0</v>
      </c>
    </row>
    <row r="12" spans="1:5">
      <c r="A12" s="4" t="s">
        <v>668</v>
      </c>
      <c r="B12" s="5" t="n">
        <v>12</v>
      </c>
      <c r="C12" s="5" t="n">
        <v>-39</v>
      </c>
      <c r="D12" s="5" t="n">
        <v>169</v>
      </c>
      <c r="E12" s="5" t="n">
        <v>156</v>
      </c>
    </row>
    <row r="13" spans="1:5">
      <c r="A13" s="4" t="s">
        <v>669</v>
      </c>
      <c r="B13" s="7" t="n">
        <v>150</v>
      </c>
      <c r="C13" s="7" t="n">
        <v>156</v>
      </c>
      <c r="D13" s="7" t="n">
        <v>646</v>
      </c>
      <c r="E13" s="7" t="n">
        <v>714</v>
      </c>
    </row>
    <row r="14" spans="1:5">
      <c r="A14" s="4" t="s">
        <v>670</v>
      </c>
      <c r="D14" s="4" t="s">
        <v>6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672</v>
      </c>
      <c r="B1" s="2" t="s">
        <v>673</v>
      </c>
      <c r="C1" s="2" t="s">
        <v>62</v>
      </c>
      <c r="E1" s="2" t="s">
        <v>674</v>
      </c>
      <c r="F1" s="2" t="s">
        <v>1</v>
      </c>
    </row>
    <row r="2" spans="1:8">
      <c r="B2" s="2" t="s">
        <v>675</v>
      </c>
      <c r="C2" s="2" t="s">
        <v>2</v>
      </c>
      <c r="D2" s="2" t="s">
        <v>63</v>
      </c>
      <c r="E2" s="2" t="s">
        <v>676</v>
      </c>
      <c r="F2" s="2" t="s">
        <v>2</v>
      </c>
      <c r="G2" s="2" t="s">
        <v>63</v>
      </c>
      <c r="H2" s="2" t="s">
        <v>23</v>
      </c>
    </row>
    <row r="3" spans="1:8">
      <c r="A3" s="3" t="s">
        <v>677</v>
      </c>
    </row>
    <row r="4" spans="1:8">
      <c r="A4" s="4" t="s">
        <v>70</v>
      </c>
      <c r="C4" s="7" t="n">
        <v>4606000</v>
      </c>
      <c r="D4" s="7" t="n">
        <v>1698000</v>
      </c>
      <c r="F4" s="7" t="n">
        <v>10505000</v>
      </c>
      <c r="G4" s="7" t="n">
        <v>3535000</v>
      </c>
    </row>
    <row r="5" spans="1:8">
      <c r="A5" s="4" t="s">
        <v>678</v>
      </c>
      <c r="B5" s="4" t="s">
        <v>679</v>
      </c>
    </row>
    <row r="6" spans="1:8">
      <c r="A6" s="4" t="s">
        <v>680</v>
      </c>
      <c r="C6" s="7" t="n">
        <v>-4318000</v>
      </c>
      <c r="D6" s="5" t="n">
        <v>-2085000</v>
      </c>
      <c r="F6" s="7" t="n">
        <v>-12257000</v>
      </c>
      <c r="G6" s="5" t="n">
        <v>-1744000</v>
      </c>
    </row>
    <row r="7" spans="1:8">
      <c r="A7" s="4" t="s">
        <v>681</v>
      </c>
    </row>
    <row r="8" spans="1:8">
      <c r="A8" s="3" t="s">
        <v>677</v>
      </c>
    </row>
    <row r="9" spans="1:8">
      <c r="A9" s="4" t="s">
        <v>682</v>
      </c>
      <c r="E9" s="4" t="s">
        <v>683</v>
      </c>
    </row>
    <row r="10" spans="1:8">
      <c r="A10" s="4" t="s">
        <v>684</v>
      </c>
    </row>
    <row r="11" spans="1:8">
      <c r="A11" s="3" t="s">
        <v>677</v>
      </c>
    </row>
    <row r="12" spans="1:8">
      <c r="A12" s="4" t="s">
        <v>685</v>
      </c>
      <c r="E12" s="4" t="s">
        <v>686</v>
      </c>
    </row>
    <row r="13" spans="1:8">
      <c r="A13" s="4" t="s">
        <v>687</v>
      </c>
      <c r="E13" s="7" t="n">
        <v>1000000</v>
      </c>
    </row>
    <row r="14" spans="1:8">
      <c r="A14" s="4" t="s">
        <v>333</v>
      </c>
    </row>
    <row r="15" spans="1:8">
      <c r="A15" s="3" t="s">
        <v>677</v>
      </c>
    </row>
    <row r="16" spans="1:8">
      <c r="A16" s="4" t="s">
        <v>688</v>
      </c>
      <c r="E16" s="4" t="s">
        <v>689</v>
      </c>
    </row>
    <row r="17" spans="1:8">
      <c r="A17" s="4" t="s">
        <v>174</v>
      </c>
    </row>
    <row r="18" spans="1:8">
      <c r="A18" s="3" t="s">
        <v>677</v>
      </c>
    </row>
    <row r="19" spans="1:8">
      <c r="A19" s="4" t="s">
        <v>690</v>
      </c>
      <c r="C19" s="4" t="s">
        <v>406</v>
      </c>
      <c r="F19" s="4" t="s">
        <v>406</v>
      </c>
      <c r="H19" s="4" t="s">
        <v>406</v>
      </c>
    </row>
    <row r="20" spans="1:8">
      <c r="A20" s="4" t="s">
        <v>691</v>
      </c>
      <c r="C20" s="7" t="n">
        <v>71519000</v>
      </c>
      <c r="F20" s="7" t="n">
        <v>71519000</v>
      </c>
      <c r="H20" s="7" t="n">
        <v>54273000</v>
      </c>
    </row>
    <row r="21" spans="1:8">
      <c r="A21" s="4" t="s">
        <v>680</v>
      </c>
      <c r="C21" s="5" t="n">
        <v>-2034000</v>
      </c>
      <c r="F21" s="5" t="n">
        <v>-5591000</v>
      </c>
      <c r="G21" s="5" t="n">
        <v>-1710000</v>
      </c>
    </row>
    <row r="22" spans="1:8">
      <c r="A22" s="4" t="s">
        <v>692</v>
      </c>
      <c r="C22" s="5" t="n">
        <v>4093000</v>
      </c>
      <c r="F22" s="5" t="n">
        <v>4093000</v>
      </c>
      <c r="H22" s="5" t="n">
        <v>14025000</v>
      </c>
    </row>
    <row r="23" spans="1:8">
      <c r="A23" s="4" t="s">
        <v>693</v>
      </c>
    </row>
    <row r="24" spans="1:8">
      <c r="A24" s="3" t="s">
        <v>677</v>
      </c>
    </row>
    <row r="25" spans="1:8">
      <c r="A25" s="4" t="s">
        <v>694</v>
      </c>
      <c r="C25" s="5" t="n">
        <v>976000</v>
      </c>
      <c r="F25" s="5" t="n">
        <v>976000</v>
      </c>
      <c r="H25" s="5" t="n">
        <v>160000</v>
      </c>
    </row>
    <row r="26" spans="1:8">
      <c r="A26" s="4" t="s">
        <v>695</v>
      </c>
      <c r="B26" s="4" t="s">
        <v>696</v>
      </c>
    </row>
    <row r="27" spans="1:8">
      <c r="A27" s="4" t="s">
        <v>697</v>
      </c>
      <c r="B27" s="4" t="s">
        <v>696</v>
      </c>
    </row>
    <row r="28" spans="1:8">
      <c r="A28" s="4" t="s">
        <v>698</v>
      </c>
    </row>
    <row r="29" spans="1:8">
      <c r="A29" s="3" t="s">
        <v>677</v>
      </c>
    </row>
    <row r="30" spans="1:8">
      <c r="A30" s="4" t="s">
        <v>70</v>
      </c>
      <c r="D30" s="7" t="n">
        <v>1698000</v>
      </c>
      <c r="F30" s="5" t="n">
        <v>3873000</v>
      </c>
      <c r="G30" s="7" t="n">
        <v>3535000</v>
      </c>
    </row>
    <row r="31" spans="1:8">
      <c r="A31" s="4" t="s">
        <v>699</v>
      </c>
    </row>
    <row r="32" spans="1:8">
      <c r="A32" s="3" t="s">
        <v>677</v>
      </c>
    </row>
    <row r="33" spans="1:8">
      <c r="A33" s="4" t="s">
        <v>70</v>
      </c>
      <c r="C33" s="5" t="n">
        <v>4606000</v>
      </c>
      <c r="F33" s="5" t="n">
        <v>6632000</v>
      </c>
    </row>
    <row r="34" spans="1:8">
      <c r="A34" s="4" t="s">
        <v>694</v>
      </c>
      <c r="C34" s="5" t="n">
        <v>1497000</v>
      </c>
      <c r="F34" s="5" t="n">
        <v>1497000</v>
      </c>
      <c r="H34" s="5" t="n">
        <v>3626000</v>
      </c>
    </row>
    <row r="35" spans="1:8">
      <c r="A35" s="4" t="s">
        <v>700</v>
      </c>
      <c r="B35" s="4" t="s">
        <v>686</v>
      </c>
    </row>
    <row r="36" spans="1:8">
      <c r="A36" s="4" t="s">
        <v>701</v>
      </c>
      <c r="C36" s="5" t="n">
        <v>0</v>
      </c>
      <c r="F36" s="5" t="n">
        <v>0</v>
      </c>
      <c r="H36" s="7" t="n">
        <v>335000</v>
      </c>
    </row>
    <row r="37" spans="1:8">
      <c r="A37" s="4" t="s">
        <v>702</v>
      </c>
    </row>
    <row r="38" spans="1:8">
      <c r="A38" s="3" t="s">
        <v>677</v>
      </c>
    </row>
    <row r="39" spans="1:8">
      <c r="A39" s="4" t="s">
        <v>70</v>
      </c>
      <c r="C39" s="5" t="n">
        <v>1677000</v>
      </c>
      <c r="F39" s="5" t="n">
        <v>2319000</v>
      </c>
    </row>
    <row r="40" spans="1:8">
      <c r="A40" s="4" t="s">
        <v>703</v>
      </c>
    </row>
    <row r="41" spans="1:8">
      <c r="A41" s="3" t="s">
        <v>677</v>
      </c>
    </row>
    <row r="42" spans="1:8">
      <c r="A42" s="4" t="s">
        <v>70</v>
      </c>
      <c r="C42" s="5" t="n">
        <v>882000</v>
      </c>
      <c r="F42" s="5" t="n">
        <v>1103000</v>
      </c>
    </row>
    <row r="43" spans="1:8">
      <c r="A43" s="4" t="s">
        <v>333</v>
      </c>
    </row>
    <row r="44" spans="1:8">
      <c r="A44" s="3" t="s">
        <v>677</v>
      </c>
    </row>
    <row r="45" spans="1:8">
      <c r="A45" s="4" t="s">
        <v>704</v>
      </c>
      <c r="E45" s="4" t="s">
        <v>696</v>
      </c>
    </row>
    <row r="46" spans="1:8">
      <c r="A46" s="4" t="s">
        <v>688</v>
      </c>
      <c r="E46" s="4" t="s">
        <v>689</v>
      </c>
    </row>
    <row r="47" spans="1:8">
      <c r="A47" s="4" t="s">
        <v>705</v>
      </c>
      <c r="B47" s="4" t="s">
        <v>696</v>
      </c>
    </row>
    <row r="48" spans="1:8">
      <c r="A48" s="4" t="s">
        <v>706</v>
      </c>
    </row>
    <row r="49" spans="1:8">
      <c r="A49" s="3" t="s">
        <v>677</v>
      </c>
    </row>
    <row r="50" spans="1:8">
      <c r="A50" s="4" t="s">
        <v>707</v>
      </c>
      <c r="B50" s="4" t="s">
        <v>603</v>
      </c>
    </row>
    <row r="51" spans="1:8">
      <c r="A51" s="4" t="s">
        <v>708</v>
      </c>
      <c r="B51" s="4" t="s">
        <v>709</v>
      </c>
    </row>
    <row r="52" spans="1:8">
      <c r="A52" s="4" t="s">
        <v>710</v>
      </c>
      <c r="B52" s="4" t="s">
        <v>689</v>
      </c>
    </row>
    <row r="53" spans="1:8">
      <c r="A53" s="4" t="s">
        <v>711</v>
      </c>
    </row>
    <row r="54" spans="1:8">
      <c r="A54" s="3" t="s">
        <v>677</v>
      </c>
    </row>
    <row r="55" spans="1:8">
      <c r="A55" s="4" t="s">
        <v>707</v>
      </c>
      <c r="B55" s="4" t="s">
        <v>712</v>
      </c>
    </row>
    <row r="56" spans="1:8">
      <c r="A56" s="4" t="s">
        <v>713</v>
      </c>
    </row>
    <row r="57" spans="1:8">
      <c r="A57" s="3" t="s">
        <v>677</v>
      </c>
    </row>
    <row r="58" spans="1:8">
      <c r="A58" s="4" t="s">
        <v>708</v>
      </c>
      <c r="B58" s="4" t="s">
        <v>709</v>
      </c>
    </row>
    <row r="59" spans="1:8">
      <c r="A59" s="4" t="s">
        <v>714</v>
      </c>
    </row>
    <row r="60" spans="1:8">
      <c r="A60" s="3" t="s">
        <v>677</v>
      </c>
    </row>
    <row r="61" spans="1:8">
      <c r="A61" s="4" t="s">
        <v>708</v>
      </c>
      <c r="B61" s="4" t="s">
        <v>715</v>
      </c>
    </row>
    <row r="62" spans="1:8">
      <c r="A62" s="4" t="s">
        <v>716</v>
      </c>
    </row>
    <row r="63" spans="1:8">
      <c r="A63" s="3" t="s">
        <v>677</v>
      </c>
    </row>
    <row r="64" spans="1:8">
      <c r="A64" s="4" t="s">
        <v>707</v>
      </c>
      <c r="B64" s="4" t="s">
        <v>696</v>
      </c>
    </row>
    <row r="65" spans="1:8">
      <c r="A65" s="4" t="s">
        <v>717</v>
      </c>
    </row>
    <row r="66" spans="1:8">
      <c r="A66" s="3" t="s">
        <v>677</v>
      </c>
    </row>
    <row r="67" spans="1:8">
      <c r="A67" s="4" t="s">
        <v>708</v>
      </c>
      <c r="B67" s="4" t="s">
        <v>715</v>
      </c>
    </row>
    <row r="68" spans="1:8">
      <c r="A68" s="4" t="s">
        <v>718</v>
      </c>
    </row>
    <row r="69" spans="1:8">
      <c r="A69" s="3" t="s">
        <v>677</v>
      </c>
    </row>
    <row r="70" spans="1:8">
      <c r="A70" s="4" t="s">
        <v>694</v>
      </c>
      <c r="C70" s="5" t="n">
        <v>0</v>
      </c>
      <c r="F70" s="5" t="n">
        <v>0</v>
      </c>
    </row>
    <row r="71" spans="1:8">
      <c r="A71" s="4" t="s">
        <v>719</v>
      </c>
    </row>
    <row r="72" spans="1:8">
      <c r="A72" s="3" t="s">
        <v>677</v>
      </c>
    </row>
    <row r="73" spans="1:8">
      <c r="A73" s="4" t="s">
        <v>694</v>
      </c>
      <c r="C73" s="7" t="n">
        <v>0</v>
      </c>
      <c r="F73" s="7" t="n">
        <v>0</v>
      </c>
    </row>
  </sheetData>
  <mergeCells count="3">
    <mergeCell ref="A1:A2"/>
    <mergeCell ref="C1:D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720</v>
      </c>
      <c r="B1" s="2" t="s">
        <v>62</v>
      </c>
      <c r="D1" s="2" t="s">
        <v>1</v>
      </c>
      <c r="F1" s="2" t="s">
        <v>721</v>
      </c>
    </row>
    <row r="2" spans="1:6">
      <c r="B2" s="2" t="s">
        <v>413</v>
      </c>
      <c r="C2" s="2" t="s">
        <v>414</v>
      </c>
      <c r="D2" s="2" t="s">
        <v>722</v>
      </c>
      <c r="E2" s="2" t="s">
        <v>414</v>
      </c>
      <c r="F2" s="2" t="s">
        <v>723</v>
      </c>
    </row>
    <row r="3" spans="1:6">
      <c r="A3" s="3" t="s">
        <v>219</v>
      </c>
    </row>
    <row r="4" spans="1:6">
      <c r="A4" s="4" t="s">
        <v>317</v>
      </c>
      <c r="D4" s="5" t="n">
        <v>5</v>
      </c>
    </row>
    <row r="5" spans="1:6">
      <c r="A5" s="4" t="s">
        <v>724</v>
      </c>
      <c r="F5" s="5" t="n">
        <v>2</v>
      </c>
    </row>
    <row r="6" spans="1:6">
      <c r="A6" s="3" t="s">
        <v>64</v>
      </c>
    </row>
    <row r="7" spans="1:6">
      <c r="A7" s="4" t="s">
        <v>65</v>
      </c>
      <c r="B7" s="7" t="n">
        <v>35233</v>
      </c>
      <c r="C7" s="7" t="n">
        <v>16080</v>
      </c>
      <c r="D7" s="7" t="n">
        <v>102770</v>
      </c>
      <c r="E7" s="7" t="n">
        <v>34511</v>
      </c>
    </row>
    <row r="8" spans="1:6">
      <c r="A8" s="3" t="s">
        <v>66</v>
      </c>
    </row>
    <row r="9" spans="1:6">
      <c r="A9" s="4" t="s">
        <v>67</v>
      </c>
      <c r="B9" s="5" t="n">
        <v>17879</v>
      </c>
      <c r="C9" s="5" t="n">
        <v>9360</v>
      </c>
      <c r="D9" s="5" t="n">
        <v>50198</v>
      </c>
      <c r="E9" s="5" t="n">
        <v>12705</v>
      </c>
    </row>
    <row r="10" spans="1:6">
      <c r="A10" s="4" t="s">
        <v>68</v>
      </c>
      <c r="B10" s="5" t="n">
        <v>2568</v>
      </c>
      <c r="C10" s="5" t="n">
        <v>401</v>
      </c>
      <c r="D10" s="5" t="n">
        <v>4905</v>
      </c>
      <c r="E10" s="5" t="n">
        <v>1349</v>
      </c>
    </row>
    <row r="11" spans="1:6">
      <c r="A11" s="4" t="s">
        <v>69</v>
      </c>
      <c r="B11" s="5" t="n">
        <v>2206</v>
      </c>
      <c r="C11" s="5" t="n">
        <v>808</v>
      </c>
      <c r="D11" s="5" t="n">
        <v>4172</v>
      </c>
      <c r="E11" s="5" t="n">
        <v>11281</v>
      </c>
    </row>
    <row r="12" spans="1:6">
      <c r="A12" s="4" t="s">
        <v>70</v>
      </c>
      <c r="B12" s="5" t="n">
        <v>4606</v>
      </c>
      <c r="C12" s="5" t="n">
        <v>1698</v>
      </c>
      <c r="D12" s="5" t="n">
        <v>10505</v>
      </c>
      <c r="E12" s="5" t="n">
        <v>3535</v>
      </c>
    </row>
    <row r="13" spans="1:6">
      <c r="A13" s="4" t="s">
        <v>71</v>
      </c>
      <c r="B13" s="5" t="n">
        <v>11548</v>
      </c>
      <c r="C13" s="5" t="n">
        <v>4118</v>
      </c>
      <c r="D13" s="5" t="n">
        <v>32875</v>
      </c>
      <c r="E13" s="5" t="n">
        <v>8741</v>
      </c>
    </row>
    <row r="14" spans="1:6">
      <c r="A14" s="4" t="s">
        <v>72</v>
      </c>
      <c r="B14" s="5" t="n">
        <v>4668</v>
      </c>
      <c r="C14" s="5" t="n">
        <v>1348</v>
      </c>
      <c r="D14" s="5" t="n">
        <v>14240</v>
      </c>
      <c r="E14" s="5" t="n">
        <v>2920</v>
      </c>
    </row>
    <row r="15" spans="1:6">
      <c r="A15" s="4" t="s">
        <v>73</v>
      </c>
      <c r="B15" s="5" t="n">
        <v>43475</v>
      </c>
      <c r="C15" s="5" t="n">
        <v>17733</v>
      </c>
      <c r="D15" s="5" t="n">
        <v>116895</v>
      </c>
      <c r="E15" s="5" t="n">
        <v>40531</v>
      </c>
    </row>
    <row r="16" spans="1:6">
      <c r="A16" s="3" t="s">
        <v>74</v>
      </c>
    </row>
    <row r="17" spans="1:6">
      <c r="A17" s="4" t="s">
        <v>75</v>
      </c>
      <c r="B17" s="5" t="n">
        <v>-9584</v>
      </c>
      <c r="C17" s="5" t="n">
        <v>1700</v>
      </c>
      <c r="D17" s="5" t="n">
        <v>-7118</v>
      </c>
      <c r="E17" s="5" t="n">
        <v>4831</v>
      </c>
    </row>
    <row r="18" spans="1:6">
      <c r="A18" s="4" t="s">
        <v>76</v>
      </c>
      <c r="B18" s="5" t="n">
        <v>1746</v>
      </c>
      <c r="C18" s="5" t="n">
        <v>1849</v>
      </c>
      <c r="D18" s="5" t="n">
        <v>2037</v>
      </c>
      <c r="E18" s="5" t="n">
        <v>4064</v>
      </c>
    </row>
    <row r="19" spans="1:6">
      <c r="A19" s="4" t="s">
        <v>77</v>
      </c>
      <c r="B19" s="5" t="n">
        <v>159</v>
      </c>
      <c r="C19" s="5" t="n">
        <v>52</v>
      </c>
      <c r="D19" s="5" t="n">
        <v>462</v>
      </c>
      <c r="E19" s="5" t="n">
        <v>66</v>
      </c>
    </row>
    <row r="20" spans="1:6">
      <c r="A20" s="4" t="s">
        <v>78</v>
      </c>
      <c r="B20" s="5" t="n">
        <v>15</v>
      </c>
      <c r="C20" s="5" t="n">
        <v>154</v>
      </c>
      <c r="D20" s="5" t="n">
        <v>6</v>
      </c>
      <c r="E20" s="5" t="n">
        <v>134</v>
      </c>
    </row>
    <row r="21" spans="1:6">
      <c r="A21" s="4" t="s">
        <v>79</v>
      </c>
      <c r="B21" s="5" t="n">
        <v>-7664</v>
      </c>
      <c r="C21" s="5" t="n">
        <v>3755</v>
      </c>
      <c r="D21" s="5" t="n">
        <v>-4613</v>
      </c>
      <c r="E21" s="5" t="n">
        <v>9095</v>
      </c>
    </row>
    <row r="22" spans="1:6">
      <c r="A22" s="4" t="s">
        <v>80</v>
      </c>
      <c r="B22" s="5" t="n">
        <v>-15906</v>
      </c>
      <c r="C22" s="5" t="n">
        <v>2102</v>
      </c>
      <c r="D22" s="5" t="n">
        <v>-18738</v>
      </c>
      <c r="E22" s="5" t="n">
        <v>3075</v>
      </c>
    </row>
    <row r="23" spans="1:6">
      <c r="A23" s="4" t="s">
        <v>81</v>
      </c>
      <c r="B23" s="5" t="n">
        <v>150</v>
      </c>
      <c r="C23" s="5" t="n">
        <v>156</v>
      </c>
      <c r="D23" s="5" t="n">
        <v>646</v>
      </c>
      <c r="E23" s="5" t="n">
        <v>714</v>
      </c>
    </row>
    <row r="24" spans="1:6">
      <c r="A24" s="4" t="s">
        <v>82</v>
      </c>
      <c r="B24" s="5" t="n">
        <v>-16056</v>
      </c>
      <c r="C24" s="5" t="n">
        <v>1946</v>
      </c>
      <c r="D24" s="5" t="n">
        <v>-19384</v>
      </c>
      <c r="E24" s="5" t="n">
        <v>2361</v>
      </c>
    </row>
    <row r="25" spans="1:6">
      <c r="A25" s="4" t="s">
        <v>83</v>
      </c>
      <c r="B25" s="5" t="n">
        <v>-4318</v>
      </c>
      <c r="C25" s="5" t="n">
        <v>-2085</v>
      </c>
      <c r="D25" s="5" t="n">
        <v>-12257</v>
      </c>
      <c r="E25" s="5" t="n">
        <v>-1744</v>
      </c>
    </row>
    <row r="26" spans="1:6">
      <c r="A26" s="4" t="s">
        <v>84</v>
      </c>
      <c r="B26" s="5" t="n">
        <v>-11738</v>
      </c>
      <c r="C26" s="5" t="n">
        <v>4031</v>
      </c>
      <c r="D26" s="5" t="n">
        <v>-7127</v>
      </c>
      <c r="E26" s="5" t="n">
        <v>4105</v>
      </c>
    </row>
    <row r="27" spans="1:6">
      <c r="A27" s="4" t="s">
        <v>90</v>
      </c>
    </row>
    <row r="28" spans="1:6">
      <c r="A28" s="3" t="s">
        <v>64</v>
      </c>
    </row>
    <row r="29" spans="1:6">
      <c r="A29" s="4" t="s">
        <v>65</v>
      </c>
      <c r="B29" s="5" t="n">
        <v>24360</v>
      </c>
      <c r="C29" s="5" t="n">
        <v>10571</v>
      </c>
      <c r="D29" s="5" t="n">
        <v>70031</v>
      </c>
      <c r="E29" s="5" t="n">
        <v>28018</v>
      </c>
    </row>
    <row r="30" spans="1:6">
      <c r="A30" s="4" t="s">
        <v>91</v>
      </c>
    </row>
    <row r="31" spans="1:6">
      <c r="A31" s="3" t="s">
        <v>64</v>
      </c>
    </row>
    <row r="32" spans="1:6">
      <c r="A32" s="4" t="s">
        <v>65</v>
      </c>
      <c r="B32" s="5" t="n">
        <v>10873</v>
      </c>
      <c r="C32" s="5" t="n">
        <v>5509</v>
      </c>
      <c r="D32" s="5" t="n">
        <v>32739</v>
      </c>
      <c r="E32" s="5" t="n">
        <v>6493</v>
      </c>
    </row>
    <row r="33" spans="1:6">
      <c r="A33" s="4" t="s">
        <v>588</v>
      </c>
    </row>
    <row r="34" spans="1:6">
      <c r="A34" s="3" t="s">
        <v>64</v>
      </c>
    </row>
    <row r="35" spans="1:6">
      <c r="A35" s="4" t="s">
        <v>65</v>
      </c>
      <c r="B35" s="5" t="n">
        <v>16174</v>
      </c>
      <c r="C35" s="5" t="n">
        <v>5459</v>
      </c>
      <c r="D35" s="5" t="n">
        <v>44226</v>
      </c>
      <c r="E35" s="5" t="n">
        <v>14050</v>
      </c>
    </row>
    <row r="36" spans="1:6">
      <c r="A36" s="3" t="s">
        <v>66</v>
      </c>
    </row>
    <row r="37" spans="1:6">
      <c r="A37" s="4" t="s">
        <v>67</v>
      </c>
      <c r="B37" s="5" t="n">
        <v>1208</v>
      </c>
      <c r="C37" s="5" t="n">
        <v>600</v>
      </c>
      <c r="D37" s="5" t="n">
        <v>1923</v>
      </c>
      <c r="E37" s="5" t="n">
        <v>1453</v>
      </c>
    </row>
    <row r="38" spans="1:6">
      <c r="A38" s="4" t="s">
        <v>68</v>
      </c>
      <c r="B38" s="5" t="n">
        <v>0</v>
      </c>
      <c r="C38" s="5" t="n">
        <v>0</v>
      </c>
      <c r="D38" s="5" t="n">
        <v>0</v>
      </c>
      <c r="E38" s="5" t="n">
        <v>0</v>
      </c>
    </row>
    <row r="39" spans="1:6">
      <c r="A39" s="4" t="s">
        <v>69</v>
      </c>
      <c r="B39" s="5" t="n">
        <v>0</v>
      </c>
      <c r="C39" s="5" t="n">
        <v>0</v>
      </c>
      <c r="D39" s="5" t="n">
        <v>0</v>
      </c>
      <c r="E39" s="5" t="n">
        <v>0</v>
      </c>
    </row>
    <row r="40" spans="1:6">
      <c r="A40" s="4" t="s">
        <v>70</v>
      </c>
      <c r="B40" s="5" t="n">
        <v>0</v>
      </c>
      <c r="C40" s="5" t="n">
        <v>0</v>
      </c>
      <c r="D40" s="5" t="n">
        <v>0</v>
      </c>
      <c r="E40" s="5" t="n">
        <v>0</v>
      </c>
    </row>
    <row r="41" spans="1:6">
      <c r="A41" s="4" t="s">
        <v>71</v>
      </c>
      <c r="B41" s="5" t="n">
        <v>6122</v>
      </c>
      <c r="C41" s="5" t="n">
        <v>2443</v>
      </c>
      <c r="D41" s="5" t="n">
        <v>16774</v>
      </c>
      <c r="E41" s="5" t="n">
        <v>6146</v>
      </c>
    </row>
    <row r="42" spans="1:6">
      <c r="A42" s="4" t="s">
        <v>72</v>
      </c>
      <c r="B42" s="5" t="n">
        <v>0</v>
      </c>
      <c r="C42" s="5" t="n">
        <v>0</v>
      </c>
      <c r="D42" s="5" t="n">
        <v>0</v>
      </c>
      <c r="E42" s="5" t="n">
        <v>0</v>
      </c>
    </row>
    <row r="43" spans="1:6">
      <c r="A43" s="4" t="s">
        <v>73</v>
      </c>
      <c r="B43" s="5" t="n">
        <v>7330</v>
      </c>
      <c r="C43" s="5" t="n">
        <v>3043</v>
      </c>
      <c r="D43" s="5" t="n">
        <v>18697</v>
      </c>
      <c r="E43" s="5" t="n">
        <v>7599</v>
      </c>
    </row>
    <row r="44" spans="1:6">
      <c r="A44" s="3" t="s">
        <v>74</v>
      </c>
    </row>
    <row r="45" spans="1:6">
      <c r="A45" s="4" t="s">
        <v>75</v>
      </c>
      <c r="B45" s="5" t="n">
        <v>0</v>
      </c>
      <c r="C45" s="5" t="n">
        <v>0</v>
      </c>
      <c r="D45" s="5" t="n">
        <v>0</v>
      </c>
      <c r="E45" s="5" t="n">
        <v>0</v>
      </c>
    </row>
    <row r="46" spans="1:6">
      <c r="A46" s="4" t="s">
        <v>76</v>
      </c>
      <c r="B46" s="5" t="n">
        <v>1674</v>
      </c>
      <c r="C46" s="5" t="n">
        <v>1849</v>
      </c>
      <c r="D46" s="5" t="n">
        <v>1958</v>
      </c>
      <c r="E46" s="5" t="n">
        <v>4064</v>
      </c>
    </row>
    <row r="47" spans="1:6">
      <c r="A47" s="4" t="s">
        <v>77</v>
      </c>
      <c r="B47" s="5" t="n">
        <v>3</v>
      </c>
      <c r="C47" s="5" t="n">
        <v>6</v>
      </c>
      <c r="D47" s="5" t="n">
        <v>11</v>
      </c>
      <c r="E47" s="5" t="n">
        <v>20</v>
      </c>
    </row>
    <row r="48" spans="1:6">
      <c r="A48" s="4" t="s">
        <v>78</v>
      </c>
      <c r="B48" s="5" t="n">
        <v>0</v>
      </c>
      <c r="C48" s="5" t="n">
        <v>0</v>
      </c>
      <c r="D48" s="5" t="n">
        <v>0</v>
      </c>
      <c r="E48" s="5" t="n">
        <v>0</v>
      </c>
    </row>
    <row r="49" spans="1:6">
      <c r="A49" s="4" t="s">
        <v>79</v>
      </c>
      <c r="B49" s="5" t="n">
        <v>1677</v>
      </c>
      <c r="C49" s="5" t="n">
        <v>1855</v>
      </c>
      <c r="D49" s="5" t="n">
        <v>1969</v>
      </c>
      <c r="E49" s="5" t="n">
        <v>4084</v>
      </c>
    </row>
    <row r="50" spans="1:6">
      <c r="A50" s="4" t="s">
        <v>80</v>
      </c>
      <c r="B50" s="5" t="n">
        <v>10521</v>
      </c>
      <c r="C50" s="5" t="n">
        <v>4271</v>
      </c>
      <c r="D50" s="5" t="n">
        <v>27498</v>
      </c>
      <c r="E50" s="5" t="n">
        <v>10535</v>
      </c>
    </row>
    <row r="51" spans="1:6">
      <c r="A51" s="4" t="s">
        <v>81</v>
      </c>
      <c r="B51" s="5" t="n">
        <v>308</v>
      </c>
      <c r="C51" s="5" t="n">
        <v>-31</v>
      </c>
      <c r="D51" s="5" t="n">
        <v>720</v>
      </c>
      <c r="E51" s="5" t="n">
        <v>307</v>
      </c>
    </row>
    <row r="52" spans="1:6">
      <c r="A52" s="4" t="s">
        <v>82</v>
      </c>
      <c r="B52" s="5" t="n">
        <v>10213</v>
      </c>
      <c r="C52" s="5" t="n">
        <v>4302</v>
      </c>
      <c r="D52" s="5" t="n">
        <v>26778</v>
      </c>
      <c r="E52" s="5" t="n">
        <v>10228</v>
      </c>
    </row>
    <row r="53" spans="1:6">
      <c r="A53" s="4" t="s">
        <v>83</v>
      </c>
      <c r="B53" s="5" t="n">
        <v>0</v>
      </c>
      <c r="C53" s="5" t="n">
        <v>0</v>
      </c>
      <c r="D53" s="5" t="n">
        <v>0</v>
      </c>
      <c r="E53" s="5" t="n">
        <v>0</v>
      </c>
    </row>
    <row r="54" spans="1:6">
      <c r="A54" s="4" t="s">
        <v>84</v>
      </c>
      <c r="B54" s="5" t="n">
        <v>10213</v>
      </c>
      <c r="C54" s="5" t="n">
        <v>4302</v>
      </c>
      <c r="D54" s="5" t="n">
        <v>26778</v>
      </c>
      <c r="E54" s="5" t="n">
        <v>10228</v>
      </c>
    </row>
    <row r="55" spans="1:6">
      <c r="A55" s="4" t="s">
        <v>589</v>
      </c>
    </row>
    <row r="56" spans="1:6">
      <c r="A56" s="3" t="s">
        <v>64</v>
      </c>
    </row>
    <row r="57" spans="1:6">
      <c r="A57" s="4" t="s">
        <v>65</v>
      </c>
      <c r="B57" s="5" t="n">
        <v>6435</v>
      </c>
      <c r="C57" s="5" t="n">
        <v>3023</v>
      </c>
      <c r="D57" s="5" t="n">
        <v>20234</v>
      </c>
      <c r="E57" s="5" t="n">
        <v>7599</v>
      </c>
    </row>
    <row r="58" spans="1:6">
      <c r="A58" s="3" t="s">
        <v>66</v>
      </c>
    </row>
    <row r="59" spans="1:6">
      <c r="A59" s="4" t="s">
        <v>67</v>
      </c>
      <c r="B59" s="5" t="n">
        <v>724</v>
      </c>
      <c r="C59" s="5" t="n">
        <v>150</v>
      </c>
      <c r="D59" s="5" t="n">
        <v>1685</v>
      </c>
      <c r="E59" s="5" t="n">
        <v>396</v>
      </c>
    </row>
    <row r="60" spans="1:6">
      <c r="A60" s="4" t="s">
        <v>68</v>
      </c>
      <c r="B60" s="5" t="n">
        <v>0</v>
      </c>
      <c r="C60" s="5" t="n">
        <v>0</v>
      </c>
      <c r="D60" s="5" t="n">
        <v>0</v>
      </c>
      <c r="E60" s="5" t="n">
        <v>0</v>
      </c>
    </row>
    <row r="61" spans="1:6">
      <c r="A61" s="4" t="s">
        <v>69</v>
      </c>
      <c r="B61" s="5" t="n">
        <v>0</v>
      </c>
      <c r="C61" s="5" t="n">
        <v>0</v>
      </c>
      <c r="D61" s="5" t="n">
        <v>0</v>
      </c>
      <c r="E61" s="5" t="n">
        <v>0</v>
      </c>
    </row>
    <row r="62" spans="1:6">
      <c r="A62" s="4" t="s">
        <v>70</v>
      </c>
      <c r="B62" s="5" t="n">
        <v>0</v>
      </c>
      <c r="C62" s="5" t="n">
        <v>0</v>
      </c>
      <c r="D62" s="5" t="n">
        <v>0</v>
      </c>
      <c r="E62" s="5" t="n">
        <v>0</v>
      </c>
    </row>
    <row r="63" spans="1:6">
      <c r="A63" s="4" t="s">
        <v>71</v>
      </c>
      <c r="B63" s="5" t="n">
        <v>1489</v>
      </c>
      <c r="C63" s="5" t="n">
        <v>561</v>
      </c>
      <c r="D63" s="5" t="n">
        <v>4467</v>
      </c>
      <c r="E63" s="5" t="n">
        <v>1310</v>
      </c>
    </row>
    <row r="64" spans="1:6">
      <c r="A64" s="4" t="s">
        <v>72</v>
      </c>
      <c r="B64" s="5" t="n">
        <v>946</v>
      </c>
      <c r="C64" s="5" t="n">
        <v>181</v>
      </c>
      <c r="D64" s="5" t="n">
        <v>2854</v>
      </c>
      <c r="E64" s="5" t="n">
        <v>252</v>
      </c>
    </row>
    <row r="65" spans="1:6">
      <c r="A65" s="4" t="s">
        <v>73</v>
      </c>
      <c r="B65" s="5" t="n">
        <v>3159</v>
      </c>
      <c r="C65" s="5" t="n">
        <v>892</v>
      </c>
      <c r="D65" s="5" t="n">
        <v>9006</v>
      </c>
      <c r="E65" s="5" t="n">
        <v>1958</v>
      </c>
    </row>
    <row r="66" spans="1:6">
      <c r="A66" s="3" t="s">
        <v>74</v>
      </c>
    </row>
    <row r="67" spans="1:6">
      <c r="A67" s="4" t="s">
        <v>75</v>
      </c>
      <c r="B67" s="5" t="n">
        <v>0</v>
      </c>
      <c r="C67" s="5" t="n">
        <v>0</v>
      </c>
      <c r="D67" s="5" t="n">
        <v>0</v>
      </c>
      <c r="E67" s="5" t="n">
        <v>0</v>
      </c>
    </row>
    <row r="68" spans="1:6">
      <c r="A68" s="4" t="s">
        <v>76</v>
      </c>
      <c r="B68" s="5" t="n">
        <v>0</v>
      </c>
      <c r="C68" s="5" t="n">
        <v>0</v>
      </c>
      <c r="D68" s="5" t="n">
        <v>0</v>
      </c>
      <c r="E68" s="5" t="n">
        <v>0</v>
      </c>
    </row>
    <row r="69" spans="1:6">
      <c r="A69" s="4" t="s">
        <v>77</v>
      </c>
      <c r="B69" s="5" t="n">
        <v>115</v>
      </c>
      <c r="C69" s="5" t="n">
        <v>46</v>
      </c>
      <c r="D69" s="5" t="n">
        <v>368</v>
      </c>
      <c r="E69" s="5" t="n">
        <v>46</v>
      </c>
    </row>
    <row r="70" spans="1:6">
      <c r="A70" s="4" t="s">
        <v>78</v>
      </c>
      <c r="B70" s="5" t="n">
        <v>0</v>
      </c>
      <c r="C70" s="5" t="n">
        <v>0</v>
      </c>
      <c r="D70" s="5" t="n">
        <v>0</v>
      </c>
      <c r="E70" s="5" t="n">
        <v>0</v>
      </c>
    </row>
    <row r="71" spans="1:6">
      <c r="A71" s="4" t="s">
        <v>79</v>
      </c>
      <c r="B71" s="5" t="n">
        <v>115</v>
      </c>
      <c r="C71" s="5" t="n">
        <v>46</v>
      </c>
      <c r="D71" s="5" t="n">
        <v>368</v>
      </c>
      <c r="E71" s="5" t="n">
        <v>46</v>
      </c>
    </row>
    <row r="72" spans="1:6">
      <c r="A72" s="4" t="s">
        <v>80</v>
      </c>
      <c r="B72" s="5" t="n">
        <v>3391</v>
      </c>
      <c r="C72" s="5" t="n">
        <v>2177</v>
      </c>
      <c r="D72" s="5" t="n">
        <v>11596</v>
      </c>
      <c r="E72" s="5" t="n">
        <v>5687</v>
      </c>
    </row>
    <row r="73" spans="1:6">
      <c r="A73" s="4" t="s">
        <v>81</v>
      </c>
      <c r="B73" s="5" t="n">
        <v>0</v>
      </c>
      <c r="C73" s="5" t="n">
        <v>0</v>
      </c>
      <c r="D73" s="5" t="n">
        <v>0</v>
      </c>
      <c r="E73" s="5" t="n">
        <v>0</v>
      </c>
    </row>
    <row r="74" spans="1:6">
      <c r="A74" s="4" t="s">
        <v>82</v>
      </c>
      <c r="B74" s="5" t="n">
        <v>3391</v>
      </c>
      <c r="C74" s="5" t="n">
        <v>2177</v>
      </c>
      <c r="D74" s="5" t="n">
        <v>11596</v>
      </c>
      <c r="E74" s="5" t="n">
        <v>5687</v>
      </c>
    </row>
    <row r="75" spans="1:6">
      <c r="A75" s="4" t="s">
        <v>83</v>
      </c>
      <c r="B75" s="5" t="n">
        <v>196</v>
      </c>
      <c r="C75" s="5" t="n">
        <v>179</v>
      </c>
      <c r="D75" s="5" t="n">
        <v>566</v>
      </c>
      <c r="E75" s="5" t="n">
        <v>520</v>
      </c>
    </row>
    <row r="76" spans="1:6">
      <c r="A76" s="4" t="s">
        <v>84</v>
      </c>
      <c r="B76" s="5" t="n">
        <v>3195</v>
      </c>
      <c r="C76" s="5" t="n">
        <v>1998</v>
      </c>
      <c r="D76" s="5" t="n">
        <v>11030</v>
      </c>
      <c r="E76" s="5" t="n">
        <v>5167</v>
      </c>
    </row>
    <row r="77" spans="1:6">
      <c r="A77" s="4" t="s">
        <v>590</v>
      </c>
    </row>
    <row r="78" spans="1:6">
      <c r="A78" s="3" t="s">
        <v>64</v>
      </c>
    </row>
    <row r="79" spans="1:6">
      <c r="A79" s="4" t="s">
        <v>65</v>
      </c>
      <c r="B79" s="5" t="n">
        <v>1751</v>
      </c>
      <c r="C79" s="5" t="n">
        <v>2089</v>
      </c>
      <c r="D79" s="5" t="n">
        <v>5571</v>
      </c>
      <c r="E79" s="5" t="n">
        <v>6369</v>
      </c>
    </row>
    <row r="80" spans="1:6">
      <c r="A80" s="3" t="s">
        <v>66</v>
      </c>
    </row>
    <row r="81" spans="1:6">
      <c r="A81" s="4" t="s">
        <v>67</v>
      </c>
      <c r="B81" s="5" t="n">
        <v>128</v>
      </c>
      <c r="C81" s="5" t="n">
        <v>60</v>
      </c>
      <c r="D81" s="5" t="n">
        <v>298</v>
      </c>
      <c r="E81" s="5" t="n">
        <v>179</v>
      </c>
    </row>
    <row r="82" spans="1:6">
      <c r="A82" s="4" t="s">
        <v>68</v>
      </c>
      <c r="B82" s="5" t="n">
        <v>0</v>
      </c>
      <c r="C82" s="5" t="n">
        <v>0</v>
      </c>
      <c r="D82" s="5" t="n">
        <v>0</v>
      </c>
      <c r="E82" s="5" t="n">
        <v>0</v>
      </c>
    </row>
    <row r="83" spans="1:6">
      <c r="A83" s="4" t="s">
        <v>69</v>
      </c>
      <c r="B83" s="5" t="n">
        <v>0</v>
      </c>
      <c r="C83" s="5" t="n">
        <v>0</v>
      </c>
      <c r="D83" s="5" t="n">
        <v>0</v>
      </c>
      <c r="E83" s="5" t="n">
        <v>0</v>
      </c>
    </row>
    <row r="84" spans="1:6">
      <c r="A84" s="4" t="s">
        <v>70</v>
      </c>
      <c r="B84" s="5" t="n">
        <v>0</v>
      </c>
      <c r="C84" s="5" t="n">
        <v>0</v>
      </c>
      <c r="D84" s="5" t="n">
        <v>0</v>
      </c>
      <c r="E84" s="5" t="n">
        <v>0</v>
      </c>
    </row>
    <row r="85" spans="1:6">
      <c r="A85" s="4" t="s">
        <v>71</v>
      </c>
      <c r="B85" s="5" t="n">
        <v>0</v>
      </c>
      <c r="C85" s="5" t="n">
        <v>0</v>
      </c>
      <c r="D85" s="5" t="n">
        <v>0</v>
      </c>
      <c r="E85" s="5" t="n">
        <v>0</v>
      </c>
    </row>
    <row r="86" spans="1:6">
      <c r="A86" s="4" t="s">
        <v>72</v>
      </c>
      <c r="B86" s="5" t="n">
        <v>591</v>
      </c>
      <c r="C86" s="5" t="n">
        <v>699</v>
      </c>
      <c r="D86" s="5" t="n">
        <v>1858</v>
      </c>
      <c r="E86" s="5" t="n">
        <v>2155</v>
      </c>
    </row>
    <row r="87" spans="1:6">
      <c r="A87" s="4" t="s">
        <v>73</v>
      </c>
      <c r="B87" s="5" t="n">
        <v>719</v>
      </c>
      <c r="C87" s="5" t="n">
        <v>759</v>
      </c>
      <c r="D87" s="5" t="n">
        <v>2156</v>
      </c>
      <c r="E87" s="5" t="n">
        <v>2334</v>
      </c>
    </row>
    <row r="88" spans="1:6">
      <c r="A88" s="3" t="s">
        <v>74</v>
      </c>
    </row>
    <row r="89" spans="1:6">
      <c r="A89" s="4" t="s">
        <v>75</v>
      </c>
      <c r="B89" s="5" t="n">
        <v>-9584</v>
      </c>
      <c r="C89" s="5" t="n">
        <v>1700</v>
      </c>
      <c r="D89" s="5" t="n">
        <v>-7118</v>
      </c>
      <c r="E89" s="5" t="n">
        <v>4831</v>
      </c>
    </row>
    <row r="90" spans="1:6">
      <c r="A90" s="4" t="s">
        <v>76</v>
      </c>
      <c r="B90" s="5" t="n">
        <v>0</v>
      </c>
      <c r="C90" s="5" t="n">
        <v>0</v>
      </c>
      <c r="D90" s="5" t="n">
        <v>0</v>
      </c>
      <c r="E90" s="5" t="n">
        <v>0</v>
      </c>
    </row>
    <row r="91" spans="1:6">
      <c r="A91" s="4" t="s">
        <v>77</v>
      </c>
      <c r="B91" s="5" t="n">
        <v>0</v>
      </c>
      <c r="C91" s="5" t="n">
        <v>0</v>
      </c>
      <c r="D91" s="5" t="n">
        <v>0</v>
      </c>
      <c r="E91" s="5" t="n">
        <v>0</v>
      </c>
    </row>
    <row r="92" spans="1:6">
      <c r="A92" s="4" t="s">
        <v>78</v>
      </c>
      <c r="B92" s="5" t="n">
        <v>-5</v>
      </c>
      <c r="C92" s="5" t="n">
        <v>1</v>
      </c>
      <c r="D92" s="5" t="n">
        <v>-14</v>
      </c>
      <c r="E92" s="5" t="n">
        <v>-19</v>
      </c>
    </row>
    <row r="93" spans="1:6">
      <c r="A93" s="4" t="s">
        <v>79</v>
      </c>
      <c r="B93" s="5" t="n">
        <v>-9589</v>
      </c>
      <c r="C93" s="5" t="n">
        <v>1701</v>
      </c>
      <c r="D93" s="5" t="n">
        <v>-7132</v>
      </c>
      <c r="E93" s="5" t="n">
        <v>4812</v>
      </c>
    </row>
    <row r="94" spans="1:6">
      <c r="A94" s="4" t="s">
        <v>80</v>
      </c>
      <c r="B94" s="5" t="n">
        <v>-8557</v>
      </c>
      <c r="C94" s="5" t="n">
        <v>3031</v>
      </c>
      <c r="D94" s="5" t="n">
        <v>-3717</v>
      </c>
      <c r="E94" s="5" t="n">
        <v>8847</v>
      </c>
    </row>
    <row r="95" spans="1:6">
      <c r="A95" s="4" t="s">
        <v>81</v>
      </c>
      <c r="B95" s="5" t="n">
        <v>-164</v>
      </c>
      <c r="C95" s="5" t="n">
        <v>-7</v>
      </c>
      <c r="D95" s="5" t="n">
        <v>-129</v>
      </c>
      <c r="E95" s="5" t="n">
        <v>111</v>
      </c>
    </row>
    <row r="96" spans="1:6">
      <c r="A96" s="4" t="s">
        <v>82</v>
      </c>
      <c r="B96" s="5" t="n">
        <v>-8393</v>
      </c>
      <c r="C96" s="5" t="n">
        <v>3038</v>
      </c>
      <c r="D96" s="5" t="n">
        <v>-3588</v>
      </c>
      <c r="E96" s="5" t="n">
        <v>8736</v>
      </c>
    </row>
    <row r="97" spans="1:6">
      <c r="A97" s="4" t="s">
        <v>83</v>
      </c>
      <c r="B97" s="5" t="n">
        <v>0</v>
      </c>
      <c r="C97" s="5" t="n">
        <v>0</v>
      </c>
      <c r="D97" s="5" t="n">
        <v>0</v>
      </c>
      <c r="E97" s="5" t="n">
        <v>0</v>
      </c>
    </row>
    <row r="98" spans="1:6">
      <c r="A98" s="4" t="s">
        <v>84</v>
      </c>
      <c r="B98" s="5" t="n">
        <v>-8393</v>
      </c>
      <c r="C98" s="5" t="n">
        <v>3038</v>
      </c>
      <c r="D98" s="5" t="n">
        <v>-3588</v>
      </c>
      <c r="E98" s="5" t="n">
        <v>8736</v>
      </c>
    </row>
    <row r="99" spans="1:6">
      <c r="A99" s="4" t="s">
        <v>591</v>
      </c>
    </row>
    <row r="100" spans="1:6">
      <c r="A100" s="3" t="s">
        <v>64</v>
      </c>
    </row>
    <row r="101" spans="1:6">
      <c r="A101" s="4" t="s">
        <v>65</v>
      </c>
      <c r="B101" s="5" t="n">
        <v>4232</v>
      </c>
      <c r="C101" s="5" t="n">
        <v>1539</v>
      </c>
      <c r="D101" s="5" t="n">
        <v>14251</v>
      </c>
      <c r="E101" s="5" t="n">
        <v>1539</v>
      </c>
    </row>
    <row r="102" spans="1:6">
      <c r="A102" s="3" t="s">
        <v>66</v>
      </c>
    </row>
    <row r="103" spans="1:6">
      <c r="A103" s="4" t="s">
        <v>67</v>
      </c>
      <c r="B103" s="5" t="n">
        <v>8599</v>
      </c>
      <c r="C103" s="5" t="n">
        <v>2479</v>
      </c>
      <c r="D103" s="5" t="n">
        <v>24773</v>
      </c>
      <c r="E103" s="5" t="n">
        <v>2530</v>
      </c>
    </row>
    <row r="104" spans="1:6">
      <c r="A104" s="4" t="s">
        <v>68</v>
      </c>
      <c r="B104" s="5" t="n">
        <v>0</v>
      </c>
      <c r="C104" s="5" t="n">
        <v>0</v>
      </c>
      <c r="D104" s="5" t="n">
        <v>0</v>
      </c>
      <c r="E104" s="5" t="n">
        <v>0</v>
      </c>
    </row>
    <row r="105" spans="1:6">
      <c r="A105" s="4" t="s">
        <v>69</v>
      </c>
      <c r="B105" s="5" t="n">
        <v>0</v>
      </c>
      <c r="C105" s="5" t="n">
        <v>284</v>
      </c>
      <c r="D105" s="5" t="n">
        <v>0</v>
      </c>
      <c r="E105" s="5" t="n">
        <v>5414</v>
      </c>
    </row>
    <row r="106" spans="1:6">
      <c r="A106" s="4" t="s">
        <v>70</v>
      </c>
      <c r="B106" s="5" t="n">
        <v>0</v>
      </c>
      <c r="C106" s="5" t="n">
        <v>0</v>
      </c>
      <c r="D106" s="5" t="n">
        <v>0</v>
      </c>
      <c r="E106" s="5" t="n">
        <v>0</v>
      </c>
    </row>
    <row r="107" spans="1:6">
      <c r="A107" s="4" t="s">
        <v>71</v>
      </c>
      <c r="B107" s="5" t="n">
        <v>3469</v>
      </c>
      <c r="C107" s="5" t="n">
        <v>704</v>
      </c>
      <c r="D107" s="5" t="n">
        <v>10238</v>
      </c>
      <c r="E107" s="5" t="n">
        <v>749</v>
      </c>
    </row>
    <row r="108" spans="1:6">
      <c r="A108" s="4" t="s">
        <v>72</v>
      </c>
      <c r="B108" s="5" t="n">
        <v>2988</v>
      </c>
      <c r="C108" s="5" t="n">
        <v>456</v>
      </c>
      <c r="D108" s="5" t="n">
        <v>9094</v>
      </c>
      <c r="E108" s="5" t="n">
        <v>456</v>
      </c>
    </row>
    <row r="109" spans="1:6">
      <c r="A109" s="4" t="s">
        <v>73</v>
      </c>
      <c r="B109" s="5" t="n">
        <v>15056</v>
      </c>
      <c r="C109" s="5" t="n">
        <v>3923</v>
      </c>
      <c r="D109" s="5" t="n">
        <v>44105</v>
      </c>
      <c r="E109" s="5" t="n">
        <v>9149</v>
      </c>
    </row>
    <row r="110" spans="1:6">
      <c r="A110" s="3" t="s">
        <v>74</v>
      </c>
    </row>
    <row r="111" spans="1:6">
      <c r="A111" s="4" t="s">
        <v>75</v>
      </c>
      <c r="B111" s="5" t="n">
        <v>0</v>
      </c>
      <c r="C111" s="5" t="n">
        <v>0</v>
      </c>
      <c r="D111" s="5" t="n">
        <v>0</v>
      </c>
      <c r="E111" s="5" t="n">
        <v>0</v>
      </c>
    </row>
    <row r="112" spans="1:6">
      <c r="A112" s="4" t="s">
        <v>76</v>
      </c>
      <c r="B112" s="5" t="n">
        <v>0</v>
      </c>
      <c r="C112" s="5" t="n">
        <v>0</v>
      </c>
      <c r="D112" s="5" t="n">
        <v>0</v>
      </c>
      <c r="E112" s="5" t="n">
        <v>0</v>
      </c>
    </row>
    <row r="113" spans="1:6">
      <c r="A113" s="4" t="s">
        <v>77</v>
      </c>
      <c r="B113" s="5" t="n">
        <v>41</v>
      </c>
      <c r="C113" s="5" t="n">
        <v>0</v>
      </c>
      <c r="D113" s="5" t="n">
        <v>83</v>
      </c>
      <c r="E113" s="5" t="n">
        <v>0</v>
      </c>
    </row>
    <row r="114" spans="1:6">
      <c r="A114" s="4" t="s">
        <v>78</v>
      </c>
      <c r="B114" s="5" t="n">
        <v>20</v>
      </c>
      <c r="C114" s="5" t="n">
        <v>153</v>
      </c>
      <c r="D114" s="5" t="n">
        <v>20</v>
      </c>
      <c r="E114" s="5" t="n">
        <v>153</v>
      </c>
    </row>
    <row r="115" spans="1:6">
      <c r="A115" s="4" t="s">
        <v>79</v>
      </c>
      <c r="B115" s="5" t="n">
        <v>61</v>
      </c>
      <c r="C115" s="5" t="n">
        <v>153</v>
      </c>
      <c r="D115" s="5" t="n">
        <v>103</v>
      </c>
      <c r="E115" s="5" t="n">
        <v>153</v>
      </c>
    </row>
    <row r="116" spans="1:6">
      <c r="A116" s="4" t="s">
        <v>80</v>
      </c>
      <c r="B116" s="5" t="n">
        <v>-10763</v>
      </c>
      <c r="C116" s="5" t="n">
        <v>-2231</v>
      </c>
      <c r="D116" s="5" t="n">
        <v>-29751</v>
      </c>
      <c r="E116" s="5" t="n">
        <v>-7457</v>
      </c>
    </row>
    <row r="117" spans="1:6">
      <c r="A117" s="4" t="s">
        <v>81</v>
      </c>
      <c r="B117" s="5" t="n">
        <v>4</v>
      </c>
      <c r="C117" s="5" t="n">
        <v>194</v>
      </c>
      <c r="D117" s="5" t="n">
        <v>53</v>
      </c>
      <c r="E117" s="5" t="n">
        <v>296</v>
      </c>
    </row>
    <row r="118" spans="1:6">
      <c r="A118" s="4" t="s">
        <v>82</v>
      </c>
      <c r="B118" s="5" t="n">
        <v>-10767</v>
      </c>
      <c r="C118" s="5" t="n">
        <v>-2425</v>
      </c>
      <c r="D118" s="5" t="n">
        <v>-29804</v>
      </c>
      <c r="E118" s="5" t="n">
        <v>-7753</v>
      </c>
    </row>
    <row r="119" spans="1:6">
      <c r="A119" s="4" t="s">
        <v>83</v>
      </c>
      <c r="B119" s="5" t="n">
        <v>-4454</v>
      </c>
      <c r="C119" s="5" t="n">
        <v>-2264</v>
      </c>
      <c r="D119" s="5" t="n">
        <v>-12653</v>
      </c>
      <c r="E119" s="5" t="n">
        <v>-2264</v>
      </c>
    </row>
    <row r="120" spans="1:6">
      <c r="A120" s="4" t="s">
        <v>84</v>
      </c>
      <c r="B120" s="5" t="n">
        <v>-6313</v>
      </c>
      <c r="C120" s="5" t="n">
        <v>-161</v>
      </c>
      <c r="D120" s="5" t="n">
        <v>-17151</v>
      </c>
      <c r="E120" s="5" t="n">
        <v>-5489</v>
      </c>
    </row>
    <row r="121" spans="1:6">
      <c r="A121" s="4" t="s">
        <v>592</v>
      </c>
    </row>
    <row r="122" spans="1:6">
      <c r="A122" s="3" t="s">
        <v>64</v>
      </c>
    </row>
    <row r="123" spans="1:6">
      <c r="A123" s="4" t="s">
        <v>65</v>
      </c>
      <c r="B123" s="5" t="n">
        <v>6641</v>
      </c>
      <c r="C123" s="5" t="n">
        <v>3970</v>
      </c>
      <c r="D123" s="5" t="n">
        <v>18488</v>
      </c>
      <c r="E123" s="5" t="n">
        <v>4954</v>
      </c>
    </row>
    <row r="124" spans="1:6">
      <c r="A124" s="3" t="s">
        <v>66</v>
      </c>
    </row>
    <row r="125" spans="1:6">
      <c r="A125" s="4" t="s">
        <v>67</v>
      </c>
      <c r="B125" s="5" t="n">
        <v>7220</v>
      </c>
      <c r="C125" s="5" t="n">
        <v>6071</v>
      </c>
      <c r="D125" s="5" t="n">
        <v>21519</v>
      </c>
      <c r="E125" s="5" t="n">
        <v>8147</v>
      </c>
    </row>
    <row r="126" spans="1:6">
      <c r="A126" s="4" t="s">
        <v>68</v>
      </c>
      <c r="B126" s="5" t="n">
        <v>0</v>
      </c>
      <c r="C126" s="5" t="n">
        <v>0</v>
      </c>
      <c r="D126" s="5" t="n">
        <v>0</v>
      </c>
      <c r="E126" s="5" t="n">
        <v>0</v>
      </c>
    </row>
    <row r="127" spans="1:6">
      <c r="A127" s="4" t="s">
        <v>69</v>
      </c>
      <c r="B127" s="5" t="n">
        <v>0</v>
      </c>
      <c r="C127" s="5" t="n">
        <v>420</v>
      </c>
      <c r="D127" s="5" t="n">
        <v>0</v>
      </c>
      <c r="E127" s="5" t="n">
        <v>5628</v>
      </c>
    </row>
    <row r="128" spans="1:6">
      <c r="A128" s="4" t="s">
        <v>70</v>
      </c>
      <c r="B128" s="5" t="n">
        <v>0</v>
      </c>
      <c r="C128" s="5" t="n">
        <v>0</v>
      </c>
      <c r="D128" s="5" t="n">
        <v>0</v>
      </c>
      <c r="E128" s="5" t="n">
        <v>0</v>
      </c>
    </row>
    <row r="129" spans="1:6">
      <c r="A129" s="4" t="s">
        <v>71</v>
      </c>
      <c r="B129" s="5" t="n">
        <v>468</v>
      </c>
      <c r="C129" s="5" t="n">
        <v>410</v>
      </c>
      <c r="D129" s="5" t="n">
        <v>1396</v>
      </c>
      <c r="E129" s="5" t="n">
        <v>536</v>
      </c>
    </row>
    <row r="130" spans="1:6">
      <c r="A130" s="4" t="s">
        <v>72</v>
      </c>
      <c r="B130" s="5" t="n">
        <v>143</v>
      </c>
      <c r="C130" s="5" t="n">
        <v>12</v>
      </c>
      <c r="D130" s="5" t="n">
        <v>434</v>
      </c>
      <c r="E130" s="5" t="n">
        <v>12</v>
      </c>
    </row>
    <row r="131" spans="1:6">
      <c r="A131" s="4" t="s">
        <v>73</v>
      </c>
      <c r="B131" s="5" t="n">
        <v>7831</v>
      </c>
      <c r="C131" s="5" t="n">
        <v>6913</v>
      </c>
      <c r="D131" s="5" t="n">
        <v>23349</v>
      </c>
      <c r="E131" s="5" t="n">
        <v>14323</v>
      </c>
    </row>
    <row r="132" spans="1:6">
      <c r="A132" s="3" t="s">
        <v>74</v>
      </c>
    </row>
    <row r="133" spans="1:6">
      <c r="A133" s="4" t="s">
        <v>75</v>
      </c>
      <c r="B133" s="5" t="n">
        <v>0</v>
      </c>
      <c r="C133" s="5" t="n">
        <v>0</v>
      </c>
      <c r="D133" s="5" t="n">
        <v>0</v>
      </c>
      <c r="E133" s="5" t="n">
        <v>0</v>
      </c>
    </row>
    <row r="134" spans="1:6">
      <c r="A134" s="4" t="s">
        <v>76</v>
      </c>
      <c r="B134" s="5" t="n">
        <v>72</v>
      </c>
      <c r="C134" s="5" t="n">
        <v>0</v>
      </c>
      <c r="D134" s="5" t="n">
        <v>79</v>
      </c>
      <c r="E134" s="5" t="n">
        <v>0</v>
      </c>
    </row>
    <row r="135" spans="1:6">
      <c r="A135" s="4" t="s">
        <v>77</v>
      </c>
      <c r="B135" s="5" t="n">
        <v>0</v>
      </c>
      <c r="C135" s="5" t="n">
        <v>0</v>
      </c>
      <c r="D135" s="5" t="n">
        <v>0</v>
      </c>
      <c r="E135" s="5" t="n">
        <v>0</v>
      </c>
    </row>
    <row r="136" spans="1:6">
      <c r="A136" s="4" t="s">
        <v>78</v>
      </c>
      <c r="B136" s="5" t="n">
        <v>0</v>
      </c>
      <c r="C136" s="5" t="n">
        <v>0</v>
      </c>
      <c r="D136" s="5" t="n">
        <v>0</v>
      </c>
      <c r="E136" s="5" t="n">
        <v>0</v>
      </c>
    </row>
    <row r="137" spans="1:6">
      <c r="A137" s="4" t="s">
        <v>79</v>
      </c>
      <c r="B137" s="5" t="n">
        <v>72</v>
      </c>
      <c r="C137" s="5" t="n">
        <v>0</v>
      </c>
      <c r="D137" s="5" t="n">
        <v>79</v>
      </c>
      <c r="E137" s="5" t="n">
        <v>0</v>
      </c>
    </row>
    <row r="138" spans="1:6">
      <c r="A138" s="4" t="s">
        <v>80</v>
      </c>
      <c r="B138" s="5" t="n">
        <v>-1118</v>
      </c>
      <c r="C138" s="5" t="n">
        <v>-2943</v>
      </c>
      <c r="D138" s="5" t="n">
        <v>-4782</v>
      </c>
      <c r="E138" s="5" t="n">
        <v>-9369</v>
      </c>
    </row>
    <row r="139" spans="1:6">
      <c r="A139" s="4" t="s">
        <v>81</v>
      </c>
      <c r="B139" s="5" t="n">
        <v>0</v>
      </c>
      <c r="C139" s="5" t="n">
        <v>0</v>
      </c>
      <c r="D139" s="5" t="n">
        <v>0</v>
      </c>
      <c r="E139" s="5" t="n">
        <v>0</v>
      </c>
    </row>
    <row r="140" spans="1:6">
      <c r="A140" s="4" t="s">
        <v>82</v>
      </c>
      <c r="B140" s="5" t="n">
        <v>-1118</v>
      </c>
      <c r="C140" s="5" t="n">
        <v>-2943</v>
      </c>
      <c r="D140" s="5" t="n">
        <v>-4782</v>
      </c>
      <c r="E140" s="5" t="n">
        <v>-9369</v>
      </c>
    </row>
    <row r="141" spans="1:6">
      <c r="A141" s="4" t="s">
        <v>83</v>
      </c>
      <c r="B141" s="5" t="n">
        <v>-54</v>
      </c>
      <c r="C141" s="5" t="n">
        <v>0</v>
      </c>
      <c r="D141" s="5" t="n">
        <v>-166</v>
      </c>
      <c r="E141" s="5" t="n">
        <v>0</v>
      </c>
    </row>
    <row r="142" spans="1:6">
      <c r="A142" s="4" t="s">
        <v>84</v>
      </c>
      <c r="B142" s="5" t="n">
        <v>-1064</v>
      </c>
      <c r="C142" s="5" t="n">
        <v>-2943</v>
      </c>
      <c r="D142" s="5" t="n">
        <v>-4616</v>
      </c>
      <c r="E142" s="5" t="n">
        <v>-9369</v>
      </c>
    </row>
    <row r="143" spans="1:6">
      <c r="A143" s="4" t="s">
        <v>725</v>
      </c>
    </row>
    <row r="144" spans="1:6">
      <c r="A144" s="3" t="s">
        <v>64</v>
      </c>
    </row>
    <row r="145" spans="1:6">
      <c r="A145" s="4" t="s">
        <v>65</v>
      </c>
      <c r="B145" s="5" t="n">
        <v>0</v>
      </c>
      <c r="C145" s="5" t="n">
        <v>0</v>
      </c>
      <c r="D145" s="5" t="n">
        <v>0</v>
      </c>
      <c r="E145" s="5" t="n">
        <v>0</v>
      </c>
    </row>
    <row r="146" spans="1:6">
      <c r="A146" s="3" t="s">
        <v>66</v>
      </c>
    </row>
    <row r="147" spans="1:6">
      <c r="A147" s="4" t="s">
        <v>67</v>
      </c>
      <c r="B147" s="5" t="n">
        <v>0</v>
      </c>
      <c r="C147" s="5" t="n">
        <v>0</v>
      </c>
      <c r="D147" s="5" t="n">
        <v>0</v>
      </c>
      <c r="E147" s="5" t="n">
        <v>0</v>
      </c>
    </row>
    <row r="148" spans="1:6">
      <c r="A148" s="4" t="s">
        <v>68</v>
      </c>
      <c r="B148" s="5" t="n">
        <v>2568</v>
      </c>
      <c r="C148" s="5" t="n">
        <v>401</v>
      </c>
      <c r="D148" s="5" t="n">
        <v>4905</v>
      </c>
      <c r="E148" s="5" t="n">
        <v>1349</v>
      </c>
    </row>
    <row r="149" spans="1:6">
      <c r="A149" s="4" t="s">
        <v>69</v>
      </c>
      <c r="B149" s="5" t="n">
        <v>2206</v>
      </c>
      <c r="C149" s="5" t="n">
        <v>104</v>
      </c>
      <c r="D149" s="5" t="n">
        <v>4172</v>
      </c>
      <c r="E149" s="5" t="n">
        <v>239</v>
      </c>
    </row>
    <row r="150" spans="1:6">
      <c r="A150" s="4" t="s">
        <v>70</v>
      </c>
      <c r="B150" s="5" t="n">
        <v>4606</v>
      </c>
      <c r="C150" s="5" t="n">
        <v>1698</v>
      </c>
      <c r="D150" s="5" t="n">
        <v>10505</v>
      </c>
      <c r="E150" s="5" t="n">
        <v>3535</v>
      </c>
    </row>
    <row r="151" spans="1:6">
      <c r="A151" s="4" t="s">
        <v>71</v>
      </c>
      <c r="B151" s="5" t="n">
        <v>0</v>
      </c>
      <c r="C151" s="5" t="n">
        <v>0</v>
      </c>
      <c r="D151" s="5" t="n">
        <v>0</v>
      </c>
      <c r="E151" s="5" t="n">
        <v>0</v>
      </c>
    </row>
    <row r="152" spans="1:6">
      <c r="A152" s="4" t="s">
        <v>72</v>
      </c>
      <c r="B152" s="5" t="n">
        <v>0</v>
      </c>
      <c r="C152" s="5" t="n">
        <v>0</v>
      </c>
      <c r="D152" s="5" t="n">
        <v>0</v>
      </c>
      <c r="E152" s="5" t="n">
        <v>45</v>
      </c>
    </row>
    <row r="153" spans="1:6">
      <c r="A153" s="4" t="s">
        <v>73</v>
      </c>
      <c r="B153" s="5" t="n">
        <v>9380</v>
      </c>
      <c r="C153" s="5" t="n">
        <v>2203</v>
      </c>
      <c r="D153" s="5" t="n">
        <v>19582</v>
      </c>
      <c r="E153" s="5" t="n">
        <v>5168</v>
      </c>
    </row>
    <row r="154" spans="1:6">
      <c r="A154" s="3" t="s">
        <v>74</v>
      </c>
    </row>
    <row r="155" spans="1:6">
      <c r="A155" s="4" t="s">
        <v>75</v>
      </c>
      <c r="B155" s="5" t="n">
        <v>0</v>
      </c>
      <c r="C155" s="5" t="n">
        <v>0</v>
      </c>
      <c r="D155" s="5" t="n">
        <v>0</v>
      </c>
      <c r="E155" s="5" t="n">
        <v>0</v>
      </c>
    </row>
    <row r="156" spans="1:6">
      <c r="A156" s="4" t="s">
        <v>76</v>
      </c>
      <c r="B156" s="5" t="n">
        <v>0</v>
      </c>
      <c r="C156" s="5" t="n">
        <v>0</v>
      </c>
      <c r="D156" s="5" t="n">
        <v>0</v>
      </c>
      <c r="E156" s="5" t="n">
        <v>0</v>
      </c>
    </row>
    <row r="157" spans="1:6">
      <c r="A157" s="4" t="s">
        <v>77</v>
      </c>
      <c r="B157" s="5" t="n">
        <v>0</v>
      </c>
      <c r="C157" s="5" t="n">
        <v>0</v>
      </c>
      <c r="D157" s="5" t="n">
        <v>0</v>
      </c>
      <c r="E157" s="5" t="n">
        <v>0</v>
      </c>
    </row>
    <row r="158" spans="1:6">
      <c r="A158" s="4" t="s">
        <v>78</v>
      </c>
      <c r="B158" s="5" t="n">
        <v>0</v>
      </c>
      <c r="C158" s="5" t="n">
        <v>0</v>
      </c>
      <c r="D158" s="5" t="n">
        <v>0</v>
      </c>
      <c r="E158" s="5" t="n">
        <v>0</v>
      </c>
    </row>
    <row r="159" spans="1:6">
      <c r="A159" s="4" t="s">
        <v>79</v>
      </c>
      <c r="B159" s="5" t="n">
        <v>0</v>
      </c>
      <c r="C159" s="5" t="n">
        <v>0</v>
      </c>
      <c r="D159" s="5" t="n">
        <v>0</v>
      </c>
      <c r="E159" s="5" t="n">
        <v>0</v>
      </c>
    </row>
    <row r="160" spans="1:6">
      <c r="A160" s="4" t="s">
        <v>80</v>
      </c>
      <c r="B160" s="5" t="n">
        <v>-9380</v>
      </c>
      <c r="C160" s="5" t="n">
        <v>-2203</v>
      </c>
      <c r="D160" s="5" t="n">
        <v>-19582</v>
      </c>
      <c r="E160" s="5" t="n">
        <v>-5168</v>
      </c>
    </row>
    <row r="161" spans="1:6">
      <c r="A161" s="4" t="s">
        <v>81</v>
      </c>
      <c r="B161" s="5" t="n">
        <v>2</v>
      </c>
      <c r="C161" s="5" t="n">
        <v>0</v>
      </c>
      <c r="D161" s="5" t="n">
        <v>2</v>
      </c>
      <c r="E161" s="5" t="n">
        <v>0</v>
      </c>
    </row>
    <row r="162" spans="1:6">
      <c r="A162" s="4" t="s">
        <v>82</v>
      </c>
      <c r="B162" s="5" t="n">
        <v>-9382</v>
      </c>
      <c r="C162" s="5" t="n">
        <v>-2203</v>
      </c>
      <c r="D162" s="5" t="n">
        <v>-19584</v>
      </c>
      <c r="E162" s="5" t="n">
        <v>-5168</v>
      </c>
    </row>
    <row r="163" spans="1:6">
      <c r="A163" s="4" t="s">
        <v>83</v>
      </c>
      <c r="B163" s="5" t="n">
        <v>-6</v>
      </c>
      <c r="C163" s="5" t="n">
        <v>0</v>
      </c>
      <c r="D163" s="5" t="n">
        <v>-4</v>
      </c>
      <c r="E163" s="5" t="n">
        <v>0</v>
      </c>
    </row>
    <row r="164" spans="1:6">
      <c r="A164" s="4" t="s">
        <v>84</v>
      </c>
      <c r="B164" s="5" t="n">
        <v>-9376</v>
      </c>
      <c r="C164" s="5" t="n">
        <v>-2203</v>
      </c>
      <c r="D164" s="5" t="n">
        <v>-19580</v>
      </c>
      <c r="E164" s="7" t="n">
        <v>-5168</v>
      </c>
    </row>
    <row r="165" spans="1:6">
      <c r="A165" s="4" t="s">
        <v>726</v>
      </c>
    </row>
    <row r="166" spans="1:6">
      <c r="A166" s="3" t="s">
        <v>64</v>
      </c>
    </row>
    <row r="167" spans="1:6">
      <c r="A167" s="4" t="s">
        <v>65</v>
      </c>
      <c r="B167" s="5" t="n">
        <v>0</v>
      </c>
      <c r="C167" s="5" t="n">
        <v>0</v>
      </c>
      <c r="D167" s="7" t="n">
        <v>0</v>
      </c>
      <c r="E167" s="4" t="s">
        <v>45</v>
      </c>
    </row>
    <row r="168" spans="1:6">
      <c r="A168" s="4" t="s">
        <v>727</v>
      </c>
    </row>
    <row r="169" spans="1:6">
      <c r="A169" s="3" t="s">
        <v>64</v>
      </c>
    </row>
    <row r="170" spans="1:6">
      <c r="A170" s="4" t="s">
        <v>65</v>
      </c>
      <c r="B170" s="7" t="n">
        <v>0</v>
      </c>
      <c r="C170" s="7" t="n">
        <v>0</v>
      </c>
      <c r="E170" s="4" t="s">
        <v>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8</v>
      </c>
      <c r="B1" s="2" t="s">
        <v>62</v>
      </c>
      <c r="D1" s="2" t="s">
        <v>1</v>
      </c>
    </row>
    <row r="2" spans="1:5">
      <c r="B2" s="2" t="s">
        <v>2</v>
      </c>
      <c r="C2" s="2" t="s">
        <v>63</v>
      </c>
      <c r="D2" s="2" t="s">
        <v>2</v>
      </c>
      <c r="E2" s="2" t="s">
        <v>63</v>
      </c>
    </row>
    <row r="3" spans="1:5">
      <c r="A3" s="3" t="s">
        <v>729</v>
      </c>
    </row>
    <row r="4" spans="1:5">
      <c r="A4" s="4" t="s">
        <v>730</v>
      </c>
      <c r="B4" s="7" t="n">
        <v>1858000</v>
      </c>
      <c r="C4" s="7" t="n">
        <v>5107000</v>
      </c>
      <c r="D4" s="7" t="n">
        <v>10350000</v>
      </c>
      <c r="E4" s="7" t="n">
        <v>16232000</v>
      </c>
    </row>
    <row r="5" spans="1:5">
      <c r="A5" s="4" t="s">
        <v>731</v>
      </c>
      <c r="B5" s="5" t="n">
        <v>370000</v>
      </c>
      <c r="C5" s="5" t="n">
        <v>233000</v>
      </c>
      <c r="D5" s="5" t="n">
        <v>1050000</v>
      </c>
      <c r="E5" s="5" t="n">
        <v>233000</v>
      </c>
    </row>
    <row r="6" spans="1:5">
      <c r="A6" s="4" t="s">
        <v>75</v>
      </c>
      <c r="B6" s="5" t="n">
        <v>-9584000</v>
      </c>
      <c r="C6" s="5" t="n">
        <v>1700000</v>
      </c>
      <c r="D6" s="5" t="n">
        <v>-7118000</v>
      </c>
      <c r="E6" s="5" t="n">
        <v>4831000</v>
      </c>
    </row>
    <row r="7" spans="1:5">
      <c r="A7" s="4" t="s">
        <v>732</v>
      </c>
      <c r="B7" s="5" t="n">
        <v>-3000</v>
      </c>
      <c r="C7" s="5" t="n">
        <v>0</v>
      </c>
      <c r="D7" s="5" t="n">
        <v>507000</v>
      </c>
      <c r="E7" s="5" t="n">
        <v>0</v>
      </c>
    </row>
    <row r="8" spans="1:5">
      <c r="A8" s="4" t="s">
        <v>733</v>
      </c>
      <c r="B8" s="5" t="n">
        <v>0</v>
      </c>
      <c r="C8" s="5" t="n">
        <v>0</v>
      </c>
      <c r="D8" s="5" t="n">
        <v>0</v>
      </c>
      <c r="E8" s="5" t="n">
        <v>0</v>
      </c>
    </row>
    <row r="9" spans="1:5">
      <c r="A9" s="4" t="s">
        <v>734</v>
      </c>
      <c r="B9" s="5" t="n">
        <v>-924000</v>
      </c>
      <c r="C9" s="5" t="n">
        <v>-1762000</v>
      </c>
      <c r="D9" s="5" t="n">
        <v>-3390000</v>
      </c>
      <c r="E9" s="5" t="n">
        <v>-4893000</v>
      </c>
    </row>
    <row r="10" spans="1:5">
      <c r="A10" s="4" t="s">
        <v>735</v>
      </c>
      <c r="B10" s="5" t="n">
        <v>0</v>
      </c>
      <c r="C10" s="5" t="n">
        <v>0</v>
      </c>
      <c r="D10" s="5" t="n">
        <v>0</v>
      </c>
      <c r="E10" s="5" t="n">
        <v>0</v>
      </c>
    </row>
    <row r="11" spans="1:5">
      <c r="A11" s="4" t="s">
        <v>736</v>
      </c>
      <c r="B11" s="5" t="n">
        <v>-5000</v>
      </c>
      <c r="C11" s="5" t="n">
        <v>1000</v>
      </c>
      <c r="D11" s="5" t="n">
        <v>-14000</v>
      </c>
      <c r="E11" s="5" t="n">
        <v>-19000</v>
      </c>
    </row>
    <row r="12" spans="1:5">
      <c r="A12" s="4" t="s">
        <v>737</v>
      </c>
      <c r="B12" s="5" t="n">
        <v>0</v>
      </c>
      <c r="C12" s="5" t="n">
        <v>0</v>
      </c>
      <c r="D12" s="5" t="n">
        <v>0</v>
      </c>
      <c r="E12" s="5" t="n">
        <v>0</v>
      </c>
    </row>
    <row r="13" spans="1:5">
      <c r="A13" s="4" t="s">
        <v>738</v>
      </c>
      <c r="B13" s="5" t="n">
        <v>-2206000</v>
      </c>
      <c r="C13" s="5" t="n">
        <v>-808000</v>
      </c>
      <c r="D13" s="5" t="n">
        <v>-4172000</v>
      </c>
      <c r="E13" s="5" t="n">
        <v>-11281000</v>
      </c>
    </row>
    <row r="14" spans="1:5">
      <c r="A14" s="4" t="s">
        <v>739</v>
      </c>
      <c r="B14" s="5" t="n">
        <v>-1094000</v>
      </c>
      <c r="C14" s="5" t="n">
        <v>-284000</v>
      </c>
      <c r="D14" s="5" t="n">
        <v>-3694000</v>
      </c>
      <c r="E14" s="5" t="n">
        <v>-284000</v>
      </c>
    </row>
    <row r="15" spans="1:5">
      <c r="A15" s="4" t="s">
        <v>740</v>
      </c>
      <c r="B15" s="5" t="n">
        <v>-150000</v>
      </c>
      <c r="C15" s="5" t="n">
        <v>-156000</v>
      </c>
      <c r="D15" s="5" t="n">
        <v>-646000</v>
      </c>
      <c r="E15" s="5" t="n">
        <v>-714000</v>
      </c>
    </row>
    <row r="16" spans="1:5">
      <c r="A16" s="4" t="s">
        <v>84</v>
      </c>
      <c r="B16" s="5" t="n">
        <v>-11738000</v>
      </c>
      <c r="C16" s="5" t="n">
        <v>4031000</v>
      </c>
      <c r="D16" s="5" t="n">
        <v>-7127000</v>
      </c>
      <c r="E16" s="5" t="n">
        <v>4105000</v>
      </c>
    </row>
    <row r="17" spans="1:5">
      <c r="A17" s="4" t="s">
        <v>588</v>
      </c>
    </row>
    <row r="18" spans="1:5">
      <c r="A18" s="3" t="s">
        <v>729</v>
      </c>
    </row>
    <row r="19" spans="1:5">
      <c r="A19" s="4" t="s">
        <v>730</v>
      </c>
      <c r="B19" s="5" t="n">
        <v>10521000</v>
      </c>
      <c r="C19" s="5" t="n">
        <v>4271000</v>
      </c>
      <c r="D19" s="5" t="n">
        <v>27271000</v>
      </c>
      <c r="E19" s="5" t="n">
        <v>10535000</v>
      </c>
    </row>
    <row r="20" spans="1:5">
      <c r="A20" s="4" t="s">
        <v>75</v>
      </c>
      <c r="B20" s="5" t="n">
        <v>0</v>
      </c>
      <c r="C20" s="5" t="n">
        <v>0</v>
      </c>
      <c r="D20" s="5" t="n">
        <v>0</v>
      </c>
      <c r="E20" s="5" t="n">
        <v>0</v>
      </c>
    </row>
    <row r="21" spans="1:5">
      <c r="A21" s="4" t="s">
        <v>738</v>
      </c>
      <c r="B21" s="5" t="n">
        <v>0</v>
      </c>
      <c r="C21" s="5" t="n">
        <v>0</v>
      </c>
      <c r="D21" s="5" t="n">
        <v>0</v>
      </c>
      <c r="E21" s="5" t="n">
        <v>0</v>
      </c>
    </row>
    <row r="22" spans="1:5">
      <c r="A22" s="4" t="s">
        <v>740</v>
      </c>
      <c r="B22" s="5" t="n">
        <v>-308000</v>
      </c>
      <c r="C22" s="5" t="n">
        <v>31000</v>
      </c>
      <c r="D22" s="5" t="n">
        <v>-720000</v>
      </c>
      <c r="E22" s="5" t="n">
        <v>-307000</v>
      </c>
    </row>
    <row r="23" spans="1:5">
      <c r="A23" s="4" t="s">
        <v>84</v>
      </c>
      <c r="B23" s="5" t="n">
        <v>10213000</v>
      </c>
      <c r="C23" s="5" t="n">
        <v>4302000</v>
      </c>
      <c r="D23" s="5" t="n">
        <v>26778000</v>
      </c>
      <c r="E23" s="5" t="n">
        <v>10228000</v>
      </c>
    </row>
    <row r="24" spans="1:5">
      <c r="A24" s="4" t="s">
        <v>589</v>
      </c>
    </row>
    <row r="25" spans="1:5">
      <c r="A25" s="3" t="s">
        <v>729</v>
      </c>
    </row>
    <row r="26" spans="1:5">
      <c r="A26" s="4" t="s">
        <v>730</v>
      </c>
      <c r="B26" s="5" t="n">
        <v>3195000</v>
      </c>
      <c r="C26" s="5" t="n">
        <v>1998000</v>
      </c>
      <c r="D26" s="5" t="n">
        <v>11030000</v>
      </c>
      <c r="E26" s="5" t="n">
        <v>5167000</v>
      </c>
    </row>
    <row r="27" spans="1:5">
      <c r="A27" s="4" t="s">
        <v>75</v>
      </c>
      <c r="B27" s="5" t="n">
        <v>0</v>
      </c>
      <c r="C27" s="5" t="n">
        <v>0</v>
      </c>
      <c r="D27" s="5" t="n">
        <v>0</v>
      </c>
      <c r="E27" s="5" t="n">
        <v>0</v>
      </c>
    </row>
    <row r="28" spans="1:5">
      <c r="A28" s="4" t="s">
        <v>738</v>
      </c>
      <c r="B28" s="5" t="n">
        <v>0</v>
      </c>
      <c r="C28" s="5" t="n">
        <v>0</v>
      </c>
      <c r="D28" s="5" t="n">
        <v>0</v>
      </c>
      <c r="E28" s="5" t="n">
        <v>0</v>
      </c>
    </row>
    <row r="29" spans="1:5">
      <c r="A29" s="4" t="s">
        <v>740</v>
      </c>
      <c r="B29" s="5" t="n">
        <v>0</v>
      </c>
      <c r="C29" s="5" t="n">
        <v>0</v>
      </c>
      <c r="D29" s="5" t="n">
        <v>0</v>
      </c>
      <c r="E29" s="5" t="n">
        <v>0</v>
      </c>
    </row>
    <row r="30" spans="1:5">
      <c r="A30" s="4" t="s">
        <v>84</v>
      </c>
      <c r="B30" s="5" t="n">
        <v>3195000</v>
      </c>
      <c r="C30" s="5" t="n">
        <v>1998000</v>
      </c>
      <c r="D30" s="5" t="n">
        <v>11030000</v>
      </c>
      <c r="E30" s="5" t="n">
        <v>5167000</v>
      </c>
    </row>
    <row r="31" spans="1:5">
      <c r="A31" s="4" t="s">
        <v>590</v>
      </c>
    </row>
    <row r="32" spans="1:5">
      <c r="A32" s="3" t="s">
        <v>729</v>
      </c>
    </row>
    <row r="33" spans="1:5">
      <c r="A33" s="4" t="s">
        <v>730</v>
      </c>
      <c r="B33" s="5" t="n">
        <v>1956000</v>
      </c>
      <c r="C33" s="5" t="n">
        <v>3092000</v>
      </c>
      <c r="D33" s="5" t="n">
        <v>6805000</v>
      </c>
      <c r="E33" s="5" t="n">
        <v>8928000</v>
      </c>
    </row>
    <row r="34" spans="1:5">
      <c r="A34" s="4" t="s">
        <v>75</v>
      </c>
      <c r="B34" s="5" t="n">
        <v>-9584000</v>
      </c>
      <c r="C34" s="5" t="n">
        <v>1700000</v>
      </c>
      <c r="D34" s="5" t="n">
        <v>-7118000</v>
      </c>
      <c r="E34" s="5" t="n">
        <v>4831000</v>
      </c>
    </row>
    <row r="35" spans="1:5">
      <c r="A35" s="4" t="s">
        <v>738</v>
      </c>
      <c r="B35" s="5" t="n">
        <v>0</v>
      </c>
      <c r="C35" s="5" t="n">
        <v>0</v>
      </c>
      <c r="D35" s="5" t="n">
        <v>0</v>
      </c>
      <c r="E35" s="5" t="n">
        <v>0</v>
      </c>
    </row>
    <row r="36" spans="1:5">
      <c r="A36" s="4" t="s">
        <v>740</v>
      </c>
      <c r="B36" s="5" t="n">
        <v>164000</v>
      </c>
      <c r="C36" s="5" t="n">
        <v>7000</v>
      </c>
      <c r="D36" s="5" t="n">
        <v>129000</v>
      </c>
      <c r="E36" s="5" t="n">
        <v>-111000</v>
      </c>
    </row>
    <row r="37" spans="1:5">
      <c r="A37" s="4" t="s">
        <v>84</v>
      </c>
      <c r="B37" s="5" t="n">
        <v>-8393000</v>
      </c>
      <c r="C37" s="5" t="n">
        <v>3038000</v>
      </c>
      <c r="D37" s="5" t="n">
        <v>-3588000</v>
      </c>
      <c r="E37" s="5" t="n">
        <v>8736000</v>
      </c>
    </row>
    <row r="38" spans="1:5">
      <c r="A38" s="4" t="s">
        <v>591</v>
      </c>
    </row>
    <row r="39" spans="1:5">
      <c r="A39" s="3" t="s">
        <v>729</v>
      </c>
    </row>
    <row r="40" spans="1:5">
      <c r="A40" s="4" t="s">
        <v>730</v>
      </c>
      <c r="B40" s="5" t="n">
        <v>-5762000</v>
      </c>
      <c r="C40" s="5" t="n">
        <v>368000</v>
      </c>
      <c r="D40" s="5" t="n">
        <v>-15718000</v>
      </c>
      <c r="E40" s="5" t="n">
        <v>272000</v>
      </c>
    </row>
    <row r="41" spans="1:5">
      <c r="A41" s="4" t="s">
        <v>75</v>
      </c>
      <c r="B41" s="5" t="n">
        <v>0</v>
      </c>
      <c r="C41" s="5" t="n">
        <v>0</v>
      </c>
      <c r="D41" s="5" t="n">
        <v>0</v>
      </c>
      <c r="E41" s="5" t="n">
        <v>0</v>
      </c>
    </row>
    <row r="42" spans="1:5">
      <c r="A42" s="4" t="s">
        <v>738</v>
      </c>
      <c r="B42" s="5" t="n">
        <v>0</v>
      </c>
      <c r="C42" s="5" t="n">
        <v>-284000</v>
      </c>
      <c r="D42" s="5" t="n">
        <v>0</v>
      </c>
      <c r="E42" s="5" t="n">
        <v>-5414000</v>
      </c>
    </row>
    <row r="43" spans="1:5">
      <c r="A43" s="4" t="s">
        <v>740</v>
      </c>
      <c r="B43" s="5" t="n">
        <v>-4000</v>
      </c>
      <c r="C43" s="5" t="n">
        <v>-194000</v>
      </c>
      <c r="D43" s="5" t="n">
        <v>-53000</v>
      </c>
      <c r="E43" s="5" t="n">
        <v>-296000</v>
      </c>
    </row>
    <row r="44" spans="1:5">
      <c r="A44" s="4" t="s">
        <v>84</v>
      </c>
      <c r="B44" s="5" t="n">
        <v>-6313000</v>
      </c>
      <c r="C44" s="5" t="n">
        <v>-161000</v>
      </c>
      <c r="D44" s="5" t="n">
        <v>-17151000</v>
      </c>
      <c r="E44" s="5" t="n">
        <v>-5489000</v>
      </c>
    </row>
    <row r="45" spans="1:5">
      <c r="A45" s="4" t="s">
        <v>592</v>
      </c>
    </row>
    <row r="46" spans="1:5">
      <c r="A46" s="3" t="s">
        <v>729</v>
      </c>
    </row>
    <row r="47" spans="1:5">
      <c r="A47" s="4" t="s">
        <v>730</v>
      </c>
      <c r="B47" s="5" t="n">
        <v>-884000</v>
      </c>
      <c r="C47" s="5" t="n">
        <v>-2523000</v>
      </c>
      <c r="D47" s="5" t="n">
        <v>-3656000</v>
      </c>
      <c r="E47" s="5" t="n">
        <v>-3741000</v>
      </c>
    </row>
    <row r="48" spans="1:5">
      <c r="A48" s="4" t="s">
        <v>75</v>
      </c>
      <c r="B48" s="5" t="n">
        <v>0</v>
      </c>
      <c r="C48" s="5" t="n">
        <v>0</v>
      </c>
      <c r="D48" s="5" t="n">
        <v>0</v>
      </c>
      <c r="E48" s="5" t="n">
        <v>0</v>
      </c>
    </row>
    <row r="49" spans="1:5">
      <c r="A49" s="4" t="s">
        <v>738</v>
      </c>
      <c r="B49" s="5" t="n">
        <v>0</v>
      </c>
      <c r="C49" s="5" t="n">
        <v>-420000</v>
      </c>
      <c r="D49" s="5" t="n">
        <v>0</v>
      </c>
      <c r="E49" s="5" t="n">
        <v>-5628000</v>
      </c>
    </row>
    <row r="50" spans="1:5">
      <c r="A50" s="4" t="s">
        <v>740</v>
      </c>
      <c r="B50" s="5" t="n">
        <v>0</v>
      </c>
      <c r="C50" s="5" t="n">
        <v>0</v>
      </c>
      <c r="D50" s="5" t="n">
        <v>0</v>
      </c>
      <c r="E50" s="5" t="n">
        <v>0</v>
      </c>
    </row>
    <row r="51" spans="1:5">
      <c r="A51" s="4" t="s">
        <v>84</v>
      </c>
      <c r="B51" s="5" t="n">
        <v>-1064000</v>
      </c>
      <c r="C51" s="5" t="n">
        <v>-2943000</v>
      </c>
      <c r="D51" s="5" t="n">
        <v>-4616000</v>
      </c>
      <c r="E51" s="5" t="n">
        <v>-9369000</v>
      </c>
    </row>
    <row r="52" spans="1:5">
      <c r="A52" s="4" t="s">
        <v>725</v>
      </c>
    </row>
    <row r="53" spans="1:5">
      <c r="A53" s="3" t="s">
        <v>729</v>
      </c>
    </row>
    <row r="54" spans="1:5">
      <c r="A54" s="4" t="s">
        <v>730</v>
      </c>
      <c r="B54" s="5" t="n">
        <v>-7168000</v>
      </c>
      <c r="C54" s="5" t="n">
        <v>-2099000</v>
      </c>
      <c r="D54" s="5" t="n">
        <v>-15382000</v>
      </c>
      <c r="E54" s="5" t="n">
        <v>-4929000</v>
      </c>
    </row>
    <row r="55" spans="1:5">
      <c r="A55" s="4" t="s">
        <v>75</v>
      </c>
      <c r="B55" s="5" t="n">
        <v>0</v>
      </c>
      <c r="C55" s="5" t="n">
        <v>0</v>
      </c>
      <c r="D55" s="5" t="n">
        <v>0</v>
      </c>
      <c r="E55" s="5" t="n">
        <v>0</v>
      </c>
    </row>
    <row r="56" spans="1:5">
      <c r="A56" s="4" t="s">
        <v>738</v>
      </c>
      <c r="B56" s="5" t="n">
        <v>-2206000</v>
      </c>
      <c r="C56" s="5" t="n">
        <v>-104000</v>
      </c>
      <c r="D56" s="5" t="n">
        <v>-4172000</v>
      </c>
      <c r="E56" s="5" t="n">
        <v>-239000</v>
      </c>
    </row>
    <row r="57" spans="1:5">
      <c r="A57" s="4" t="s">
        <v>740</v>
      </c>
      <c r="B57" s="5" t="n">
        <v>-2000</v>
      </c>
      <c r="C57" s="5" t="n">
        <v>0</v>
      </c>
      <c r="D57" s="5" t="n">
        <v>-2000</v>
      </c>
      <c r="E57" s="5" t="n">
        <v>0</v>
      </c>
    </row>
    <row r="58" spans="1:5">
      <c r="A58" s="4" t="s">
        <v>84</v>
      </c>
      <c r="B58" s="7" t="n">
        <v>-9376000</v>
      </c>
      <c r="C58" s="7" t="n">
        <v>-2203000</v>
      </c>
      <c r="D58" s="7" t="n">
        <v>-19580000</v>
      </c>
      <c r="E58" s="7" t="n">
        <v>-5168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1</v>
      </c>
      <c r="B1" s="2" t="s">
        <v>62</v>
      </c>
      <c r="D1" s="2" t="s">
        <v>1</v>
      </c>
    </row>
    <row r="2" spans="1:5">
      <c r="B2" s="2" t="s">
        <v>2</v>
      </c>
      <c r="C2" s="2" t="s">
        <v>63</v>
      </c>
      <c r="D2" s="2" t="s">
        <v>2</v>
      </c>
      <c r="E2" s="2" t="s">
        <v>63</v>
      </c>
    </row>
    <row r="3" spans="1:5">
      <c r="A3" s="3" t="s">
        <v>729</v>
      </c>
    </row>
    <row r="4" spans="1:5">
      <c r="A4" s="4" t="s">
        <v>65</v>
      </c>
      <c r="B4" s="7" t="n">
        <v>35233</v>
      </c>
      <c r="C4" s="7" t="n">
        <v>16080</v>
      </c>
      <c r="D4" s="7" t="n">
        <v>102770</v>
      </c>
      <c r="E4" s="7" t="n">
        <v>34511</v>
      </c>
    </row>
    <row r="5" spans="1:5">
      <c r="A5" s="4" t="s">
        <v>90</v>
      </c>
    </row>
    <row r="6" spans="1:5">
      <c r="A6" s="3" t="s">
        <v>729</v>
      </c>
    </row>
    <row r="7" spans="1:5">
      <c r="A7" s="4" t="s">
        <v>65</v>
      </c>
      <c r="B7" s="5" t="n">
        <v>24360</v>
      </c>
      <c r="C7" s="5" t="n">
        <v>10571</v>
      </c>
      <c r="D7" s="5" t="n">
        <v>70031</v>
      </c>
      <c r="E7" s="5" t="n">
        <v>28018</v>
      </c>
    </row>
    <row r="8" spans="1:5">
      <c r="A8" s="4" t="s">
        <v>91</v>
      </c>
    </row>
    <row r="9" spans="1:5">
      <c r="A9" s="3" t="s">
        <v>729</v>
      </c>
    </row>
    <row r="10" spans="1:5">
      <c r="A10" s="4" t="s">
        <v>65</v>
      </c>
      <c r="B10" s="5" t="n">
        <v>10873</v>
      </c>
      <c r="C10" s="5" t="n">
        <v>5509</v>
      </c>
      <c r="D10" s="5" t="n">
        <v>32739</v>
      </c>
      <c r="E10" s="5" t="n">
        <v>6493</v>
      </c>
    </row>
    <row r="11" spans="1:5">
      <c r="A11" s="4" t="s">
        <v>588</v>
      </c>
    </row>
    <row r="12" spans="1:5">
      <c r="A12" s="3" t="s">
        <v>729</v>
      </c>
    </row>
    <row r="13" spans="1:5">
      <c r="A13" s="4" t="s">
        <v>65</v>
      </c>
      <c r="B13" s="5" t="n">
        <v>16174</v>
      </c>
      <c r="C13" s="5" t="n">
        <v>5459</v>
      </c>
      <c r="D13" s="5" t="n">
        <v>44226</v>
      </c>
      <c r="E13" s="5" t="n">
        <v>14050</v>
      </c>
    </row>
    <row r="14" spans="1:5">
      <c r="A14" s="4" t="s">
        <v>589</v>
      </c>
    </row>
    <row r="15" spans="1:5">
      <c r="A15" s="3" t="s">
        <v>729</v>
      </c>
    </row>
    <row r="16" spans="1:5">
      <c r="A16" s="4" t="s">
        <v>65</v>
      </c>
      <c r="B16" s="5" t="n">
        <v>6435</v>
      </c>
      <c r="C16" s="5" t="n">
        <v>3023</v>
      </c>
      <c r="D16" s="5" t="n">
        <v>20234</v>
      </c>
      <c r="E16" s="5" t="n">
        <v>7599</v>
      </c>
    </row>
    <row r="17" spans="1:5">
      <c r="A17" s="4" t="s">
        <v>590</v>
      </c>
    </row>
    <row r="18" spans="1:5">
      <c r="A18" s="3" t="s">
        <v>729</v>
      </c>
    </row>
    <row r="19" spans="1:5">
      <c r="A19" s="4" t="s">
        <v>65</v>
      </c>
      <c r="B19" s="5" t="n">
        <v>1751</v>
      </c>
      <c r="C19" s="5" t="n">
        <v>2089</v>
      </c>
      <c r="D19" s="5" t="n">
        <v>5571</v>
      </c>
      <c r="E19" s="5" t="n">
        <v>6369</v>
      </c>
    </row>
    <row r="20" spans="1:5">
      <c r="A20" s="4" t="s">
        <v>591</v>
      </c>
    </row>
    <row r="21" spans="1:5">
      <c r="A21" s="3" t="s">
        <v>729</v>
      </c>
    </row>
    <row r="22" spans="1:5">
      <c r="A22" s="4" t="s">
        <v>65</v>
      </c>
      <c r="B22" s="5" t="n">
        <v>4232</v>
      </c>
      <c r="C22" s="5" t="n">
        <v>1539</v>
      </c>
      <c r="D22" s="5" t="n">
        <v>14251</v>
      </c>
      <c r="E22" s="5" t="n">
        <v>1539</v>
      </c>
    </row>
    <row r="23" spans="1:5">
      <c r="A23" s="4" t="s">
        <v>592</v>
      </c>
    </row>
    <row r="24" spans="1:5">
      <c r="A24" s="3" t="s">
        <v>729</v>
      </c>
    </row>
    <row r="25" spans="1:5">
      <c r="A25" s="4" t="s">
        <v>65</v>
      </c>
      <c r="B25" s="5" t="n">
        <v>6641</v>
      </c>
      <c r="C25" s="5" t="n">
        <v>3970</v>
      </c>
      <c r="D25" s="5" t="n">
        <v>18488</v>
      </c>
      <c r="E25" s="5" t="n">
        <v>4954</v>
      </c>
    </row>
    <row r="26" spans="1:5">
      <c r="A26" s="4" t="s">
        <v>725</v>
      </c>
    </row>
    <row r="27" spans="1:5">
      <c r="A27" s="3" t="s">
        <v>729</v>
      </c>
    </row>
    <row r="28" spans="1:5">
      <c r="A28" s="4" t="s">
        <v>65</v>
      </c>
      <c r="B28" s="5" t="n">
        <v>0</v>
      </c>
      <c r="C28" s="5" t="n">
        <v>0</v>
      </c>
      <c r="D28" s="5" t="n">
        <v>0</v>
      </c>
      <c r="E28" s="7" t="n">
        <v>0</v>
      </c>
    </row>
    <row r="29" spans="1:5">
      <c r="A29" s="4" t="s">
        <v>726</v>
      </c>
    </row>
    <row r="30" spans="1:5">
      <c r="A30" s="3" t="s">
        <v>729</v>
      </c>
    </row>
    <row r="31" spans="1:5">
      <c r="A31" s="4" t="s">
        <v>65</v>
      </c>
      <c r="B31" s="5" t="n">
        <v>0</v>
      </c>
      <c r="C31" s="5" t="n">
        <v>0</v>
      </c>
      <c r="D31" s="5" t="n">
        <v>0</v>
      </c>
      <c r="E31" s="4" t="s">
        <v>45</v>
      </c>
    </row>
    <row r="32" spans="1:5">
      <c r="A32" s="4" t="s">
        <v>727</v>
      </c>
    </row>
    <row r="33" spans="1:5">
      <c r="A33" s="3" t="s">
        <v>729</v>
      </c>
    </row>
    <row r="34" spans="1:5">
      <c r="A34" s="4" t="s">
        <v>65</v>
      </c>
      <c r="B34" s="5" t="n">
        <v>0</v>
      </c>
      <c r="C34" s="5" t="n">
        <v>0</v>
      </c>
      <c r="E34" s="4" t="s">
        <v>45</v>
      </c>
    </row>
    <row r="35" spans="1:5">
      <c r="A35" s="4" t="s">
        <v>742</v>
      </c>
    </row>
    <row r="36" spans="1:5">
      <c r="A36" s="3" t="s">
        <v>729</v>
      </c>
    </row>
    <row r="37" spans="1:5">
      <c r="A37" s="4" t="s">
        <v>65</v>
      </c>
      <c r="B37" s="5" t="n">
        <v>2668</v>
      </c>
      <c r="C37" s="5" t="n">
        <v>2517</v>
      </c>
      <c r="D37" s="5" t="n">
        <v>8466</v>
      </c>
      <c r="E37" s="7" t="n">
        <v>4828</v>
      </c>
    </row>
    <row r="38" spans="1:5">
      <c r="A38" s="4" t="s">
        <v>743</v>
      </c>
    </row>
    <row r="39" spans="1:5">
      <c r="A39" s="3" t="s">
        <v>729</v>
      </c>
    </row>
    <row r="40" spans="1:5">
      <c r="A40" s="4" t="s">
        <v>65</v>
      </c>
      <c r="B40" s="5" t="n">
        <v>2668</v>
      </c>
      <c r="C40" s="5" t="n">
        <v>2517</v>
      </c>
      <c r="D40" s="5" t="n">
        <v>8466</v>
      </c>
      <c r="E40" s="5" t="n">
        <v>4828</v>
      </c>
    </row>
    <row r="41" spans="1:5">
      <c r="A41" s="4" t="s">
        <v>744</v>
      </c>
    </row>
    <row r="42" spans="1:5">
      <c r="A42" s="3" t="s">
        <v>729</v>
      </c>
    </row>
    <row r="43" spans="1:5">
      <c r="A43" s="4" t="s">
        <v>65</v>
      </c>
      <c r="B43" s="5" t="n">
        <v>0</v>
      </c>
      <c r="C43" s="5" t="n">
        <v>0</v>
      </c>
      <c r="D43" s="5" t="n">
        <v>0</v>
      </c>
      <c r="E43" s="5" t="n">
        <v>0</v>
      </c>
    </row>
    <row r="44" spans="1:5">
      <c r="A44" s="4" t="s">
        <v>745</v>
      </c>
    </row>
    <row r="45" spans="1:5">
      <c r="A45" s="3" t="s">
        <v>729</v>
      </c>
    </row>
    <row r="46" spans="1:5">
      <c r="A46" s="4" t="s">
        <v>65</v>
      </c>
      <c r="B46" s="5" t="n">
        <v>0</v>
      </c>
      <c r="C46" s="5" t="n">
        <v>0</v>
      </c>
      <c r="D46" s="5" t="n">
        <v>0</v>
      </c>
      <c r="E46" s="5" t="n">
        <v>0</v>
      </c>
    </row>
    <row r="47" spans="1:5">
      <c r="A47" s="4" t="s">
        <v>746</v>
      </c>
    </row>
    <row r="48" spans="1:5">
      <c r="A48" s="3" t="s">
        <v>729</v>
      </c>
    </row>
    <row r="49" spans="1:5">
      <c r="A49" s="4" t="s">
        <v>65</v>
      </c>
      <c r="B49" s="5" t="n">
        <v>0</v>
      </c>
      <c r="C49" s="5" t="n">
        <v>0</v>
      </c>
      <c r="D49" s="5" t="n">
        <v>0</v>
      </c>
      <c r="E49" s="5" t="n">
        <v>0</v>
      </c>
    </row>
    <row r="50" spans="1:5">
      <c r="A50" s="4" t="s">
        <v>747</v>
      </c>
    </row>
    <row r="51" spans="1:5">
      <c r="A51" s="3" t="s">
        <v>729</v>
      </c>
    </row>
    <row r="52" spans="1:5">
      <c r="A52" s="4" t="s">
        <v>65</v>
      </c>
      <c r="B52" s="5" t="n">
        <v>0</v>
      </c>
      <c r="C52" s="5" t="n">
        <v>0</v>
      </c>
      <c r="D52" s="5" t="n">
        <v>0</v>
      </c>
      <c r="E52" s="5" t="n">
        <v>0</v>
      </c>
    </row>
    <row r="53" spans="1:5">
      <c r="A53" s="4" t="s">
        <v>748</v>
      </c>
    </row>
    <row r="54" spans="1:5">
      <c r="A54" s="3" t="s">
        <v>729</v>
      </c>
    </row>
    <row r="55" spans="1:5">
      <c r="A55" s="4" t="s">
        <v>65</v>
      </c>
      <c r="B55" s="5" t="n">
        <v>0</v>
      </c>
      <c r="C55" s="5" t="n">
        <v>0</v>
      </c>
      <c r="D55" s="5" t="n">
        <v>0</v>
      </c>
      <c r="E55" s="5" t="n">
        <v>0</v>
      </c>
    </row>
    <row r="56" spans="1:5">
      <c r="A56" s="4" t="s">
        <v>749</v>
      </c>
    </row>
    <row r="57" spans="1:5">
      <c r="A57" s="3" t="s">
        <v>729</v>
      </c>
    </row>
    <row r="58" spans="1:5">
      <c r="A58" s="4" t="s">
        <v>65</v>
      </c>
      <c r="B58" s="5" t="n">
        <v>9814</v>
      </c>
      <c r="C58" s="5" t="n">
        <v>3751</v>
      </c>
      <c r="D58" s="5" t="n">
        <v>28007</v>
      </c>
      <c r="E58" s="5" t="n">
        <v>11713</v>
      </c>
    </row>
    <row r="59" spans="1:5">
      <c r="A59" s="4" t="s">
        <v>750</v>
      </c>
    </row>
    <row r="60" spans="1:5">
      <c r="A60" s="3" t="s">
        <v>729</v>
      </c>
    </row>
    <row r="61" spans="1:5">
      <c r="A61" s="4" t="s">
        <v>65</v>
      </c>
      <c r="B61" s="5" t="n">
        <v>6611</v>
      </c>
      <c r="C61" s="5" t="n">
        <v>367</v>
      </c>
      <c r="D61" s="5" t="n">
        <v>18367</v>
      </c>
      <c r="E61" s="5" t="n">
        <v>1544</v>
      </c>
    </row>
    <row r="62" spans="1:5">
      <c r="A62" s="4" t="s">
        <v>751</v>
      </c>
    </row>
    <row r="63" spans="1:5">
      <c r="A63" s="3" t="s">
        <v>729</v>
      </c>
    </row>
    <row r="64" spans="1:5">
      <c r="A64" s="4" t="s">
        <v>65</v>
      </c>
      <c r="B64" s="5" t="n">
        <v>1887</v>
      </c>
      <c r="C64" s="5" t="n">
        <v>1886</v>
      </c>
      <c r="D64" s="5" t="n">
        <v>5597</v>
      </c>
      <c r="E64" s="5" t="n">
        <v>5597</v>
      </c>
    </row>
    <row r="65" spans="1:5">
      <c r="A65" s="4" t="s">
        <v>752</v>
      </c>
    </row>
    <row r="66" spans="1:5">
      <c r="A66" s="3" t="s">
        <v>729</v>
      </c>
    </row>
    <row r="67" spans="1:5">
      <c r="A67" s="4" t="s">
        <v>65</v>
      </c>
      <c r="B67" s="5" t="n">
        <v>1316</v>
      </c>
      <c r="C67" s="5" t="n">
        <v>1498</v>
      </c>
      <c r="D67" s="5" t="n">
        <v>4043</v>
      </c>
      <c r="E67" s="5" t="n">
        <v>4572</v>
      </c>
    </row>
    <row r="68" spans="1:5">
      <c r="A68" s="4" t="s">
        <v>753</v>
      </c>
    </row>
    <row r="69" spans="1:5">
      <c r="A69" s="3" t="s">
        <v>729</v>
      </c>
    </row>
    <row r="70" spans="1:5">
      <c r="A70" s="4" t="s">
        <v>65</v>
      </c>
      <c r="B70" s="5" t="n">
        <v>0</v>
      </c>
      <c r="C70" s="5" t="n">
        <v>0</v>
      </c>
      <c r="D70" s="5" t="n">
        <v>0</v>
      </c>
      <c r="E70" s="5" t="n">
        <v>0</v>
      </c>
    </row>
    <row r="71" spans="1:5">
      <c r="A71" s="4" t="s">
        <v>754</v>
      </c>
    </row>
    <row r="72" spans="1:5">
      <c r="A72" s="3" t="s">
        <v>729</v>
      </c>
    </row>
    <row r="73" spans="1:5">
      <c r="A73" s="4" t="s">
        <v>65</v>
      </c>
      <c r="B73" s="5" t="n">
        <v>0</v>
      </c>
      <c r="C73" s="5" t="n">
        <v>0</v>
      </c>
      <c r="D73" s="5" t="n">
        <v>0</v>
      </c>
      <c r="E73" s="5" t="n">
        <v>0</v>
      </c>
    </row>
    <row r="74" spans="1:5">
      <c r="A74" s="4" t="s">
        <v>755</v>
      </c>
    </row>
    <row r="75" spans="1:5">
      <c r="A75" s="3" t="s">
        <v>729</v>
      </c>
    </row>
    <row r="76" spans="1:5">
      <c r="A76" s="4" t="s">
        <v>65</v>
      </c>
      <c r="B76" s="5" t="n">
        <v>0</v>
      </c>
      <c r="C76" s="5" t="n">
        <v>0</v>
      </c>
      <c r="D76" s="5" t="n">
        <v>0</v>
      </c>
      <c r="E76" s="5" t="n">
        <v>0</v>
      </c>
    </row>
    <row r="77" spans="1:5">
      <c r="A77" s="4" t="s">
        <v>756</v>
      </c>
    </row>
    <row r="78" spans="1:5">
      <c r="A78" s="3" t="s">
        <v>729</v>
      </c>
    </row>
    <row r="79" spans="1:5">
      <c r="A79" s="4" t="s">
        <v>65</v>
      </c>
      <c r="B79" s="5" t="n">
        <v>9915</v>
      </c>
      <c r="C79" s="5" t="n">
        <v>3289</v>
      </c>
      <c r="D79" s="5" t="n">
        <v>28309</v>
      </c>
      <c r="E79" s="5" t="n">
        <v>6870</v>
      </c>
    </row>
    <row r="80" spans="1:5">
      <c r="A80" s="4" t="s">
        <v>757</v>
      </c>
    </row>
    <row r="81" spans="1:5">
      <c r="A81" s="3" t="s">
        <v>729</v>
      </c>
    </row>
    <row r="82" spans="1:5">
      <c r="A82" s="4" t="s">
        <v>65</v>
      </c>
      <c r="B82" s="5" t="n">
        <v>5785</v>
      </c>
      <c r="C82" s="5" t="n">
        <v>2575</v>
      </c>
      <c r="D82" s="5" t="n">
        <v>14931</v>
      </c>
      <c r="E82" s="5" t="n">
        <v>6156</v>
      </c>
    </row>
    <row r="83" spans="1:5">
      <c r="A83" s="4" t="s">
        <v>758</v>
      </c>
    </row>
    <row r="84" spans="1:5">
      <c r="A84" s="3" t="s">
        <v>729</v>
      </c>
    </row>
    <row r="85" spans="1:5">
      <c r="A85" s="4" t="s">
        <v>65</v>
      </c>
      <c r="B85" s="5" t="n">
        <v>4130</v>
      </c>
      <c r="C85" s="5" t="n">
        <v>714</v>
      </c>
      <c r="D85" s="5" t="n">
        <v>13378</v>
      </c>
      <c r="E85" s="5" t="n">
        <v>714</v>
      </c>
    </row>
    <row r="86" spans="1:5">
      <c r="A86" s="4" t="s">
        <v>759</v>
      </c>
    </row>
    <row r="87" spans="1:5">
      <c r="A87" s="3" t="s">
        <v>729</v>
      </c>
    </row>
    <row r="88" spans="1:5">
      <c r="A88" s="4" t="s">
        <v>65</v>
      </c>
      <c r="B88" s="5" t="n">
        <v>0</v>
      </c>
      <c r="C88" s="5" t="n">
        <v>0</v>
      </c>
      <c r="D88" s="5" t="n">
        <v>0</v>
      </c>
      <c r="E88" s="5" t="n">
        <v>0</v>
      </c>
    </row>
    <row r="89" spans="1:5">
      <c r="A89" s="4" t="s">
        <v>760</v>
      </c>
    </row>
    <row r="90" spans="1:5">
      <c r="A90" s="3" t="s">
        <v>729</v>
      </c>
    </row>
    <row r="91" spans="1:5">
      <c r="A91" s="4" t="s">
        <v>65</v>
      </c>
      <c r="B91" s="5" t="n">
        <v>0</v>
      </c>
      <c r="C91" s="5" t="n">
        <v>0</v>
      </c>
      <c r="D91" s="5" t="n">
        <v>0</v>
      </c>
      <c r="E91" s="5" t="n">
        <v>0</v>
      </c>
    </row>
    <row r="92" spans="1:5">
      <c r="A92" s="4" t="s">
        <v>761</v>
      </c>
    </row>
    <row r="93" spans="1:5">
      <c r="A93" s="3" t="s">
        <v>729</v>
      </c>
    </row>
    <row r="94" spans="1:5">
      <c r="A94" s="4" t="s">
        <v>65</v>
      </c>
      <c r="B94" s="5" t="n">
        <v>0</v>
      </c>
      <c r="C94" s="5" t="n">
        <v>0</v>
      </c>
      <c r="D94" s="5" t="n">
        <v>0</v>
      </c>
      <c r="E94" s="5" t="n">
        <v>0</v>
      </c>
    </row>
    <row r="95" spans="1:5">
      <c r="A95" s="4" t="s">
        <v>762</v>
      </c>
    </row>
    <row r="96" spans="1:5">
      <c r="A96" s="3" t="s">
        <v>729</v>
      </c>
    </row>
    <row r="97" spans="1:5">
      <c r="A97" s="4" t="s">
        <v>65</v>
      </c>
      <c r="B97" s="5" t="n">
        <v>0</v>
      </c>
      <c r="C97" s="5" t="n">
        <v>0</v>
      </c>
      <c r="D97" s="5" t="n">
        <v>0</v>
      </c>
      <c r="E97" s="5" t="n">
        <v>0</v>
      </c>
    </row>
    <row r="98" spans="1:5">
      <c r="A98" s="4" t="s">
        <v>763</v>
      </c>
    </row>
    <row r="99" spans="1:5">
      <c r="A99" s="3" t="s">
        <v>729</v>
      </c>
    </row>
    <row r="100" spans="1:5">
      <c r="A100" s="4" t="s">
        <v>65</v>
      </c>
      <c r="B100" s="5" t="n">
        <v>12547</v>
      </c>
      <c r="C100" s="5" t="n">
        <v>6523</v>
      </c>
      <c r="D100" s="5" t="n">
        <v>37440</v>
      </c>
      <c r="E100" s="5" t="n">
        <v>11100</v>
      </c>
    </row>
    <row r="101" spans="1:5">
      <c r="A101" s="4" t="s">
        <v>764</v>
      </c>
    </row>
    <row r="102" spans="1:5">
      <c r="A102" s="3" t="s">
        <v>729</v>
      </c>
    </row>
    <row r="103" spans="1:5">
      <c r="A103" s="4" t="s">
        <v>65</v>
      </c>
      <c r="B103" s="5" t="n">
        <v>821</v>
      </c>
      <c r="C103" s="5" t="n">
        <v>0</v>
      </c>
      <c r="D103" s="5" t="n">
        <v>1914</v>
      </c>
      <c r="E103" s="5" t="n">
        <v>1522</v>
      </c>
    </row>
    <row r="104" spans="1:5">
      <c r="A104" s="4" t="s">
        <v>765</v>
      </c>
    </row>
    <row r="105" spans="1:5">
      <c r="A105" s="3" t="s">
        <v>729</v>
      </c>
    </row>
    <row r="106" spans="1:5">
      <c r="A106" s="4" t="s">
        <v>65</v>
      </c>
      <c r="B106" s="5" t="n">
        <v>418</v>
      </c>
      <c r="C106" s="5" t="n">
        <v>423</v>
      </c>
      <c r="D106" s="5" t="n">
        <v>1259</v>
      </c>
      <c r="E106" s="5" t="n">
        <v>1288</v>
      </c>
    </row>
    <row r="107" spans="1:5">
      <c r="A107" s="4" t="s">
        <v>766</v>
      </c>
    </row>
    <row r="108" spans="1:5">
      <c r="A108" s="3" t="s">
        <v>729</v>
      </c>
    </row>
    <row r="109" spans="1:5">
      <c r="A109" s="4" t="s">
        <v>65</v>
      </c>
      <c r="B109" s="5" t="n">
        <v>435</v>
      </c>
      <c r="C109" s="5" t="n">
        <v>591</v>
      </c>
      <c r="D109" s="5" t="n">
        <v>1528</v>
      </c>
      <c r="E109" s="5" t="n">
        <v>1797</v>
      </c>
    </row>
    <row r="110" spans="1:5">
      <c r="A110" s="4" t="s">
        <v>767</v>
      </c>
    </row>
    <row r="111" spans="1:5">
      <c r="A111" s="3" t="s">
        <v>729</v>
      </c>
    </row>
    <row r="112" spans="1:5">
      <c r="A112" s="4" t="s">
        <v>65</v>
      </c>
      <c r="B112" s="5" t="n">
        <v>4232</v>
      </c>
      <c r="C112" s="5" t="n">
        <v>1539</v>
      </c>
      <c r="D112" s="5" t="n">
        <v>14251</v>
      </c>
      <c r="E112" s="5" t="n">
        <v>1539</v>
      </c>
    </row>
    <row r="113" spans="1:5">
      <c r="A113" s="4" t="s">
        <v>768</v>
      </c>
    </row>
    <row r="114" spans="1:5">
      <c r="A114" s="3" t="s">
        <v>729</v>
      </c>
    </row>
    <row r="115" spans="1:5">
      <c r="A115" s="4" t="s">
        <v>65</v>
      </c>
      <c r="B115" s="5" t="n">
        <v>6641</v>
      </c>
      <c r="C115" s="5" t="n">
        <v>3970</v>
      </c>
      <c r="D115" s="5" t="n">
        <v>18488</v>
      </c>
      <c r="E115" s="5" t="n">
        <v>4954</v>
      </c>
    </row>
    <row r="116" spans="1:5">
      <c r="A116" s="4" t="s">
        <v>769</v>
      </c>
    </row>
    <row r="117" spans="1:5">
      <c r="A117" s="3" t="s">
        <v>729</v>
      </c>
    </row>
    <row r="118" spans="1:5">
      <c r="A118" s="4" t="s">
        <v>65</v>
      </c>
      <c r="B118" s="5" t="n">
        <v>0</v>
      </c>
      <c r="C118" s="5" t="n">
        <v>0</v>
      </c>
      <c r="D118" s="5" t="n">
        <v>0</v>
      </c>
      <c r="E118" s="5" t="n">
        <v>0</v>
      </c>
    </row>
    <row r="119" spans="1:5">
      <c r="A119" s="4" t="s">
        <v>770</v>
      </c>
    </row>
    <row r="120" spans="1:5">
      <c r="A120" s="3" t="s">
        <v>729</v>
      </c>
    </row>
    <row r="121" spans="1:5">
      <c r="A121" s="4" t="s">
        <v>65</v>
      </c>
      <c r="B121" s="5" t="n">
        <v>289</v>
      </c>
      <c r="C121" s="5" t="n">
        <v>0</v>
      </c>
      <c r="D121" s="5" t="n">
        <v>548</v>
      </c>
      <c r="E121" s="5" t="n">
        <v>0</v>
      </c>
    </row>
    <row r="122" spans="1:5">
      <c r="A122" s="4" t="s">
        <v>771</v>
      </c>
    </row>
    <row r="123" spans="1:5">
      <c r="A123" s="3" t="s">
        <v>729</v>
      </c>
    </row>
    <row r="124" spans="1:5">
      <c r="A124" s="4" t="s">
        <v>65</v>
      </c>
      <c r="B124" s="5" t="n">
        <v>289</v>
      </c>
      <c r="C124" s="5" t="n">
        <v>0</v>
      </c>
      <c r="D124" s="5" t="n">
        <v>548</v>
      </c>
      <c r="E124" s="5" t="n">
        <v>0</v>
      </c>
    </row>
    <row r="125" spans="1:5">
      <c r="A125" s="4" t="s">
        <v>772</v>
      </c>
    </row>
    <row r="126" spans="1:5">
      <c r="A126" s="3" t="s">
        <v>729</v>
      </c>
    </row>
    <row r="127" spans="1:5">
      <c r="A127" s="4" t="s">
        <v>65</v>
      </c>
      <c r="B127" s="5" t="n">
        <v>0</v>
      </c>
      <c r="C127" s="5" t="n">
        <v>0</v>
      </c>
      <c r="D127" s="5" t="n">
        <v>0</v>
      </c>
      <c r="E127" s="5" t="n">
        <v>0</v>
      </c>
    </row>
    <row r="128" spans="1:5">
      <c r="A128" s="4" t="s">
        <v>773</v>
      </c>
    </row>
    <row r="129" spans="1:5">
      <c r="A129" s="3" t="s">
        <v>729</v>
      </c>
    </row>
    <row r="130" spans="1:5">
      <c r="A130" s="4" t="s">
        <v>65</v>
      </c>
      <c r="B130" s="5" t="n">
        <v>0</v>
      </c>
      <c r="C130" s="5" t="n">
        <v>0</v>
      </c>
      <c r="D130" s="5" t="n">
        <v>0</v>
      </c>
      <c r="E130" s="5" t="n">
        <v>0</v>
      </c>
    </row>
    <row r="131" spans="1:5">
      <c r="A131" s="4" t="s">
        <v>774</v>
      </c>
    </row>
    <row r="132" spans="1:5">
      <c r="A132" s="3" t="s">
        <v>729</v>
      </c>
    </row>
    <row r="133" spans="1:5">
      <c r="A133" s="4" t="s">
        <v>65</v>
      </c>
      <c r="B133" s="5" t="n">
        <v>0</v>
      </c>
      <c r="C133" s="5" t="n">
        <v>0</v>
      </c>
      <c r="D133" s="5" t="n">
        <v>0</v>
      </c>
      <c r="E133" s="5" t="n">
        <v>0</v>
      </c>
    </row>
    <row r="134" spans="1:5">
      <c r="A134" s="4" t="s">
        <v>775</v>
      </c>
    </row>
    <row r="135" spans="1:5">
      <c r="A135" s="3" t="s">
        <v>729</v>
      </c>
    </row>
    <row r="136" spans="1:5">
      <c r="A136" s="4" t="s">
        <v>65</v>
      </c>
      <c r="B136" s="5" t="n">
        <v>0</v>
      </c>
      <c r="C136" s="5" t="n">
        <v>0</v>
      </c>
      <c r="D136" s="5" t="n">
        <v>0</v>
      </c>
      <c r="E136" s="5" t="n">
        <v>0</v>
      </c>
    </row>
    <row r="137" spans="1:5">
      <c r="A137" s="4" t="s">
        <v>776</v>
      </c>
    </row>
    <row r="138" spans="1:5">
      <c r="A138" s="3" t="s">
        <v>729</v>
      </c>
    </row>
    <row r="139" spans="1:5">
      <c r="A139" s="4" t="s">
        <v>65</v>
      </c>
      <c r="B139" s="7" t="n">
        <v>0</v>
      </c>
      <c r="C139" s="7" t="n">
        <v>0</v>
      </c>
      <c r="D139" s="7" t="n">
        <v>0</v>
      </c>
      <c r="E139"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v>
      </c>
      <c r="C1" s="2" t="s">
        <v>23</v>
      </c>
    </row>
    <row r="2" spans="1:3">
      <c r="A2" s="3" t="s">
        <v>729</v>
      </c>
    </row>
    <row r="3" spans="1:3">
      <c r="A3" s="4" t="s">
        <v>36</v>
      </c>
      <c r="B3" s="7" t="n">
        <v>1682136</v>
      </c>
      <c r="C3" s="7" t="n">
        <v>1404740</v>
      </c>
    </row>
    <row r="4" spans="1:3">
      <c r="A4" s="4" t="s">
        <v>39</v>
      </c>
      <c r="B4" s="5" t="n">
        <v>274942</v>
      </c>
      <c r="C4" s="5" t="n">
        <v>592867</v>
      </c>
    </row>
    <row r="5" spans="1:3">
      <c r="A5" s="4" t="s">
        <v>43</v>
      </c>
      <c r="B5" s="5" t="n">
        <v>361326</v>
      </c>
      <c r="C5" s="5" t="n">
        <v>691243</v>
      </c>
    </row>
    <row r="6" spans="1:3">
      <c r="A6" s="3" t="s">
        <v>46</v>
      </c>
    </row>
    <row r="7" spans="1:3">
      <c r="A7" s="4" t="s">
        <v>52</v>
      </c>
      <c r="B7" s="5" t="n">
        <v>124956</v>
      </c>
      <c r="C7" s="5" t="n">
        <v>99065</v>
      </c>
    </row>
    <row r="8" spans="1:3">
      <c r="A8" s="4" t="s">
        <v>53</v>
      </c>
      <c r="B8" s="5" t="n">
        <v>1320810</v>
      </c>
      <c r="C8" s="5" t="n">
        <v>713497</v>
      </c>
    </row>
    <row r="9" spans="1:3">
      <c r="A9" s="4" t="s">
        <v>54</v>
      </c>
      <c r="B9" s="5" t="n">
        <v>1682136</v>
      </c>
      <c r="C9" s="5" t="n">
        <v>1404740</v>
      </c>
    </row>
    <row r="10" spans="1:3">
      <c r="A10" s="4" t="s">
        <v>588</v>
      </c>
    </row>
    <row r="11" spans="1:3">
      <c r="A11" s="3" t="s">
        <v>729</v>
      </c>
    </row>
    <row r="12" spans="1:3">
      <c r="A12" s="4" t="s">
        <v>36</v>
      </c>
      <c r="B12" s="5" t="n">
        <v>425072</v>
      </c>
      <c r="C12" s="5" t="n">
        <v>308957</v>
      </c>
    </row>
    <row r="13" spans="1:3">
      <c r="A13" s="4" t="s">
        <v>39</v>
      </c>
      <c r="B13" s="5" t="n">
        <v>0</v>
      </c>
      <c r="C13" s="5" t="n">
        <v>0</v>
      </c>
    </row>
    <row r="14" spans="1:3">
      <c r="A14" s="4" t="s">
        <v>43</v>
      </c>
      <c r="B14" s="5" t="n">
        <v>48062</v>
      </c>
      <c r="C14" s="5" t="n">
        <v>50282</v>
      </c>
    </row>
    <row r="15" spans="1:3">
      <c r="A15" s="3" t="s">
        <v>46</v>
      </c>
    </row>
    <row r="16" spans="1:3">
      <c r="A16" s="4" t="s">
        <v>52</v>
      </c>
      <c r="B16" s="5" t="n">
        <v>0</v>
      </c>
      <c r="C16" s="5" t="n">
        <v>0</v>
      </c>
    </row>
    <row r="17" spans="1:3">
      <c r="A17" s="4" t="s">
        <v>53</v>
      </c>
      <c r="B17" s="5" t="n">
        <v>377010</v>
      </c>
      <c r="C17" s="5" t="n">
        <v>258675</v>
      </c>
    </row>
    <row r="18" spans="1:3">
      <c r="A18" s="4" t="s">
        <v>54</v>
      </c>
      <c r="B18" s="5" t="n">
        <v>425072</v>
      </c>
      <c r="C18" s="5" t="n">
        <v>308957</v>
      </c>
    </row>
    <row r="19" spans="1:3">
      <c r="A19" s="4" t="s">
        <v>589</v>
      </c>
    </row>
    <row r="20" spans="1:3">
      <c r="A20" s="3" t="s">
        <v>729</v>
      </c>
    </row>
    <row r="21" spans="1:3">
      <c r="A21" s="4" t="s">
        <v>36</v>
      </c>
      <c r="B21" s="5" t="n">
        <v>208608</v>
      </c>
      <c r="C21" s="5" t="n">
        <v>212699</v>
      </c>
    </row>
    <row r="22" spans="1:3">
      <c r="A22" s="4" t="s">
        <v>39</v>
      </c>
      <c r="B22" s="5" t="n">
        <v>71102</v>
      </c>
      <c r="C22" s="5" t="n">
        <v>76024</v>
      </c>
    </row>
    <row r="23" spans="1:3">
      <c r="A23" s="4" t="s">
        <v>43</v>
      </c>
      <c r="B23" s="5" t="n">
        <v>74659</v>
      </c>
      <c r="C23" s="5" t="n">
        <v>81903</v>
      </c>
    </row>
    <row r="24" spans="1:3">
      <c r="A24" s="3" t="s">
        <v>46</v>
      </c>
    </row>
    <row r="25" spans="1:3">
      <c r="A25" s="4" t="s">
        <v>52</v>
      </c>
      <c r="B25" s="5" t="n">
        <v>7582</v>
      </c>
      <c r="C25" s="5" t="n">
        <v>7319</v>
      </c>
    </row>
    <row r="26" spans="1:3">
      <c r="A26" s="4" t="s">
        <v>53</v>
      </c>
      <c r="B26" s="5" t="n">
        <v>133949</v>
      </c>
      <c r="C26" s="5" t="n">
        <v>130796</v>
      </c>
    </row>
    <row r="27" spans="1:3">
      <c r="A27" s="4" t="s">
        <v>54</v>
      </c>
      <c r="B27" s="5" t="n">
        <v>208608</v>
      </c>
      <c r="C27" s="5" t="n">
        <v>212699</v>
      </c>
    </row>
    <row r="28" spans="1:3">
      <c r="A28" s="4" t="s">
        <v>590</v>
      </c>
    </row>
    <row r="29" spans="1:3">
      <c r="A29" s="3" t="s">
        <v>729</v>
      </c>
    </row>
    <row r="30" spans="1:3">
      <c r="A30" s="4" t="s">
        <v>36</v>
      </c>
      <c r="B30" s="5" t="n">
        <v>89483</v>
      </c>
      <c r="C30" s="5" t="n">
        <v>117298</v>
      </c>
    </row>
    <row r="31" spans="1:3">
      <c r="A31" s="4" t="s">
        <v>39</v>
      </c>
      <c r="B31" s="5" t="n">
        <v>48283</v>
      </c>
      <c r="C31" s="5" t="n">
        <v>61154</v>
      </c>
    </row>
    <row r="32" spans="1:3">
      <c r="A32" s="4" t="s">
        <v>43</v>
      </c>
      <c r="B32" s="5" t="n">
        <v>48427</v>
      </c>
      <c r="C32" s="5" t="n">
        <v>61434</v>
      </c>
    </row>
    <row r="33" spans="1:3">
      <c r="A33" s="3" t="s">
        <v>46</v>
      </c>
    </row>
    <row r="34" spans="1:3">
      <c r="A34" s="4" t="s">
        <v>52</v>
      </c>
      <c r="B34" s="5" t="n">
        <v>0</v>
      </c>
      <c r="C34" s="5" t="n">
        <v>0</v>
      </c>
    </row>
    <row r="35" spans="1:3">
      <c r="A35" s="4" t="s">
        <v>53</v>
      </c>
      <c r="B35" s="5" t="n">
        <v>41056</v>
      </c>
      <c r="C35" s="5" t="n">
        <v>55864</v>
      </c>
    </row>
    <row r="36" spans="1:3">
      <c r="A36" s="4" t="s">
        <v>54</v>
      </c>
      <c r="B36" s="5" t="n">
        <v>89483</v>
      </c>
      <c r="C36" s="5" t="n">
        <v>117298</v>
      </c>
    </row>
    <row r="37" spans="1:3">
      <c r="A37" s="4" t="s">
        <v>591</v>
      </c>
    </row>
    <row r="38" spans="1:3">
      <c r="A38" s="3" t="s">
        <v>729</v>
      </c>
    </row>
    <row r="39" spans="1:3">
      <c r="A39" s="4" t="s">
        <v>36</v>
      </c>
      <c r="B39" s="5" t="n">
        <v>487655</v>
      </c>
      <c r="C39" s="5" t="n">
        <v>721266</v>
      </c>
    </row>
    <row r="40" spans="1:3">
      <c r="A40" s="4" t="s">
        <v>39</v>
      </c>
      <c r="B40" s="5" t="n">
        <v>146273</v>
      </c>
      <c r="C40" s="5" t="n">
        <v>446272</v>
      </c>
    </row>
    <row r="41" spans="1:3">
      <c r="A41" s="4" t="s">
        <v>43</v>
      </c>
      <c r="B41" s="5" t="n">
        <v>161537</v>
      </c>
      <c r="C41" s="5" t="n">
        <v>470710</v>
      </c>
    </row>
    <row r="42" spans="1:3">
      <c r="A42" s="3" t="s">
        <v>46</v>
      </c>
    </row>
    <row r="43" spans="1:3">
      <c r="A43" s="4" t="s">
        <v>52</v>
      </c>
      <c r="B43" s="5" t="n">
        <v>115319</v>
      </c>
      <c r="C43" s="5" t="n">
        <v>91118</v>
      </c>
    </row>
    <row r="44" spans="1:3">
      <c r="A44" s="4" t="s">
        <v>53</v>
      </c>
      <c r="B44" s="5" t="n">
        <v>326118</v>
      </c>
      <c r="C44" s="5" t="n">
        <v>250556</v>
      </c>
    </row>
    <row r="45" spans="1:3">
      <c r="A45" s="4" t="s">
        <v>54</v>
      </c>
      <c r="B45" s="5" t="n">
        <v>487655</v>
      </c>
      <c r="C45" s="5" t="n">
        <v>721266</v>
      </c>
    </row>
    <row r="46" spans="1:3">
      <c r="A46" s="4" t="s">
        <v>592</v>
      </c>
    </row>
    <row r="47" spans="1:3">
      <c r="A47" s="3" t="s">
        <v>729</v>
      </c>
    </row>
    <row r="48" spans="1:3">
      <c r="A48" s="4" t="s">
        <v>36</v>
      </c>
      <c r="B48" s="5" t="n">
        <v>34799</v>
      </c>
      <c r="C48" s="5" t="n">
        <v>30605</v>
      </c>
    </row>
    <row r="49" spans="1:3">
      <c r="A49" s="4" t="s">
        <v>39</v>
      </c>
      <c r="B49" s="5" t="n">
        <v>9284</v>
      </c>
      <c r="C49" s="5" t="n">
        <v>9417</v>
      </c>
    </row>
    <row r="50" spans="1:3">
      <c r="A50" s="4" t="s">
        <v>43</v>
      </c>
      <c r="B50" s="5" t="n">
        <v>21728</v>
      </c>
      <c r="C50" s="5" t="n">
        <v>19499</v>
      </c>
    </row>
    <row r="51" spans="1:3">
      <c r="A51" s="3" t="s">
        <v>46</v>
      </c>
    </row>
    <row r="52" spans="1:3">
      <c r="A52" s="4" t="s">
        <v>52</v>
      </c>
      <c r="B52" s="5" t="n">
        <v>1457</v>
      </c>
      <c r="C52" s="5" t="n">
        <v>628</v>
      </c>
    </row>
    <row r="53" spans="1:3">
      <c r="A53" s="4" t="s">
        <v>53</v>
      </c>
      <c r="B53" s="5" t="n">
        <v>13071</v>
      </c>
      <c r="C53" s="5" t="n">
        <v>11106</v>
      </c>
    </row>
    <row r="54" spans="1:3">
      <c r="A54" s="4" t="s">
        <v>54</v>
      </c>
      <c r="B54" s="5" t="n">
        <v>34799</v>
      </c>
      <c r="C54" s="5" t="n">
        <v>30605</v>
      </c>
    </row>
    <row r="55" spans="1:3">
      <c r="A55" s="4" t="s">
        <v>725</v>
      </c>
    </row>
    <row r="56" spans="1:3">
      <c r="A56" s="3" t="s">
        <v>729</v>
      </c>
    </row>
    <row r="57" spans="1:3">
      <c r="A57" s="4" t="s">
        <v>36</v>
      </c>
      <c r="B57" s="5" t="n">
        <v>436519</v>
      </c>
      <c r="C57" s="5" t="n">
        <v>13915</v>
      </c>
    </row>
    <row r="58" spans="1:3">
      <c r="A58" s="4" t="s">
        <v>39</v>
      </c>
      <c r="B58" s="5" t="n">
        <v>0</v>
      </c>
      <c r="C58" s="5" t="n">
        <v>0</v>
      </c>
    </row>
    <row r="59" spans="1:3">
      <c r="A59" s="4" t="s">
        <v>43</v>
      </c>
      <c r="B59" s="5" t="n">
        <v>6913</v>
      </c>
      <c r="C59" s="5" t="n">
        <v>7415</v>
      </c>
    </row>
    <row r="60" spans="1:3">
      <c r="A60" s="3" t="s">
        <v>46</v>
      </c>
    </row>
    <row r="61" spans="1:3">
      <c r="A61" s="4" t="s">
        <v>52</v>
      </c>
      <c r="B61" s="5" t="n">
        <v>598</v>
      </c>
      <c r="C61" s="5" t="n">
        <v>0</v>
      </c>
    </row>
    <row r="62" spans="1:3">
      <c r="A62" s="4" t="s">
        <v>53</v>
      </c>
      <c r="B62" s="5" t="n">
        <v>429606</v>
      </c>
      <c r="C62" s="5" t="n">
        <v>6500</v>
      </c>
    </row>
    <row r="63" spans="1:3">
      <c r="A63" s="4" t="s">
        <v>54</v>
      </c>
      <c r="B63" s="7" t="n">
        <v>436519</v>
      </c>
      <c r="C63" s="7" t="n">
        <v>139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2</v>
      </c>
      <c r="C1" s="2" t="s">
        <v>23</v>
      </c>
    </row>
    <row r="2" spans="1:3">
      <c r="A2" s="3" t="s">
        <v>729</v>
      </c>
    </row>
    <row r="3" spans="1:3">
      <c r="A3" s="4" t="s">
        <v>779</v>
      </c>
      <c r="B3" s="7" t="n">
        <v>616019</v>
      </c>
      <c r="C3" s="7" t="n">
        <v>509379</v>
      </c>
    </row>
    <row r="4" spans="1:3">
      <c r="A4" s="4" t="s">
        <v>90</v>
      </c>
    </row>
    <row r="5" spans="1:3">
      <c r="A5" s="3" t="s">
        <v>729</v>
      </c>
    </row>
    <row r="6" spans="1:3">
      <c r="A6" s="4" t="s">
        <v>779</v>
      </c>
      <c r="B6" s="5" t="n">
        <v>616019</v>
      </c>
      <c r="C6" s="5" t="n">
        <v>509379</v>
      </c>
    </row>
    <row r="7" spans="1:3">
      <c r="A7" s="4" t="s">
        <v>588</v>
      </c>
    </row>
    <row r="8" spans="1:3">
      <c r="A8" s="3" t="s">
        <v>729</v>
      </c>
    </row>
    <row r="9" spans="1:3">
      <c r="A9" s="4" t="s">
        <v>779</v>
      </c>
      <c r="B9" s="5" t="n">
        <v>398810</v>
      </c>
      <c r="C9" s="5" t="n">
        <v>286873</v>
      </c>
    </row>
    <row r="10" spans="1:3">
      <c r="A10" s="4" t="s">
        <v>589</v>
      </c>
    </row>
    <row r="11" spans="1:3">
      <c r="A11" s="3" t="s">
        <v>729</v>
      </c>
    </row>
    <row r="12" spans="1:3">
      <c r="A12" s="4" t="s">
        <v>779</v>
      </c>
      <c r="B12" s="5" t="n">
        <v>174151</v>
      </c>
      <c r="C12" s="5" t="n">
        <v>178618</v>
      </c>
    </row>
    <row r="13" spans="1:3">
      <c r="A13" s="4" t="s">
        <v>780</v>
      </c>
    </row>
    <row r="14" spans="1:3">
      <c r="A14" s="3" t="s">
        <v>729</v>
      </c>
    </row>
    <row r="15" spans="1:3">
      <c r="A15" s="4" t="s">
        <v>779</v>
      </c>
      <c r="B15" s="5" t="n">
        <v>43058</v>
      </c>
      <c r="C15" s="5" t="n">
        <v>43888</v>
      </c>
    </row>
    <row r="16" spans="1:3">
      <c r="A16" s="4" t="s">
        <v>391</v>
      </c>
    </row>
    <row r="17" spans="1:3">
      <c r="A17" s="3" t="s">
        <v>729</v>
      </c>
    </row>
    <row r="18" spans="1:3">
      <c r="A18" s="4" t="s">
        <v>779</v>
      </c>
      <c r="B18" s="5" t="n">
        <v>910371</v>
      </c>
      <c r="C18" s="5" t="n">
        <v>736760</v>
      </c>
    </row>
    <row r="19" spans="1:3">
      <c r="A19" s="4" t="s">
        <v>781</v>
      </c>
    </row>
    <row r="20" spans="1:3">
      <c r="A20" s="3" t="s">
        <v>729</v>
      </c>
    </row>
    <row r="21" spans="1:3">
      <c r="A21" s="4" t="s">
        <v>779</v>
      </c>
      <c r="B21" s="5" t="n">
        <v>398810</v>
      </c>
      <c r="C21" s="5" t="n">
        <v>286873</v>
      </c>
    </row>
    <row r="22" spans="1:3">
      <c r="A22" s="4" t="s">
        <v>782</v>
      </c>
    </row>
    <row r="23" spans="1:3">
      <c r="A23" s="3" t="s">
        <v>729</v>
      </c>
    </row>
    <row r="24" spans="1:3">
      <c r="A24" s="4" t="s">
        <v>779</v>
      </c>
      <c r="B24" s="5" t="n">
        <v>174151</v>
      </c>
      <c r="C24" s="5" t="n">
        <v>178618</v>
      </c>
    </row>
    <row r="25" spans="1:3">
      <c r="A25" s="4" t="s">
        <v>783</v>
      </c>
    </row>
    <row r="26" spans="1:3">
      <c r="A26" s="3" t="s">
        <v>729</v>
      </c>
    </row>
    <row r="27" spans="1:3">
      <c r="A27" s="4" t="s">
        <v>779</v>
      </c>
      <c r="B27" s="5" t="n">
        <v>0</v>
      </c>
      <c r="C27" s="5" t="n">
        <v>0</v>
      </c>
    </row>
    <row r="28" spans="1:3">
      <c r="A28" s="4" t="s">
        <v>784</v>
      </c>
    </row>
    <row r="29" spans="1:3">
      <c r="A29" s="3" t="s">
        <v>729</v>
      </c>
    </row>
    <row r="30" spans="1:3">
      <c r="A30" s="4" t="s">
        <v>779</v>
      </c>
      <c r="B30" s="5" t="n">
        <v>312835</v>
      </c>
      <c r="C30" s="5" t="n">
        <v>251407</v>
      </c>
    </row>
    <row r="31" spans="1:3">
      <c r="A31" s="4" t="s">
        <v>785</v>
      </c>
    </row>
    <row r="32" spans="1:3">
      <c r="A32" s="3" t="s">
        <v>729</v>
      </c>
    </row>
    <row r="33" spans="1:3">
      <c r="A33" s="4" t="s">
        <v>779</v>
      </c>
      <c r="B33" s="5" t="n">
        <v>24575</v>
      </c>
      <c r="C33" s="5" t="n">
        <v>19862</v>
      </c>
    </row>
    <row r="34" spans="1:3">
      <c r="A34" s="4" t="s">
        <v>786</v>
      </c>
    </row>
    <row r="35" spans="1:3">
      <c r="A35" s="3" t="s">
        <v>729</v>
      </c>
    </row>
    <row r="36" spans="1:3">
      <c r="A36" s="4" t="s">
        <v>779</v>
      </c>
      <c r="B36" s="5" t="n">
        <v>0</v>
      </c>
      <c r="C36" s="5" t="n">
        <v>0</v>
      </c>
    </row>
    <row r="37" spans="1:3">
      <c r="A37" s="4" t="s">
        <v>787</v>
      </c>
    </row>
    <row r="38" spans="1:3">
      <c r="A38" s="3" t="s">
        <v>729</v>
      </c>
    </row>
    <row r="39" spans="1:3">
      <c r="A39" s="4" t="s">
        <v>779</v>
      </c>
      <c r="B39" s="5" t="n">
        <v>47269</v>
      </c>
      <c r="C39" s="5" t="n">
        <v>47945</v>
      </c>
    </row>
    <row r="40" spans="1:3">
      <c r="A40" s="4" t="s">
        <v>788</v>
      </c>
    </row>
    <row r="41" spans="1:3">
      <c r="A41" s="3" t="s">
        <v>729</v>
      </c>
    </row>
    <row r="42" spans="1:3">
      <c r="A42" s="4" t="s">
        <v>779</v>
      </c>
      <c r="B42" s="5" t="n">
        <v>47269</v>
      </c>
      <c r="C42" s="5" t="n">
        <v>47945</v>
      </c>
    </row>
    <row r="43" spans="1:3">
      <c r="A43" s="4" t="s">
        <v>789</v>
      </c>
    </row>
    <row r="44" spans="1:3">
      <c r="A44" s="3" t="s">
        <v>729</v>
      </c>
    </row>
    <row r="45" spans="1:3">
      <c r="A45" s="4" t="s">
        <v>779</v>
      </c>
      <c r="B45" s="5" t="n">
        <v>0</v>
      </c>
      <c r="C45" s="5" t="n">
        <v>0</v>
      </c>
    </row>
    <row r="46" spans="1:3">
      <c r="A46" s="4" t="s">
        <v>790</v>
      </c>
    </row>
    <row r="47" spans="1:3">
      <c r="A47" s="3" t="s">
        <v>729</v>
      </c>
    </row>
    <row r="48" spans="1:3">
      <c r="A48" s="4" t="s">
        <v>779</v>
      </c>
      <c r="B48" s="5" t="n">
        <v>0</v>
      </c>
      <c r="C48" s="5" t="n">
        <v>0</v>
      </c>
    </row>
    <row r="49" spans="1:3">
      <c r="A49" s="4" t="s">
        <v>791</v>
      </c>
    </row>
    <row r="50" spans="1:3">
      <c r="A50" s="3" t="s">
        <v>729</v>
      </c>
    </row>
    <row r="51" spans="1:3">
      <c r="A51" s="4" t="s">
        <v>779</v>
      </c>
      <c r="B51" s="5" t="n">
        <v>0</v>
      </c>
      <c r="C51" s="5" t="n">
        <v>0</v>
      </c>
    </row>
    <row r="52" spans="1:3">
      <c r="A52" s="4" t="s">
        <v>792</v>
      </c>
    </row>
    <row r="53" spans="1:3">
      <c r="A53" s="3" t="s">
        <v>729</v>
      </c>
    </row>
    <row r="54" spans="1:3">
      <c r="A54" s="4" t="s">
        <v>779</v>
      </c>
      <c r="B54" s="5" t="n">
        <v>0</v>
      </c>
      <c r="C54" s="5" t="n">
        <v>0</v>
      </c>
    </row>
    <row r="55" spans="1:3">
      <c r="A55" s="4" t="s">
        <v>793</v>
      </c>
    </row>
    <row r="56" spans="1:3">
      <c r="A56" s="3" t="s">
        <v>729</v>
      </c>
    </row>
    <row r="57" spans="1:3">
      <c r="A57" s="4" t="s">
        <v>779</v>
      </c>
      <c r="B57" s="5" t="n">
        <v>0</v>
      </c>
      <c r="C57" s="5" t="n">
        <v>0</v>
      </c>
    </row>
    <row r="58" spans="1:3">
      <c r="A58" s="4" t="s">
        <v>794</v>
      </c>
    </row>
    <row r="59" spans="1:3">
      <c r="A59" s="3" t="s">
        <v>729</v>
      </c>
    </row>
    <row r="60" spans="1:3">
      <c r="A60" s="4" t="s">
        <v>779</v>
      </c>
      <c r="B60" s="5" t="n">
        <v>213551</v>
      </c>
      <c r="C60" s="5" t="n">
        <v>159869</v>
      </c>
    </row>
    <row r="61" spans="1:3">
      <c r="A61" s="4" t="s">
        <v>795</v>
      </c>
    </row>
    <row r="62" spans="1:3">
      <c r="A62" s="3" t="s">
        <v>729</v>
      </c>
    </row>
    <row r="63" spans="1:3">
      <c r="A63" s="4" t="s">
        <v>779</v>
      </c>
      <c r="B63" s="5" t="n">
        <v>174038</v>
      </c>
      <c r="C63" s="5" t="n">
        <v>119232</v>
      </c>
    </row>
    <row r="64" spans="1:3">
      <c r="A64" s="4" t="s">
        <v>796</v>
      </c>
    </row>
    <row r="65" spans="1:3">
      <c r="A65" s="3" t="s">
        <v>729</v>
      </c>
    </row>
    <row r="66" spans="1:3">
      <c r="A66" s="4" t="s">
        <v>779</v>
      </c>
      <c r="B66" s="5" t="n">
        <v>39513</v>
      </c>
      <c r="C66" s="5" t="n">
        <v>40637</v>
      </c>
    </row>
    <row r="67" spans="1:3">
      <c r="A67" s="4" t="s">
        <v>797</v>
      </c>
    </row>
    <row r="68" spans="1:3">
      <c r="A68" s="3" t="s">
        <v>729</v>
      </c>
    </row>
    <row r="69" spans="1:3">
      <c r="A69" s="4" t="s">
        <v>779</v>
      </c>
      <c r="B69" s="5" t="n">
        <v>0</v>
      </c>
      <c r="C69" s="5" t="n">
        <v>0</v>
      </c>
    </row>
    <row r="70" spans="1:3">
      <c r="A70" s="4" t="s">
        <v>798</v>
      </c>
    </row>
    <row r="71" spans="1:3">
      <c r="A71" s="3" t="s">
        <v>729</v>
      </c>
    </row>
    <row r="72" spans="1:3">
      <c r="A72" s="4" t="s">
        <v>779</v>
      </c>
      <c r="B72" s="5" t="n">
        <v>0</v>
      </c>
      <c r="C72" s="5" t="n">
        <v>0</v>
      </c>
    </row>
    <row r="73" spans="1:3">
      <c r="A73" s="4" t="s">
        <v>799</v>
      </c>
    </row>
    <row r="74" spans="1:3">
      <c r="A74" s="3" t="s">
        <v>729</v>
      </c>
    </row>
    <row r="75" spans="1:3">
      <c r="A75" s="4" t="s">
        <v>779</v>
      </c>
      <c r="B75" s="5" t="n">
        <v>0</v>
      </c>
      <c r="C75" s="5" t="n">
        <v>0</v>
      </c>
    </row>
    <row r="76" spans="1:3">
      <c r="A76" s="4" t="s">
        <v>800</v>
      </c>
    </row>
    <row r="77" spans="1:3">
      <c r="A77" s="3" t="s">
        <v>729</v>
      </c>
    </row>
    <row r="78" spans="1:3">
      <c r="A78" s="4" t="s">
        <v>779</v>
      </c>
      <c r="B78" s="5" t="n">
        <v>0</v>
      </c>
      <c r="C78" s="5" t="n">
        <v>0</v>
      </c>
    </row>
    <row r="79" spans="1:3">
      <c r="A79" s="4" t="s">
        <v>801</v>
      </c>
    </row>
    <row r="80" spans="1:3">
      <c r="A80" s="3" t="s">
        <v>729</v>
      </c>
    </row>
    <row r="81" spans="1:3">
      <c r="A81" s="4" t="s">
        <v>779</v>
      </c>
      <c r="B81" s="5" t="n">
        <v>263650</v>
      </c>
      <c r="C81" s="5" t="n">
        <v>243743</v>
      </c>
    </row>
    <row r="82" spans="1:3">
      <c r="A82" s="4" t="s">
        <v>802</v>
      </c>
    </row>
    <row r="83" spans="1:3">
      <c r="A83" s="3" t="s">
        <v>729</v>
      </c>
    </row>
    <row r="84" spans="1:3">
      <c r="A84" s="4" t="s">
        <v>779</v>
      </c>
      <c r="B84" s="5" t="n">
        <v>129012</v>
      </c>
      <c r="C84" s="5" t="n">
        <v>105762</v>
      </c>
    </row>
    <row r="85" spans="1:3">
      <c r="A85" s="4" t="s">
        <v>803</v>
      </c>
    </row>
    <row r="86" spans="1:3">
      <c r="A86" s="3" t="s">
        <v>729</v>
      </c>
    </row>
    <row r="87" spans="1:3">
      <c r="A87" s="4" t="s">
        <v>779</v>
      </c>
      <c r="B87" s="5" t="n">
        <v>134638</v>
      </c>
      <c r="C87" s="5" t="n">
        <v>137981</v>
      </c>
    </row>
    <row r="88" spans="1:3">
      <c r="A88" s="4" t="s">
        <v>804</v>
      </c>
    </row>
    <row r="89" spans="1:3">
      <c r="A89" s="3" t="s">
        <v>729</v>
      </c>
    </row>
    <row r="90" spans="1:3">
      <c r="A90" s="4" t="s">
        <v>779</v>
      </c>
      <c r="B90" s="5" t="n">
        <v>0</v>
      </c>
      <c r="C90" s="5" t="n">
        <v>0</v>
      </c>
    </row>
    <row r="91" spans="1:3">
      <c r="A91" s="4" t="s">
        <v>805</v>
      </c>
    </row>
    <row r="92" spans="1:3">
      <c r="A92" s="3" t="s">
        <v>729</v>
      </c>
    </row>
    <row r="93" spans="1:3">
      <c r="A93" s="4" t="s">
        <v>779</v>
      </c>
      <c r="B93" s="5" t="n">
        <v>0</v>
      </c>
      <c r="C93" s="5" t="n">
        <v>0</v>
      </c>
    </row>
    <row r="94" spans="1:3">
      <c r="A94" s="4" t="s">
        <v>806</v>
      </c>
    </row>
    <row r="95" spans="1:3">
      <c r="A95" s="3" t="s">
        <v>729</v>
      </c>
    </row>
    <row r="96" spans="1:3">
      <c r="A96" s="4" t="s">
        <v>779</v>
      </c>
      <c r="B96" s="5" t="n">
        <v>0</v>
      </c>
      <c r="C96" s="5" t="n">
        <v>0</v>
      </c>
    </row>
    <row r="97" spans="1:3">
      <c r="A97" s="4" t="s">
        <v>807</v>
      </c>
    </row>
    <row r="98" spans="1:3">
      <c r="A98" s="3" t="s">
        <v>729</v>
      </c>
    </row>
    <row r="99" spans="1:3">
      <c r="A99" s="4" t="s">
        <v>779</v>
      </c>
      <c r="B99" s="5" t="n">
        <v>0</v>
      </c>
      <c r="C99" s="5" t="n">
        <v>0</v>
      </c>
    </row>
    <row r="100" spans="1:3">
      <c r="A100" s="4" t="s">
        <v>808</v>
      </c>
    </row>
    <row r="101" spans="1:3">
      <c r="A101" s="3" t="s">
        <v>729</v>
      </c>
    </row>
    <row r="102" spans="1:3">
      <c r="A102" s="4" t="s">
        <v>779</v>
      </c>
      <c r="B102" s="5" t="n">
        <v>381324</v>
      </c>
      <c r="C102" s="5" t="n">
        <v>284604</v>
      </c>
    </row>
    <row r="103" spans="1:3">
      <c r="A103" s="4" t="s">
        <v>809</v>
      </c>
    </row>
    <row r="104" spans="1:3">
      <c r="A104" s="3" t="s">
        <v>729</v>
      </c>
    </row>
    <row r="105" spans="1:3">
      <c r="A105" s="4" t="s">
        <v>779</v>
      </c>
      <c r="B105" s="5" t="n">
        <v>43914</v>
      </c>
      <c r="C105" s="5" t="n">
        <v>13335</v>
      </c>
    </row>
    <row r="106" spans="1:3">
      <c r="A106" s="4" t="s">
        <v>810</v>
      </c>
    </row>
    <row r="107" spans="1:3">
      <c r="A107" s="3" t="s">
        <v>729</v>
      </c>
    </row>
    <row r="108" spans="1:3">
      <c r="A108" s="4" t="s">
        <v>779</v>
      </c>
      <c r="B108" s="5" t="n">
        <v>0</v>
      </c>
      <c r="C108" s="5" t="n">
        <v>0</v>
      </c>
    </row>
    <row r="109" spans="1:3">
      <c r="A109" s="4" t="s">
        <v>811</v>
      </c>
    </row>
    <row r="110" spans="1:3">
      <c r="A110" s="3" t="s">
        <v>729</v>
      </c>
    </row>
    <row r="111" spans="1:3">
      <c r="A111" s="4" t="s">
        <v>779</v>
      </c>
      <c r="B111" s="5" t="n">
        <v>0</v>
      </c>
      <c r="C111" s="5" t="n">
        <v>0</v>
      </c>
    </row>
    <row r="112" spans="1:3">
      <c r="A112" s="4" t="s">
        <v>812</v>
      </c>
    </row>
    <row r="113" spans="1:3">
      <c r="A113" s="3" t="s">
        <v>729</v>
      </c>
    </row>
    <row r="114" spans="1:3">
      <c r="A114" s="4" t="s">
        <v>779</v>
      </c>
      <c r="B114" s="5" t="n">
        <v>312835</v>
      </c>
      <c r="C114" s="5" t="n">
        <v>251407</v>
      </c>
    </row>
    <row r="115" spans="1:3">
      <c r="A115" s="4" t="s">
        <v>813</v>
      </c>
    </row>
    <row r="116" spans="1:3">
      <c r="A116" s="3" t="s">
        <v>729</v>
      </c>
    </row>
    <row r="117" spans="1:3">
      <c r="A117" s="4" t="s">
        <v>779</v>
      </c>
      <c r="B117" s="5" t="n">
        <v>24575</v>
      </c>
      <c r="C117" s="5" t="n">
        <v>19862</v>
      </c>
    </row>
    <row r="118" spans="1:3">
      <c r="A118" s="4" t="s">
        <v>814</v>
      </c>
    </row>
    <row r="119" spans="1:3">
      <c r="A119" s="3" t="s">
        <v>729</v>
      </c>
    </row>
    <row r="120" spans="1:3">
      <c r="A120" s="4" t="s">
        <v>779</v>
      </c>
      <c r="B120" s="5" t="n">
        <v>0</v>
      </c>
      <c r="C120" s="5" t="n">
        <v>0</v>
      </c>
    </row>
    <row r="121" spans="1:3">
      <c r="A121" s="4" t="s">
        <v>815</v>
      </c>
    </row>
    <row r="122" spans="1:3">
      <c r="A122" s="3" t="s">
        <v>729</v>
      </c>
    </row>
    <row r="123" spans="1:3">
      <c r="A123" s="4" t="s">
        <v>779</v>
      </c>
      <c r="B123" s="5" t="n">
        <v>4577</v>
      </c>
      <c r="C123" s="5" t="n">
        <v>599</v>
      </c>
    </row>
    <row r="124" spans="1:3">
      <c r="A124" s="4" t="s">
        <v>816</v>
      </c>
    </row>
    <row r="125" spans="1:3">
      <c r="A125" s="3" t="s">
        <v>729</v>
      </c>
    </row>
    <row r="126" spans="1:3">
      <c r="A126" s="4" t="s">
        <v>779</v>
      </c>
      <c r="B126" s="5" t="n">
        <v>4577</v>
      </c>
      <c r="C126" s="5" t="n">
        <v>599</v>
      </c>
    </row>
    <row r="127" spans="1:3">
      <c r="A127" s="4" t="s">
        <v>817</v>
      </c>
    </row>
    <row r="128" spans="1:3">
      <c r="A128" s="3" t="s">
        <v>729</v>
      </c>
    </row>
    <row r="129" spans="1:3">
      <c r="A129" s="4" t="s">
        <v>779</v>
      </c>
      <c r="B129" s="5" t="n">
        <v>0</v>
      </c>
      <c r="C129" s="5" t="n">
        <v>0</v>
      </c>
    </row>
    <row r="130" spans="1:3">
      <c r="A130" s="4" t="s">
        <v>818</v>
      </c>
    </row>
    <row r="131" spans="1:3">
      <c r="A131" s="3" t="s">
        <v>729</v>
      </c>
    </row>
    <row r="132" spans="1:3">
      <c r="A132" s="4" t="s">
        <v>779</v>
      </c>
      <c r="B132" s="5" t="n">
        <v>0</v>
      </c>
      <c r="C132" s="5" t="n">
        <v>0</v>
      </c>
    </row>
    <row r="133" spans="1:3">
      <c r="A133" s="4" t="s">
        <v>819</v>
      </c>
    </row>
    <row r="134" spans="1:3">
      <c r="A134" s="3" t="s">
        <v>729</v>
      </c>
    </row>
    <row r="135" spans="1:3">
      <c r="A135" s="4" t="s">
        <v>779</v>
      </c>
      <c r="B135" s="5" t="n">
        <v>0</v>
      </c>
      <c r="C135" s="5" t="n">
        <v>0</v>
      </c>
    </row>
    <row r="136" spans="1:3">
      <c r="A136" s="4" t="s">
        <v>820</v>
      </c>
    </row>
    <row r="137" spans="1:3">
      <c r="A137" s="3" t="s">
        <v>729</v>
      </c>
    </row>
    <row r="138" spans="1:3">
      <c r="A138" s="4" t="s">
        <v>779</v>
      </c>
      <c r="B138" s="5" t="n">
        <v>0</v>
      </c>
      <c r="C138" s="5" t="n">
        <v>0</v>
      </c>
    </row>
    <row r="139" spans="1:3">
      <c r="A139" s="4" t="s">
        <v>821</v>
      </c>
    </row>
    <row r="140" spans="1:3">
      <c r="A140" s="3" t="s">
        <v>729</v>
      </c>
    </row>
    <row r="141" spans="1:3">
      <c r="A141" s="4" t="s">
        <v>779</v>
      </c>
      <c r="B141" s="7" t="n">
        <v>0</v>
      </c>
      <c r="C141"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822</v>
      </c>
      <c r="B1" s="2" t="s">
        <v>62</v>
      </c>
      <c r="D1" s="2" t="s">
        <v>1</v>
      </c>
    </row>
    <row r="2" spans="1:5">
      <c r="B2" s="2" t="s">
        <v>2</v>
      </c>
      <c r="C2" s="2" t="s">
        <v>63</v>
      </c>
      <c r="D2" s="2" t="s">
        <v>2</v>
      </c>
      <c r="E2" s="2" t="s">
        <v>63</v>
      </c>
    </row>
    <row r="3" spans="1:5">
      <c r="A3" s="3" t="s">
        <v>222</v>
      </c>
    </row>
    <row r="4" spans="1:5">
      <c r="A4" s="4" t="s">
        <v>84</v>
      </c>
      <c r="B4" s="7" t="n">
        <v>-11738</v>
      </c>
      <c r="C4" s="7" t="n">
        <v>4031</v>
      </c>
      <c r="D4" s="7" t="n">
        <v>-7127</v>
      </c>
      <c r="E4" s="7" t="n">
        <v>4105</v>
      </c>
    </row>
    <row r="5" spans="1:5">
      <c r="A5" s="4" t="s">
        <v>823</v>
      </c>
      <c r="B5" s="5" t="n">
        <v>75718183</v>
      </c>
      <c r="C5" s="5" t="n">
        <v>53502873</v>
      </c>
      <c r="D5" s="5" t="n">
        <v>64114734</v>
      </c>
      <c r="E5" s="5" t="n">
        <v>53502873</v>
      </c>
    </row>
    <row r="6" spans="1:5">
      <c r="A6" s="4" t="s">
        <v>824</v>
      </c>
      <c r="B6" s="5" t="n">
        <v>75718183</v>
      </c>
      <c r="C6" s="5" t="n">
        <v>53502873</v>
      </c>
      <c r="D6" s="5" t="n">
        <v>64114734</v>
      </c>
      <c r="E6" s="5" t="n">
        <v>53502873</v>
      </c>
    </row>
    <row r="7" spans="1:5">
      <c r="A7" s="4" t="s">
        <v>825</v>
      </c>
      <c r="B7" s="8" t="n">
        <v>-0.16</v>
      </c>
      <c r="C7" s="8" t="n">
        <v>0.08</v>
      </c>
      <c r="D7" s="8" t="n">
        <v>-0.11</v>
      </c>
      <c r="E7" s="8" t="n">
        <v>0.08</v>
      </c>
    </row>
    <row r="8" spans="1:5">
      <c r="A8" s="4" t="s">
        <v>826</v>
      </c>
      <c r="B8" s="5" t="n">
        <v>1834</v>
      </c>
      <c r="D8" s="5" t="n">
        <v>4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63</v>
      </c>
    </row>
    <row r="3" spans="1:3">
      <c r="A3" s="3" t="s">
        <v>117</v>
      </c>
    </row>
    <row r="4" spans="1:3">
      <c r="A4" s="4" t="s">
        <v>82</v>
      </c>
      <c r="B4" s="7" t="n">
        <v>-19384000</v>
      </c>
      <c r="C4" s="7" t="n">
        <v>2361000</v>
      </c>
    </row>
    <row r="5" spans="1:3">
      <c r="A5" s="3" t="s">
        <v>118</v>
      </c>
    </row>
    <row r="6" spans="1:3">
      <c r="A6" s="4" t="s">
        <v>119</v>
      </c>
      <c r="B6" s="5" t="n">
        <v>7118000</v>
      </c>
      <c r="C6" s="5" t="n">
        <v>-4831000</v>
      </c>
    </row>
    <row r="7" spans="1:3">
      <c r="A7" s="4" t="s">
        <v>120</v>
      </c>
      <c r="B7" s="5" t="n">
        <v>-2037000</v>
      </c>
      <c r="C7" s="5" t="n">
        <v>-4064000</v>
      </c>
    </row>
    <row r="8" spans="1:3">
      <c r="A8" s="4" t="s">
        <v>121</v>
      </c>
      <c r="B8" s="5" t="n">
        <v>-439000</v>
      </c>
      <c r="C8" s="5" t="n">
        <v>0</v>
      </c>
    </row>
    <row r="9" spans="1:3">
      <c r="A9" s="4" t="s">
        <v>114</v>
      </c>
      <c r="B9" s="5" t="n">
        <v>3694000</v>
      </c>
      <c r="C9" s="5" t="n">
        <v>284000</v>
      </c>
    </row>
    <row r="10" spans="1:3">
      <c r="A10" s="4" t="s">
        <v>71</v>
      </c>
      <c r="B10" s="5" t="n">
        <v>32875000</v>
      </c>
      <c r="C10" s="5" t="n">
        <v>8741000</v>
      </c>
    </row>
    <row r="11" spans="1:3">
      <c r="A11" s="4" t="s">
        <v>122</v>
      </c>
      <c r="B11" s="5" t="n">
        <v>127000</v>
      </c>
      <c r="C11" s="5" t="n">
        <v>714000</v>
      </c>
    </row>
    <row r="12" spans="1:3">
      <c r="A12" s="4" t="s">
        <v>123</v>
      </c>
      <c r="B12" s="5" t="n">
        <v>14000</v>
      </c>
      <c r="C12" s="5" t="n">
        <v>19000</v>
      </c>
    </row>
    <row r="13" spans="1:3">
      <c r="A13" s="4" t="s">
        <v>124</v>
      </c>
      <c r="B13" s="5" t="n">
        <v>5380000</v>
      </c>
      <c r="C13" s="5" t="n">
        <v>1652000</v>
      </c>
    </row>
    <row r="14" spans="1:3">
      <c r="A14" s="4" t="s">
        <v>125</v>
      </c>
      <c r="B14" s="5" t="n">
        <v>1101000</v>
      </c>
      <c r="C14" s="5" t="n">
        <v>188000</v>
      </c>
    </row>
    <row r="15" spans="1:3">
      <c r="A15" s="4" t="s">
        <v>126</v>
      </c>
      <c r="B15" s="5" t="n">
        <v>160000</v>
      </c>
      <c r="C15" s="5" t="n">
        <v>6942000</v>
      </c>
    </row>
    <row r="16" spans="1:3">
      <c r="A16" s="4" t="s">
        <v>127</v>
      </c>
      <c r="B16" s="5" t="n">
        <v>255000</v>
      </c>
      <c r="C16" s="5" t="n">
        <v>175000</v>
      </c>
    </row>
    <row r="17" spans="1:3">
      <c r="A17" s="4" t="s">
        <v>128</v>
      </c>
      <c r="B17" s="5" t="n">
        <v>-362000</v>
      </c>
      <c r="C17" s="5" t="n">
        <v>-9000</v>
      </c>
    </row>
    <row r="18" spans="1:3">
      <c r="A18" s="3" t="s">
        <v>129</v>
      </c>
    </row>
    <row r="19" spans="1:3">
      <c r="A19" s="4" t="s">
        <v>130</v>
      </c>
      <c r="B19" s="5" t="n">
        <v>-2718000</v>
      </c>
      <c r="C19" s="5" t="n">
        <v>-4917000</v>
      </c>
    </row>
    <row r="20" spans="1:3">
      <c r="A20" s="4" t="s">
        <v>35</v>
      </c>
      <c r="B20" s="5" t="n">
        <v>-3540000</v>
      </c>
      <c r="C20" s="5" t="n">
        <v>-4365000</v>
      </c>
    </row>
    <row r="21" spans="1:3">
      <c r="A21" s="4" t="s">
        <v>38</v>
      </c>
      <c r="B21" s="5" t="n">
        <v>4109000</v>
      </c>
      <c r="C21" s="5" t="n">
        <v>-32884000</v>
      </c>
    </row>
    <row r="22" spans="1:3">
      <c r="A22" s="4" t="s">
        <v>131</v>
      </c>
      <c r="B22" s="5" t="n">
        <v>-1207000</v>
      </c>
      <c r="C22" s="5" t="n">
        <v>434000</v>
      </c>
    </row>
    <row r="23" spans="1:3">
      <c r="A23" s="4" t="s">
        <v>42</v>
      </c>
      <c r="B23" s="5" t="n">
        <v>1724000</v>
      </c>
      <c r="C23" s="5" t="n">
        <v>1774000</v>
      </c>
    </row>
    <row r="24" spans="1:3">
      <c r="A24" s="4" t="s">
        <v>132</v>
      </c>
      <c r="B24" s="5" t="n">
        <v>26870000</v>
      </c>
      <c r="C24" s="5" t="n">
        <v>-27786000</v>
      </c>
    </row>
    <row r="25" spans="1:3">
      <c r="A25" s="3" t="s">
        <v>133</v>
      </c>
    </row>
    <row r="26" spans="1:3">
      <c r="A26" s="4" t="s">
        <v>134</v>
      </c>
      <c r="B26" s="5" t="n">
        <v>4915000</v>
      </c>
      <c r="C26" s="5" t="n">
        <v>-6120000</v>
      </c>
    </row>
    <row r="27" spans="1:3">
      <c r="A27" s="4" t="s">
        <v>135</v>
      </c>
      <c r="B27" s="5" t="n">
        <v>-10776000</v>
      </c>
      <c r="C27" s="5" t="n">
        <v>0</v>
      </c>
    </row>
    <row r="28" spans="1:3">
      <c r="A28" s="4" t="s">
        <v>136</v>
      </c>
      <c r="B28" s="5" t="n">
        <v>0</v>
      </c>
      <c r="C28" s="5" t="n">
        <v>-3725000</v>
      </c>
    </row>
    <row r="29" spans="1:3">
      <c r="A29" s="4" t="s">
        <v>137</v>
      </c>
      <c r="B29" s="5" t="n">
        <v>17412000</v>
      </c>
      <c r="C29" s="5" t="n">
        <v>9028000</v>
      </c>
    </row>
    <row r="30" spans="1:3">
      <c r="A30" s="4" t="s">
        <v>138</v>
      </c>
      <c r="B30" s="5" t="n">
        <v>-136672000</v>
      </c>
      <c r="C30" s="5" t="n">
        <v>-215770000</v>
      </c>
    </row>
    <row r="31" spans="1:3">
      <c r="A31" s="4" t="s">
        <v>139</v>
      </c>
      <c r="B31" s="5" t="n">
        <v>-88068000</v>
      </c>
      <c r="C31" s="5" t="n">
        <v>-16038000</v>
      </c>
    </row>
    <row r="32" spans="1:3">
      <c r="A32" s="4" t="s">
        <v>140</v>
      </c>
      <c r="B32" s="5" t="n">
        <v>-2447000</v>
      </c>
      <c r="C32" s="5" t="n">
        <v>-3745000</v>
      </c>
    </row>
    <row r="33" spans="1:3">
      <c r="A33" s="4" t="s">
        <v>141</v>
      </c>
      <c r="B33" s="5" t="n">
        <v>0</v>
      </c>
      <c r="C33" s="5" t="n">
        <v>-11308000</v>
      </c>
    </row>
    <row r="34" spans="1:3">
      <c r="A34" s="4" t="s">
        <v>142</v>
      </c>
      <c r="B34" s="5" t="n">
        <v>0</v>
      </c>
      <c r="C34" s="5" t="n">
        <v>-47811000</v>
      </c>
    </row>
    <row r="35" spans="1:3">
      <c r="A35" s="4" t="s">
        <v>143</v>
      </c>
      <c r="B35" s="5" t="n">
        <v>0</v>
      </c>
      <c r="C35" s="5" t="n">
        <v>-97616000</v>
      </c>
    </row>
    <row r="36" spans="1:3">
      <c r="A36" s="4" t="s">
        <v>144</v>
      </c>
      <c r="B36" s="5" t="n">
        <v>-250000</v>
      </c>
      <c r="C36" s="5" t="n">
        <v>-7427000</v>
      </c>
    </row>
    <row r="37" spans="1:3">
      <c r="A37" s="4" t="s">
        <v>145</v>
      </c>
      <c r="B37" s="5" t="n">
        <v>9000000</v>
      </c>
      <c r="C37" s="5" t="n">
        <v>18975000</v>
      </c>
    </row>
    <row r="38" spans="1:3">
      <c r="A38" s="4" t="s">
        <v>146</v>
      </c>
      <c r="B38" s="5" t="n">
        <v>253000</v>
      </c>
      <c r="C38" s="5" t="n">
        <v>428000</v>
      </c>
    </row>
    <row r="39" spans="1:3">
      <c r="A39" s="4" t="s">
        <v>147</v>
      </c>
      <c r="B39" s="5" t="n">
        <v>0</v>
      </c>
      <c r="C39" s="5" t="n">
        <v>135000</v>
      </c>
    </row>
    <row r="40" spans="1:3">
      <c r="A40" s="4" t="s">
        <v>148</v>
      </c>
      <c r="B40" s="5" t="n">
        <v>2921000</v>
      </c>
      <c r="C40" s="5" t="n">
        <v>6307000</v>
      </c>
    </row>
    <row r="41" spans="1:3">
      <c r="A41" s="4" t="s">
        <v>149</v>
      </c>
      <c r="B41" s="5" t="n">
        <v>-203712000</v>
      </c>
      <c r="C41" s="5" t="n">
        <v>-374687000</v>
      </c>
    </row>
    <row r="42" spans="1:3">
      <c r="A42" s="3" t="s">
        <v>150</v>
      </c>
    </row>
    <row r="43" spans="1:3">
      <c r="A43" s="4" t="s">
        <v>151</v>
      </c>
      <c r="B43" s="5" t="n">
        <v>200000</v>
      </c>
      <c r="C43" s="5" t="n">
        <v>175349000</v>
      </c>
    </row>
    <row r="44" spans="1:3">
      <c r="A44" s="4" t="s">
        <v>152</v>
      </c>
      <c r="B44" s="5" t="n">
        <v>-19764000</v>
      </c>
      <c r="C44" s="5" t="n">
        <v>-26886000</v>
      </c>
    </row>
    <row r="45" spans="1:3">
      <c r="A45" s="4" t="s">
        <v>153</v>
      </c>
      <c r="B45" s="5" t="n">
        <v>0</v>
      </c>
      <c r="C45" s="5" t="n">
        <v>-4793000</v>
      </c>
    </row>
    <row r="46" spans="1:3">
      <c r="A46" s="4" t="s">
        <v>154</v>
      </c>
      <c r="B46" s="5" t="n">
        <v>1695000</v>
      </c>
      <c r="C46" s="5" t="n">
        <v>1974000</v>
      </c>
    </row>
    <row r="47" spans="1:3">
      <c r="A47" s="4" t="s">
        <v>155</v>
      </c>
      <c r="B47" s="5" t="n">
        <v>-710000</v>
      </c>
      <c r="C47" s="5" t="n">
        <v>-500000</v>
      </c>
    </row>
    <row r="48" spans="1:3">
      <c r="A48" s="4" t="s">
        <v>156</v>
      </c>
      <c r="B48" s="5" t="n">
        <v>7127000</v>
      </c>
      <c r="C48" s="5" t="n">
        <v>2274000</v>
      </c>
    </row>
    <row r="49" spans="1:3">
      <c r="A49" s="4" t="s">
        <v>157</v>
      </c>
      <c r="B49" s="5" t="n">
        <v>-10673000</v>
      </c>
      <c r="C49" s="5" t="n">
        <v>0</v>
      </c>
    </row>
    <row r="50" spans="1:3">
      <c r="A50" s="4" t="s">
        <v>158</v>
      </c>
      <c r="B50" s="5" t="n">
        <v>354057000</v>
      </c>
      <c r="C50" s="5" t="n">
        <v>0</v>
      </c>
    </row>
    <row r="51" spans="1:3">
      <c r="A51" s="4" t="s">
        <v>159</v>
      </c>
      <c r="B51" s="5" t="n">
        <v>-2998000</v>
      </c>
      <c r="C51" s="5" t="n">
        <v>0</v>
      </c>
    </row>
    <row r="52" spans="1:3">
      <c r="A52" s="4" t="s">
        <v>160</v>
      </c>
      <c r="B52" s="5" t="n">
        <v>295879000</v>
      </c>
      <c r="C52" s="5" t="n">
        <v>290930000</v>
      </c>
    </row>
    <row r="53" spans="1:3">
      <c r="A53" s="4" t="s">
        <v>161</v>
      </c>
      <c r="B53" s="5" t="n">
        <v>-44917000</v>
      </c>
      <c r="C53" s="5" t="n">
        <v>-43410000</v>
      </c>
    </row>
    <row r="54" spans="1:3">
      <c r="A54" s="4" t="s">
        <v>162</v>
      </c>
      <c r="B54" s="5" t="n">
        <v>34787000</v>
      </c>
      <c r="C54" s="5" t="n">
        <v>43612000</v>
      </c>
    </row>
    <row r="55" spans="1:3">
      <c r="A55" s="4" t="s">
        <v>163</v>
      </c>
      <c r="B55" s="5" t="n">
        <v>-309000</v>
      </c>
      <c r="C55" s="5" t="n">
        <v>-422000</v>
      </c>
    </row>
    <row r="56" spans="1:3">
      <c r="A56" s="4" t="s">
        <v>113</v>
      </c>
      <c r="B56" s="5" t="n">
        <v>-11358000</v>
      </c>
      <c r="C56" s="5" t="n">
        <v>0</v>
      </c>
    </row>
    <row r="57" spans="1:3">
      <c r="A57" s="4" t="s">
        <v>164</v>
      </c>
      <c r="B57" s="5" t="n">
        <v>603016000</v>
      </c>
      <c r="C57" s="5" t="n">
        <v>438128000</v>
      </c>
    </row>
    <row r="58" spans="1:3">
      <c r="A58" s="4" t="s">
        <v>165</v>
      </c>
      <c r="B58" s="5" t="n">
        <v>426174000</v>
      </c>
      <c r="C58" s="5" t="n">
        <v>35655000</v>
      </c>
    </row>
    <row r="59" spans="1:3">
      <c r="A59" s="4" t="s">
        <v>166</v>
      </c>
      <c r="B59" s="5" t="n">
        <v>22125000</v>
      </c>
      <c r="C59" s="5" t="n">
        <v>7236000</v>
      </c>
    </row>
    <row r="60" spans="1:3">
      <c r="A60" s="4" t="s">
        <v>167</v>
      </c>
      <c r="B60" s="5" t="n">
        <v>448299000</v>
      </c>
    </row>
    <row r="61" spans="1:3">
      <c r="A61" s="4" t="s">
        <v>138</v>
      </c>
      <c r="B61" s="5" t="n">
        <v>-1083000</v>
      </c>
      <c r="C61" s="5" t="n">
        <v>-25748000</v>
      </c>
    </row>
    <row r="62" spans="1:3">
      <c r="A62" s="4" t="s">
        <v>141</v>
      </c>
      <c r="B62" s="5" t="n">
        <v>0</v>
      </c>
    </row>
    <row r="63" spans="1:3">
      <c r="A63" s="4" t="s">
        <v>168</v>
      </c>
      <c r="B63" s="5" t="n">
        <v>-59000</v>
      </c>
      <c r="C63" s="5" t="n">
        <v>-5000000</v>
      </c>
    </row>
    <row r="64" spans="1:3">
      <c r="A64" s="4" t="s">
        <v>169</v>
      </c>
      <c r="B64" s="5" t="n">
        <v>2463000</v>
      </c>
      <c r="C64" s="5" t="n">
        <v>940000</v>
      </c>
    </row>
    <row r="65" spans="1:3">
      <c r="A65" s="4" t="s">
        <v>170</v>
      </c>
      <c r="B65" s="7" t="n">
        <v>-2710000</v>
      </c>
      <c r="C65" s="7" t="n">
        <v>13042000</v>
      </c>
    </row>
    <row r="66" spans="1:3">
      <c r="A66" s="4" t="s">
        <v>171</v>
      </c>
      <c r="B66" s="5" t="n">
        <v>0</v>
      </c>
      <c r="C66" s="5" t="n">
        <v>38207</v>
      </c>
    </row>
    <row r="67" spans="1:3">
      <c r="A67" s="4" t="s">
        <v>172</v>
      </c>
      <c r="B67" s="7" t="n">
        <v>-1908000</v>
      </c>
      <c r="C67" s="7" t="n">
        <v>0</v>
      </c>
    </row>
    <row r="68" spans="1:3">
      <c r="A68" s="4" t="s">
        <v>95</v>
      </c>
      <c r="B68" s="5" t="n">
        <v>-230000</v>
      </c>
      <c r="C68" s="5" t="n">
        <v>-25000</v>
      </c>
    </row>
    <row r="69" spans="1:3">
      <c r="A69" s="4" t="s">
        <v>173</v>
      </c>
      <c r="B69" s="7" t="n">
        <v>0</v>
      </c>
    </row>
    <row r="70" spans="1:3">
      <c r="A70" s="4" t="s">
        <v>174</v>
      </c>
    </row>
    <row r="71" spans="1:3">
      <c r="A71" s="4" t="s">
        <v>141</v>
      </c>
      <c r="C71" s="5" t="n">
        <v>-38207000</v>
      </c>
    </row>
    <row r="72" spans="1:3">
      <c r="A72" s="4" t="s">
        <v>173</v>
      </c>
      <c r="C72" s="5" t="n">
        <v>38207000</v>
      </c>
    </row>
    <row r="73" spans="1:3">
      <c r="A73" s="4" t="s">
        <v>175</v>
      </c>
    </row>
    <row r="74" spans="1:3">
      <c r="A74" s="4" t="s">
        <v>141</v>
      </c>
      <c r="C74" s="5" t="n">
        <v>-2991000</v>
      </c>
    </row>
    <row r="75" spans="1:3">
      <c r="A75" s="4" t="s">
        <v>173</v>
      </c>
      <c r="C75" s="7" t="n">
        <v>299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31"/>
  </cols>
  <sheetData>
    <row r="1" spans="1:2">
      <c r="A1" s="1" t="s">
        <v>827</v>
      </c>
      <c r="B1" s="2" t="s">
        <v>1</v>
      </c>
    </row>
    <row r="2" spans="1:2">
      <c r="B2" s="2" t="s">
        <v>828</v>
      </c>
    </row>
    <row r="3" spans="1:2">
      <c r="A3" s="3" t="s">
        <v>829</v>
      </c>
    </row>
    <row r="4" spans="1:2">
      <c r="A4" s="4" t="s">
        <v>830</v>
      </c>
      <c r="B4" s="7" t="n">
        <v>0</v>
      </c>
    </row>
    <row r="5" spans="1:2">
      <c r="A5" s="4" t="s">
        <v>831</v>
      </c>
      <c r="B5" s="7" t="n">
        <v>3978</v>
      </c>
    </row>
    <row r="6" spans="1:2">
      <c r="A6" s="4" t="s">
        <v>832</v>
      </c>
      <c r="B6" s="5" t="n">
        <v>2</v>
      </c>
    </row>
    <row r="7" spans="1:2">
      <c r="A7" s="6" t="s">
        <v>377</v>
      </c>
    </row>
    <row r="8" spans="1:2">
      <c r="A8" s="3" t="s">
        <v>829</v>
      </c>
    </row>
    <row r="9" spans="1:2">
      <c r="A9" s="4" t="s">
        <v>833</v>
      </c>
      <c r="B9" s="7" t="n">
        <v>1192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34</v>
      </c>
      <c r="B1" s="2" t="s">
        <v>413</v>
      </c>
    </row>
    <row r="2" spans="1:2">
      <c r="A2" s="3" t="s">
        <v>835</v>
      </c>
    </row>
    <row r="3" spans="1:2">
      <c r="A3" s="5" t="n">
        <v>2015</v>
      </c>
      <c r="B3" s="7" t="n">
        <v>1680</v>
      </c>
    </row>
    <row r="4" spans="1:2">
      <c r="A4" s="5" t="n">
        <v>2016</v>
      </c>
      <c r="B4" s="5" t="n">
        <v>6628</v>
      </c>
    </row>
    <row r="5" spans="1:2">
      <c r="A5" s="5" t="n">
        <v>2017</v>
      </c>
      <c r="B5" s="5" t="n">
        <v>5889</v>
      </c>
    </row>
    <row r="6" spans="1:2">
      <c r="A6" s="5" t="n">
        <v>2018</v>
      </c>
      <c r="B6" s="5" t="n">
        <v>5333</v>
      </c>
    </row>
    <row r="7" spans="1:2">
      <c r="A7" s="5" t="n">
        <v>2019</v>
      </c>
      <c r="B7" s="5" t="n">
        <v>4892</v>
      </c>
    </row>
    <row r="8" spans="1:2">
      <c r="A8" s="4" t="s">
        <v>433</v>
      </c>
      <c r="B8" s="5" t="n">
        <v>48450</v>
      </c>
    </row>
    <row r="9" spans="1:2">
      <c r="A9" s="4" t="s">
        <v>836</v>
      </c>
      <c r="B9" s="7" t="n">
        <v>7287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837</v>
      </c>
      <c r="B1" s="2" t="s">
        <v>838</v>
      </c>
      <c r="C1" s="2" t="s">
        <v>2</v>
      </c>
    </row>
    <row r="2" spans="1:3">
      <c r="A2" s="3" t="s">
        <v>839</v>
      </c>
    </row>
    <row r="3" spans="1:3">
      <c r="A3" s="4" t="s">
        <v>840</v>
      </c>
      <c r="C3" s="4" t="s">
        <v>841</v>
      </c>
    </row>
    <row r="4" spans="1:3">
      <c r="A4" s="4" t="s">
        <v>842</v>
      </c>
      <c r="C4" s="4" t="s">
        <v>843</v>
      </c>
    </row>
    <row r="5" spans="1:3">
      <c r="A5" s="4" t="s">
        <v>844</v>
      </c>
    </row>
    <row r="6" spans="1:3">
      <c r="A6" s="3" t="s">
        <v>839</v>
      </c>
    </row>
    <row r="7" spans="1:3">
      <c r="A7" s="4" t="s">
        <v>845</v>
      </c>
      <c r="B7" s="8" t="n">
        <v>0.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 (Un</vt:lpstr>
      <vt:lpstr>CONSOLIDATED BALANCE SHEETS (U3</vt:lpstr>
      <vt:lpstr>CONSOLIDATED STATEMENTS OF OPER</vt:lpstr>
      <vt:lpstr>CONSOLIDATED STATEMENTS OF COMP</vt:lpstr>
      <vt:lpstr>CONSOLIDATED STATEMENT OF CHANG</vt:lpstr>
      <vt:lpstr>CONSOLIDATED STATEMENTS OF CASH</vt:lpstr>
      <vt:lpstr>ORGANIZATION</vt:lpstr>
      <vt:lpstr>SUMMARY OF SIGNIFICANT ACCOUNTI</vt:lpstr>
      <vt:lpstr>ACQUISITIONS</vt:lpstr>
      <vt:lpstr>LEASING EQUIPMENT</vt:lpstr>
      <vt:lpstr>FINANCE LEASES, NET</vt:lpstr>
      <vt:lpstr>PROPERTY, PLANT AND EQUIPMENT, </vt:lpstr>
      <vt:lpstr>INVESTMENTS IN UNCONSOLIDATED E</vt:lpstr>
      <vt:lpstr>INTANGIBLE ASSETS AND LIABILITI</vt:lpstr>
      <vt:lpstr>DEBT</vt:lpstr>
      <vt:lpstr>FAIR VALUE MEASUREMENTS</vt:lpstr>
      <vt:lpstr>REVENUES</vt:lpstr>
      <vt:lpstr>EQUITY-BASED COMPENSATION</vt:lpstr>
      <vt:lpstr>INCOME TAXES</vt:lpstr>
      <vt:lpstr>MANAGEMENT AGREEMENT AND AFFILI</vt:lpstr>
      <vt:lpstr>SEGMENT INFORMATION</vt:lpstr>
      <vt:lpstr>EARNINGS PER SHARE</vt:lpstr>
      <vt:lpstr>COMMITMENTS AND CONTINGENCIES</vt:lpstr>
      <vt:lpstr>SUBSEQUENT EVENTS</vt:lpstr>
      <vt:lpstr>SUMMARY OF SIGNIFICANT ACCOUN26</vt:lpstr>
      <vt:lpstr>LEASING EQUIPMENT, NET (Tables)</vt:lpstr>
      <vt:lpstr>FINANCE LEASES, NET (Tables)</vt:lpstr>
      <vt:lpstr>PROPERTY, PLANT AND EQUIPMENT29</vt:lpstr>
      <vt:lpstr>INVESTMENTS IN UNCONSOLIDATED30</vt:lpstr>
      <vt:lpstr>INTANGIBLE ASSETS AND LIABILI31</vt:lpstr>
      <vt:lpstr>DEBT (Tables)</vt:lpstr>
      <vt:lpstr>FAIR VALUE MEASUREMENTS (Tables</vt:lpstr>
      <vt:lpstr>REVENUES (Tables)</vt:lpstr>
      <vt:lpstr>EQUITY-BASED COMPENSATION (Tabl</vt:lpstr>
      <vt:lpstr>INCOME TAXES INCOME TAXES (Tabl</vt:lpstr>
      <vt:lpstr>SEGMENT INFORMATION (Tables)</vt:lpstr>
      <vt:lpstr>EARNINGS PER SHARE (Tables)</vt:lpstr>
      <vt:lpstr>COMMITMENTS AND CONTINGENCIES (</vt:lpstr>
      <vt:lpstr>ORGANIZATION (Details)</vt:lpstr>
      <vt:lpstr>SUMMARY OF SIGNIFICANT ACCOUN41</vt:lpstr>
      <vt:lpstr>ACQUISITIONS - Additional Infor</vt:lpstr>
      <vt:lpstr>LEASING EQUIPMENT, NET (Details</vt:lpstr>
      <vt:lpstr>FINANCE LEASES, NET - Summary (</vt:lpstr>
      <vt:lpstr>FINANCE LEASES, NET - Future Mi</vt:lpstr>
      <vt:lpstr>PROPERTY, PLANT AND EQUIPMENT46</vt:lpstr>
      <vt:lpstr>PROPERTY, PLANT AND EQUIPMENT47</vt:lpstr>
      <vt:lpstr>INVESTMENTS IN UNCONSOLIDATED48</vt:lpstr>
      <vt:lpstr>INVESTMENTS IN UNCONSOLIDATED49</vt:lpstr>
      <vt:lpstr>INTANGIBLE ASSETS AND LIABILI50</vt:lpstr>
      <vt:lpstr>INTANGIBLE ASSETS AND LIABILI51</vt:lpstr>
      <vt:lpstr>INTANGIBLE ASSETS AND LIABILI52</vt:lpstr>
      <vt:lpstr>DEBT - Schedule of Debt (Detail</vt:lpstr>
      <vt:lpstr>FAIR VALUE MEASUREMENTS - Finan</vt:lpstr>
      <vt:lpstr>FAIR VALUE MEASUREMENTS - Addit</vt:lpstr>
      <vt:lpstr>REVENUES - Components of Revenu</vt:lpstr>
      <vt:lpstr>REVENUES - Minimum Future Annua</vt:lpstr>
      <vt:lpstr>EQUITY-BASED COMPENSATION - Add</vt:lpstr>
      <vt:lpstr>EQUITY-BASED COMPENSATION - Ass</vt:lpstr>
      <vt:lpstr>EQUITY-BASED COMPENSATION - Sum</vt:lpstr>
      <vt:lpstr>EQUITY-BASED COMPENSATION - Exp</vt:lpstr>
      <vt:lpstr>INCOME TAXES (Details)</vt:lpstr>
      <vt:lpstr>MANAGEMENT AGREEMENT AND AFFI63</vt:lpstr>
      <vt:lpstr>SEGMENT INFORMATION - Statement</vt:lpstr>
      <vt:lpstr>SEGMENT INFORMATION - Reconcili</vt:lpstr>
      <vt:lpstr>SEGMENT INFORMATION - Summary o</vt:lpstr>
      <vt:lpstr>SEGMENT INFORMATION - Balance S</vt:lpstr>
      <vt:lpstr>SEGMENT INFORMATION - Location </vt:lpstr>
      <vt:lpstr>EARNINGS PER SHARE (Details)</vt:lpstr>
      <vt:lpstr>COMMITMENTS AND CONTINGENCIES -</vt:lpstr>
      <vt:lpstr>COMMITMENTS AND CONTINGENCIES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3:53Z</dcterms:created>
  <dcterms:modified xmlns:dcterms="http://purl.org/dc/terms/" xmlns:xsi="http://www.w3.org/2001/XMLSchema-instance" xsi:type="dcterms:W3CDTF">2015-11-04T18:23:53Z</dcterms:modified>
  <dc:title xmlns:dc="http://purl.org/dc/elements/1.1/">Untitled</dc:title>
  <dc:description xmlns:dc="http://purl.org/dc/elements/1.1/"/>
  <dc:subject xmlns:dc="http://purl.org/dc/elements/1.1/"/>
  <cp:keywords/>
  <cp:category/>
</cp:coreProperties>
</file>